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EARN" sheetId="4" r:id="rId4"/>
    <s:sheet name="CONSOLIDATED STATEMENTS OF COMP" sheetId="5" r:id="rId5"/>
    <s:sheet name="CONSOLIDATED STATEMENTS OF COM6" sheetId="6" r:id="rId6"/>
    <s:sheet name="CONSOLIDATED STATEMENTS OF CASH" sheetId="7" r:id="rId7"/>
    <s:sheet name="Basis of Presentation" sheetId="8" r:id="rId8"/>
    <s:sheet name="Principles of Consolidation" sheetId="9" r:id="rId9"/>
    <s:sheet name="Liquidity and Capital Resources" sheetId="10" r:id="rId10"/>
    <s:sheet name="Earnings Per Share" sheetId="11" r:id="rId11"/>
    <s:sheet name="Stock Option Plan" sheetId="12" r:id="rId12"/>
    <s:sheet name="Investment and Mortgage-backed " sheetId="13" r:id="rId13"/>
    <s:sheet name="Income Taxes" sheetId="14" r:id="rId14"/>
    <s:sheet name="Fair Value of Financial Instrum" sheetId="15" r:id="rId15"/>
    <s:sheet name="Disclosures about Fair Value of" sheetId="16" r:id="rId16"/>
    <s:sheet name="Effects of Recent Accounting Pr" sheetId="17" r:id="rId17"/>
    <s:sheet name="Intangible Assets" sheetId="18" r:id="rId18"/>
    <s:sheet name="Financing Receivables" sheetId="19" r:id="rId19"/>
    <s:sheet name="Liquidity and Capital Resourc20" sheetId="20" r:id="rId20"/>
    <s:sheet name="Earnings Per Share (Tables)" sheetId="21" r:id="rId21"/>
    <s:sheet name="Stock Option Plan (Tables)" sheetId="22" r:id="rId22"/>
    <s:sheet name="Investment and Mortgage-backe23" sheetId="23" r:id="rId23"/>
    <s:sheet name="Income Taxes (Tables)" sheetId="24" r:id="rId24"/>
    <s:sheet name="Disclosures About Fair Value 25" sheetId="25" r:id="rId25"/>
    <s:sheet name="Intangible Assets (Tables)" sheetId="26" r:id="rId26"/>
    <s:sheet name="Financing Receivables (Tables)" sheetId="27" r:id="rId27"/>
    <s:sheet name="Basis of Presentation (Detail T" sheetId="28" r:id="rId28"/>
    <s:sheet name="Liquidity and Capital Resourc29" sheetId="29" r:id="rId29"/>
    <s:sheet name="Liquidity and Capital Resourc30" sheetId="30" r:id="rId30"/>
    <s:sheet name="Liquidity and Capital Resourc31" sheetId="31" r:id="rId31"/>
    <s:sheet name="Earnings Per Share - Summary of" sheetId="32" r:id="rId32"/>
    <s:sheet name="Earnings Per Share (Detail Text" sheetId="33" r:id="rId33"/>
    <s:sheet name="Stock Option Plan - Changes in " sheetId="34" r:id="rId34"/>
    <s:sheet name="Stock Option Plan - Information" sheetId="35" r:id="rId35"/>
    <s:sheet name="Stock Option Plan (Detail Textu" sheetId="36" r:id="rId36"/>
    <s:sheet name="Stock Option Plan (Detail Tex37" sheetId="37" r:id="rId37"/>
    <s:sheet name="Investment and Mortgage-backe38" sheetId="38" r:id="rId38"/>
    <s:sheet name="Investment and Mortgage-backe39" sheetId="39" r:id="rId39"/>
    <s:sheet name="Investment and Mortgage-backe40" sheetId="40" r:id="rId40"/>
    <s:sheet name="Investment and Mortgage-backe41" sheetId="41" r:id="rId41"/>
    <s:sheet name="Investment and Mortgage-backe42" sheetId="42" r:id="rId42"/>
    <s:sheet name="Income Taxes - Federal income t" sheetId="43" r:id="rId43"/>
    <s:sheet name="Income Taxes - Federal income44" sheetId="44" r:id="rId44"/>
    <s:sheet name="Income Taxes (Detail Textuals)" sheetId="45" r:id="rId45"/>
    <s:sheet name="Disclosures about Fair Value 46" sheetId="46" r:id="rId46"/>
    <s:sheet name="Disclosures About Fair Value 47" sheetId="47" r:id="rId47"/>
    <s:sheet name="Disclosures about Fair Value 48" sheetId="48" r:id="rId48"/>
    <s:sheet name="Disclosures About Fair Value 49" sheetId="49" r:id="rId49"/>
    <s:sheet name="Intangible Assets - Summary of " sheetId="50" r:id="rId50"/>
    <s:sheet name="Intangible Assets (Detail Textu" sheetId="51" r:id="rId51"/>
    <s:sheet name="Financing Receivables - Recorde" sheetId="52" r:id="rId52"/>
    <s:sheet name="Financing Receivables - Carryin" sheetId="53" r:id="rId53"/>
    <s:sheet name="Financing Receivables - Activit" sheetId="54" r:id="rId54"/>
    <s:sheet name="Financing Receivables - Allowan" sheetId="55" r:id="rId55"/>
    <s:sheet name="Financing Receivables - Credit " sheetId="56" r:id="rId56"/>
    <s:sheet name="Financing Receivables - Loans b" sheetId="57" r:id="rId57"/>
    <s:sheet name="Financing Receivables - Impaire" sheetId="58" r:id="rId58"/>
    <s:sheet name="Financing Receivables - Modific" sheetId="59" r:id="rId59"/>
  </s:sheets>
  <s:definedNames/>
  <s:calcPr calcId="124519" calcMode="auto" fullCalcOnLoad="1"/>
</s:workbook>
</file>

<file path=xl/sharedStrings.xml><?xml version="1.0" encoding="utf-8"?>
<sst xmlns="http://schemas.openxmlformats.org/spreadsheetml/2006/main" uniqueCount="709">
  <si>
    <t>Document and Entity Information - shares</t>
  </si>
  <si>
    <t>3 Months Ended</t>
  </si>
  <si>
    <t>Mar. 31, 2016</t>
  </si>
  <si>
    <t>May. 06, 2016</t>
  </si>
  <si>
    <t>Document and Entity Information [Abstract]</t>
  </si>
  <si>
    <t>Entity Registrant Name</t>
  </si>
  <si>
    <t>Cheviot Financial Corp.</t>
  </si>
  <si>
    <t>Entity Central Index Key</t>
  </si>
  <si>
    <t>Trading Symbol</t>
  </si>
  <si>
    <t>chev</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STATEMENTS OF FINANCIAL CONDITION - USD ($) $ in Thousands</t>
  </si>
  <si>
    <t>Dec. 31, 2015</t>
  </si>
  <si>
    <t>ASSETS</t>
  </si>
  <si>
    <t>Cash and due from banks</t>
  </si>
  <si>
    <t>Interest-earning deposits in other financial institutions</t>
  </si>
  <si>
    <t>Cash and cash equivalents</t>
  </si>
  <si>
    <t>Investment securities available for sale - at fair value</t>
  </si>
  <si>
    <t>Mortgage-backed securities available for sale - at fair value</t>
  </si>
  <si>
    <t>Loans receivable - net</t>
  </si>
  <si>
    <t>Loans held for sale - at lower of cost or market</t>
  </si>
  <si>
    <t>Real estate acquired through foreclosure - net</t>
  </si>
  <si>
    <t>Office premises and equipment - at depreciated cost</t>
  </si>
  <si>
    <t>Federal Home Loan Bank stock - at cost</t>
  </si>
  <si>
    <t>Accrued interest receivable on loans</t>
  </si>
  <si>
    <t>Accrued interest receivable on mortgage-backed securities</t>
  </si>
  <si>
    <t>Accrued interest receivable on investments and interest-earning deposits</t>
  </si>
  <si>
    <t>Goodwill</t>
  </si>
  <si>
    <t>Core deposit intangible - net</t>
  </si>
  <si>
    <t>Prepaid expenses and other assets</t>
  </si>
  <si>
    <t>Bank-owned life insurance</t>
  </si>
  <si>
    <t>Deferred federal income taxes</t>
  </si>
  <si>
    <t>Total assets</t>
  </si>
  <si>
    <t>LIABILITIES AND SHAREHOLDERS' EQUITY</t>
  </si>
  <si>
    <t>Deposits</t>
  </si>
  <si>
    <t>Advances from the Federal Home Loan Bank</t>
  </si>
  <si>
    <t>Advances by borrowers for taxes and insurance</t>
  </si>
  <si>
    <t>Accrued interest payable</t>
  </si>
  <si>
    <t>Accounts payable and other liabilities</t>
  </si>
  <si>
    <t>Accrued federal income taxes</t>
  </si>
  <si>
    <t>Total liabilities</t>
  </si>
  <si>
    <t>Shareholders' equity</t>
  </si>
  <si>
    <t>Preferred stock - authorized 5,000,000 shares, $.01 par value; none issued</t>
  </si>
  <si>
    <t xml:space="preserve"> </t>
  </si>
  <si>
    <t>Common stock - authorized 30,000,000 shares, $.01 par value;6,802,944 and 6,802,944 shares issued at March 31, 2016 and December 31, 2015</t>
  </si>
  <si>
    <t>Additional paid-in capital</t>
  </si>
  <si>
    <t>Shares acquired by stock benefit plans</t>
  </si>
  <si>
    <t>Retained earnings - restricted</t>
  </si>
  <si>
    <t>Accumulated comprehensive loss, unrealized losses on securities available for sale, net of related tax effects</t>
  </si>
  <si>
    <t>Total shareholders' equity</t>
  </si>
  <si>
    <t>Total liabilities and shareholders' equity</t>
  </si>
  <si>
    <t>CONSOLIDATED STATEMENTS OF FINANCIAL CONDITION (Parentheticals) - $ / shares</t>
  </si>
  <si>
    <t>Statement Of Financial Position [Abstract]</t>
  </si>
  <si>
    <t>Preferred stock, shares authorized</t>
  </si>
  <si>
    <t>Preferred stock, par value (in dollars per share)</t>
  </si>
  <si>
    <t>Preferred stock, shares issued</t>
  </si>
  <si>
    <t>Common stock, shares authorized</t>
  </si>
  <si>
    <t>Common stock, par value (in dollars per share)</t>
  </si>
  <si>
    <t>Common stock, shares issued</t>
  </si>
  <si>
    <t>CONSOLIDATED STATEMENTS OF EARNINGS (UNAUDITED) - USD ($) $ in Thousands</t>
  </si>
  <si>
    <t>Mar. 31, 2015</t>
  </si>
  <si>
    <t>Interest income</t>
  </si>
  <si>
    <t>Loans</t>
  </si>
  <si>
    <t>Mortgage-backed securities</t>
  </si>
  <si>
    <t>Investment securities</t>
  </si>
  <si>
    <t>Interest-earning deposits and other</t>
  </si>
  <si>
    <t>Total interest income</t>
  </si>
  <si>
    <t>Interest expense</t>
  </si>
  <si>
    <t>Borrowings</t>
  </si>
  <si>
    <t>Total interest expense</t>
  </si>
  <si>
    <t>Net interest income</t>
  </si>
  <si>
    <t>Provision for losses on loans</t>
  </si>
  <si>
    <t>Net interest income after provision for losses on loans</t>
  </si>
  <si>
    <t>Other income</t>
  </si>
  <si>
    <t>Rental</t>
  </si>
  <si>
    <t>Gain (loss) on sale of real estate acquired through foreclosure</t>
  </si>
  <si>
    <t>Gain on sale of on office premises and equipment</t>
  </si>
  <si>
    <t>Gain on sale of loans</t>
  </si>
  <si>
    <t>Earnings on bank-owned life insurance</t>
  </si>
  <si>
    <t>Service fee income</t>
  </si>
  <si>
    <t>Other operating</t>
  </si>
  <si>
    <t>Total other income</t>
  </si>
  <si>
    <t>General, administrative and other expense</t>
  </si>
  <si>
    <t>Employee compensation and benefits</t>
  </si>
  <si>
    <t>Occupancy and equipment</t>
  </si>
  <si>
    <t>Property, payroll and other taxes</t>
  </si>
  <si>
    <t>Data processing</t>
  </si>
  <si>
    <t>Legal and professional</t>
  </si>
  <si>
    <t>Advertising</t>
  </si>
  <si>
    <t>FDIC expense</t>
  </si>
  <si>
    <t>ATM processing expense</t>
  </si>
  <si>
    <t>Real estate owned impairment</t>
  </si>
  <si>
    <t>Core deposit intangible amortization</t>
  </si>
  <si>
    <t>Total general, administrative and other expense</t>
  </si>
  <si>
    <t>Earnings (loss) before federal income taxes</t>
  </si>
  <si>
    <t>Federal income taxes (benefits)</t>
  </si>
  <si>
    <t>Current</t>
  </si>
  <si>
    <t>Deferred</t>
  </si>
  <si>
    <t>Total federal income taxes (benefits)</t>
  </si>
  <si>
    <t>NET EARNINGS</t>
  </si>
  <si>
    <t>EARNINGS PER SHARE</t>
  </si>
  <si>
    <t>Basic (in dollars per share)</t>
  </si>
  <si>
    <t>Diluted (in dollars per share)</t>
  </si>
  <si>
    <t>Dividends declared per share (in dollars per share)</t>
  </si>
  <si>
    <t>CONSOLIDATED STATEMENTS OF COMPREHENSIVE INCOME (UNAUDITED) - USD ($) $ in Thousands</t>
  </si>
  <si>
    <t>Statement Of Income and Comprehensive Income [Abstract]</t>
  </si>
  <si>
    <t>Net earnings for the period</t>
  </si>
  <si>
    <t>Other comprehensive income, net of related tax expense:</t>
  </si>
  <si>
    <t>Unrealized holding gains on securities during the period, net of tax expense of $225 and $627 for the periods ended March 31, 2016 and 2015, respectively</t>
  </si>
  <si>
    <t>Comprehensive income</t>
  </si>
  <si>
    <t>Accumulated comprehensive loss</t>
  </si>
  <si>
    <t>CONSOLIDATED STATEMENTS OF COMPREHENSIVE INCOME (UNAUDITED)(Parentheticals) - USD ($) $ in Thousands</t>
  </si>
  <si>
    <t>Tax (benefits) expense of unrealized holding gains (losses) on securities</t>
  </si>
  <si>
    <t>CONSOLIDATED STATEMENTS OF CASH FLOWS (UNAUDITED) - USD ($) $ in Thousands</t>
  </si>
  <si>
    <t>Cash flows from operating activities:</t>
  </si>
  <si>
    <t>Adjustments to reconcile net earnings to net cash provided by (used in) operating activities:</t>
  </si>
  <si>
    <t>Amortization of premiums and discounts on investment and mortgage-backed securities, net</t>
  </si>
  <si>
    <t>Depreciation</t>
  </si>
  <si>
    <t>Amortization of deferred loan origination costs - net</t>
  </si>
  <si>
    <t>Proceeds from sale of loans in the secondary market</t>
  </si>
  <si>
    <t>Loans originated for sale in the secondary market</t>
  </si>
  <si>
    <t>Amortization of expense related to stock benefit plans</t>
  </si>
  <si>
    <t>Amortization of fair value adjustments</t>
  </si>
  <si>
    <t>(Gain) loss on real estate acquired through foreclosure</t>
  </si>
  <si>
    <t>Impairment on real estate acquired through foreclosure</t>
  </si>
  <si>
    <t>Gain on sale of office premises and equipment</t>
  </si>
  <si>
    <t>Net increase in cash surrender value of bank-owned life insurance</t>
  </si>
  <si>
    <t>Increase (decrease) in cash, due to changes in:</t>
  </si>
  <si>
    <t>Federal income taxes</t>
  </si>
  <si>
    <t>Net cash flows provided by (used in) operating activities</t>
  </si>
  <si>
    <t>Cash flows provided by (used in) investing activities:</t>
  </si>
  <si>
    <t>Principal repayments on loans</t>
  </si>
  <si>
    <t>Loan disbursements</t>
  </si>
  <si>
    <t>Purchase of investment securities - available for sale</t>
  </si>
  <si>
    <t>Proceeds from maturity of investment securities - available for sale</t>
  </si>
  <si>
    <t>Principal repayments on mortgage-backed securities - available for sale</t>
  </si>
  <si>
    <t>Purchase of mortgage-backed securities - available for sale</t>
  </si>
  <si>
    <t>Proceeds from the sale of real estate acquired through foreclosure</t>
  </si>
  <si>
    <t>Purchase of office premises and equipment</t>
  </si>
  <si>
    <t>Net cash flows provided by (used in) investing activities</t>
  </si>
  <si>
    <t>Cash flows provided by (used in) financing activities:</t>
  </si>
  <si>
    <t>Net increase (decrease) in deposits</t>
  </si>
  <si>
    <t>Repayments on Federal Home Loan Bank advances</t>
  </si>
  <si>
    <t>Stock option expense, net</t>
  </si>
  <si>
    <t>Common stock issued</t>
  </si>
  <si>
    <t>Dividends paid on common stock</t>
  </si>
  <si>
    <t>Net cash flows provided by (used in) financing activities</t>
  </si>
  <si>
    <t>Net change in cash and cash equivalents</t>
  </si>
  <si>
    <t>Cash and cash equivalents at beginning of period</t>
  </si>
  <si>
    <t>Cash and cash equivalents at end of period</t>
  </si>
  <si>
    <t>Cash paid during the period for:</t>
  </si>
  <si>
    <t>Interest on deposits and borrowings</t>
  </si>
  <si>
    <t>Supplemental disclosure of non-cash investing activities:</t>
  </si>
  <si>
    <t>Transfer from loans to real estate acquired through foreclosure</t>
  </si>
  <si>
    <t>Recognition of mortgage servicing rights</t>
  </si>
  <si>
    <t>Basis of Presentation</t>
  </si>
  <si>
    <t>Basis Of Presentation [Abstract]</t>
  </si>
  <si>
    <t>1. Basis of Presentation Cheviot Financial Corp. (“Cheviot Financial” or the “Corporation”) is a savings and loan holding company, the principal asset of which consists of its ownership of Cheviot Savings Bank (the “Savings Bank”). The Savings Bank conducts a general banking business in southwestern Ohio, which consists of attracting deposits and applying those funds primarily to the origination of real estate loans. The Savings Bank’s profitability is significantly dependent on net interest income, which is the difference between interest income from interest-earning assets and the interest expense paid on interest-bearing liabilities. Net interest income is affected by the relative amount of interest-earning assets and interest-bearing liabilities and the interest received or paid on these balances. On January 18, 2012, we completed our second step reorganization and sale of common stock. Prior to the completion of the second step conversion, Cheviot Financial was a federal corporation and mid-tier holding company. Following the reorganization Cheviot Financial is the Maryland incorporated holding company of the Savings Bank. 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accounting principles generally accepted in the United States of America. Accordingly, these consolidated financial statements should be read in conjunction with the consolidated financial statements and notes thereto of Cheviot Financial included in the Annual Report on Form 10-K for the year ended December 31, 2015. However, in the opinion of management, all adjustments (consisting of only normal recurring accruals) which are necessary for a fair presentation of the consolidated financial statements have been included. The results of operations for the three month period ended March 31, 2016 are not necessarily indicative of the results which may be expected for the entire year. On November 23, 2015, the Company entered into an Agreement and Plan of Merger (the “Merger Agreement”) with MainSource Financial Group, Inc., an Indiana corporation (“MainSource”), pursuant to which the Company will merge with and into MainSource, whereupon the separate corporate existence of the Company will cease and MainSource will survive (the “Merger”). It is anticipated that immediately after the Merger, the Bank will merge with and into MainSource Bank, an Indiana chartered commercial bank and wholly-owned subsidiary of MainSource, with MainSource Bank as the surviving bank. Subject to the approval of the Company’s shareholders of the Merger, regulatory approvals and other customary closing conditions, the parties anticipate completing the Merger in the second quarter of 2016. At the effective time of the Merger, the Company’s shareholders will have the right to elect to receive either 0.6916 shares of MainSource common stock or $15.00 in cash for each share of Company common stock owned, subject to proration provisions specified in the Merger Agreement that provide for a targeted aggregate split of total consideration of 50% common stock and 50% cash. Cheviot Financial evaluates subsequent events through the date of filing with the Securities and Exchange Commission.</t>
  </si>
  <si>
    <t>Principles of Consolidation</t>
  </si>
  <si>
    <t>Organization, Consolidation and Presentation Of Financial Statements [Abstract]</t>
  </si>
  <si>
    <t>2. Principles of Consolidation The accompanying consolidated financial statements as of and for the three months ended March 31, 2016 and 2015 include the accounts of the Corporation and its wholly-owned subsidiary, the Savings Bank. All significant intercompany items have been eliminated.</t>
  </si>
  <si>
    <t>Liquidity and Capital Resources</t>
  </si>
  <si>
    <t>Liquidity and Capital Resources [Abstract]</t>
  </si>
  <si>
    <t>3. Liquidity and Capital Resources Liquidity describes our ability to meet the financial obligations that arise in the ordinary course of business. Liquidity is primarily needed to meet the borrowing and deposit withdrawal requirements of our customers and to fund current and planned expenditures. Our primary sources of funds are deposits, scheduled amortization and prepayments of loan principal and mortgage-backed securities, maturities and calls of securities and funds provided by our operations. In addition, we may borrow from the Federal Home Loan Bank of Cincinnati. At March 31, 2016 and December 31, 2015, we had $12.1 million and $12.6 million, respectively, in outstanding borrowings from the Federal Home Loan Bank of Cincinnati and had the capacity to increase such borrowings at those dates by approximately $135.6 million and $139.1 million, respectively. Loan repayments and maturing securities are a relatively predictable source of funds. However, deposit flows, calls of securities and prepayments of loans and mortgage-backed securities are strongly influenced by interest rates, general and local economic conditions and competition in the marketplace. These factors reduce the predictability of these sources of funds. Our primary investing activities are the origination of one- to four-family real estate loans, commercial real estate, construction and consumer loans, and the purchase of securities. For the three months ended March 31, 2016, loan originations totaled $16.7 million, compared to $24.4 million for the three months ended March 31, 2015. Total deposits decreased $8.2 million during the three months ended March 31, 2016 and increased $3.7 million during the three months ended March 31, 2015. Deposit flows are affected by the level of interest rates, the interest rates and products offered by competitors and other factors. The following table sets forth information regarding the Corporation’s obligations and commitments to make future payments under contracts as of March 31, 2016.
Payments due by period
Less More than More than More
than 1-3 3-5 than
1 year years years 5 years Total
(In thousands)
Contractual obligations:
Advances from the Federal Home Loan Bank $ 10,154 $ 834 $ 1,084 $ - $ 12,072
Certificates of deposit 106,511 41,542 47,213 82 195,348
Lease obligations 125 170 119 70 484
Amount of loan commitments and expiration per period:
Commitments to originate one- to four-family loans 1,452 - - - 1,452
Commitments to originate commercial loans 470 - - - 470
Home equity lines of credit 24,955 - - - 24,955
Commercial lines of credit 13,855 - - - 13,855
Undisbursed loans in process 12,343 - - - 12,343
Total contractual obligations $ 169,865 $ 42,546 $ 48,416 $ 152 $ 260,979 We are committed to maintaining a strong liquidity position and we monitor our liquidity position on a daily basis. We anticipate that we will have sufficient funds to meet our current funding commitments. Based on our deposit retention experience and current pricing strategy, we anticipate that a significant portion of maturing time deposits will be retained. The following sets forth our regulatory capital position, compared to requirements to be considered “well-capitalized” as of March 31, 2016 under regulatory capital requirements enacted in 2015.
As of March 31, 2016
(Dollars in Thousands)
Required Ratio Actual Amount Actual Ratio
Tier 1 Leverage 5.00 % $ 78,886 14.3 %
Common Equity Tier 1 Capital 6.50 % $ 78,886 22.0 %
Tier 1 Risk-Based Capital 8.00 % $ 78,886 22.0 %
Total Capital 10.00 % $ 82,897 23.1 %
As of December 31, 2015
(Dollars in Thousands)
Required Ratio Actual Amount Actual Ratio
Tier 1 Leverage 5.00 % $ 78,699 13.9 %
Common Equity Tier 1 Capital 6.50 % $ 78,699 21.6 %
Tier 1 Risk-Based Capital 8.00 % $ 78,699 21.6 %
Total Capital 10.00 % $ 82,236 22.5 %</t>
  </si>
  <si>
    <t>Earnings Per Share</t>
  </si>
  <si>
    <t>Earnings Per Share [Abstract]</t>
  </si>
  <si>
    <t xml:space="preserve">4. Earnings Per Share Basic earnings per share is computed based upon the weighted-average common shares outstanding during the period, less shares in the Employee Stock Ownership Plan (the “ESOP”) that are unallocated and not committed to be released plus shares in the ESOP that have been allocated. Weighted-average common shares deemed outstanding gives effect to 149,600 and 158,950 unallocated shares held by the ESOP for the three months ended March 31, 2016 and 2015, respectively.
For the three months ended
March 31,
2016 2015
Weighted-average common shares outstanding (basic) 6,647,068 6,573,652
Dilutive effect of assumed exercise of stock options 96,007 90,132
Weighted-average common shares outstanding (diluted) 6,743,075 6,663,784 </t>
  </si>
  <si>
    <t>Stock Option Plan</t>
  </si>
  <si>
    <t>Disclosure Of Compensation Related Costs, Share-Based Payments [Abstract]</t>
  </si>
  <si>
    <t>5. Stock Option Plan The Corporation established Stock Incentive Plans that provides for grants of up to 884,018 stock options. During 2015, 189,070 stock options were granted in accordance with the 2005 and 2013 Equity Incentive Plans subject to a five year vesting period in which the options granted will vest ratably annually beginning one year from the date of grant. As of March 31, 2016, all option shares have been granted in accordance with the 2005 and 2013 Equity Incentive Plans. The shares in the 2005 plan and shares granted prior to the second step conversion have been adjusted to reflect the exchange ratio of 0.857 for the second step conversion that occurred in 2012. The Corporation follows Financial Accounting Standards Board (FASB) Accounting Standard Codification (ASC) Topic 718, “Compensation – Stock Compensation,” for its stock option plans, and accordingly, the Corporation recognizes the expense of these grants as required. Stock-based employee compensation costs pertaining to stock options is reflected as a net increase in equity, for both any new grants, as well as for all unvested options outstanding, in both cases using the fair values established by usage of the Black-Scholes option pricing model, expensed over the vesting period of the underlying option. The compensation cost recorded for unvested equity-based awards is based on their grant-date fair value. For the three months ended March 31, 2016, the Corporation recorded $44,000 of compensation cost for equity-based awards that vested during the three months ended March 31, 2016. The Corporation has $621,000 of unrecognized compensation cost related to non-vested equity-based awards granted under its stock incentive plan as of March 31, 2016, which is expected to be recognized over a weighted-average vesting period of approximately 3.6 years. A summary of the status of the Corporation’s stock option plans (or “stock opions”) as of March 31, 2016, and changes during the period then ended is presented below:
Three months ended Year ended
March 31, 2016 December 31, 2015
Weighted- Weighted-
average average
exercise exercise
Shares price Shares price
Outstanding at beginning of period 544,168 $ 13.29 758,929 $ 12.67
Granted - - 189,070 14.96
Exercised - - (328,831 ) 13.01
Forfeited - -
(75,000 ) 12.48
Outstanding at end of period 544,168 $ 13.29 544,168 $ 13.29
Options exercisable at period-end 112,264 $ 12.32 112,264 $ 12.32
Options expected to be exercisable at year-end 211,872 112,264
Fair value of options granted NA $ 2.05 The following information applies to options outstanding at March 31, 2016:
Number outstanding 544,168
Exercise price $ 8.30 - $15.90
Weighted-average exercise price $ 13.29
Weighted-average remaining contractual life 8.3 years The expected term of options is based on evaluations of historical and expected future employee exercise behavior. The risk free interest rate is based upon the U.S. Treasury rates at the date of grant with maturity dates approximately equal to the expected life at the grant date. Volatility is based upon the historical volatility of the Corporation’s stock. The fair value of each option granted is estimated on the date of grant using the modified Black-Scholes options-pricing model with the following weighted-average assumptions used for the July 7, 2015 and May 4, 2015 grants: dividend yield of 2.70% and 2.33%; expected volatility of 15.09% and 15.56%; risk-free interest rates of 2.27% and 2.16%; and expected lives of 10 years. There were no grants during the three months ended March 31, 2016. The effects of expensing stock options are reported in “cash provided by financing activities” in the Consolidated Statements of Cash Flows.</t>
  </si>
  <si>
    <t>Investment and Mortgage-backed Securities</t>
  </si>
  <si>
    <t>Investments, Debt and Equity Securities [Abstract]</t>
  </si>
  <si>
    <t>6. Investment and Mortgage-backed Securities The amortized cost, gross unrealized gains, gross unrealized losses and estimated fair values of investment securities at March 31, 2016 and December 31, 2015 are shown below.
March 31, 2016
Gross Gross Estimated
Amortized unrealized unrealized fair
cost gains losses value
(In thousands)
Available for Sale:
U.S. Government agency securities $ 75,679 $ 53 $ 121 $ 75,611
Municipal obligations 1,256 48 - 1,304
$ 76,935 $ 101 $ 121 $ 76,915
December 31, 2015
Gross Gross Estimated
Amortized unrealized unrealized fair
cost gains losses value
(In thousands)
Available for Sale:
U.S. Government agency securities $ 90,674 $ 35 $ 804 $ 89,905
Municipal obligations 1,256 59 - 1,315
$ 91,930 $ 94 $ 804 $ 91,220 The amortized cost of investment securities at March 31, 2016, by contractual term to maturity, is shown below.
March 31,
2016
(In thousands)
One to five years $ 35,701
Five to ten years 40,544
More than ten years 690
$ 76,935 The amortized cost, gross unrealized gains, gross unrealized losses and estimated fair values of mortgage-backed securities at March 31, 2016 and December 31, 2015 are shown below.
March 31, 2016
Gross Gross Estimated
Amortized unrealized unrealized fair
cost holding gains holding losses value
(In thousands)
Available for sale:
Federal Home Loan Mortgage
Corporation adjustable-rate
participation certificates $ 19,648 $ 32 $ 47 $ 19,633
Federal National Mortgage
Association adjustable-rate
Participation certificates 5,171 - 12 5,159
$ 24,819 $ 32 $ 59 $ 24,792
December 31, 2015
Gross Gross Estimated
Amortized unrealized unrealized fair
cost holding gains holding losses value
(In thousands)
Available for sale:
Federal Home Loan Mortgage
Corporation adjustable-rate
participation certificates $ 7,502 $ 1 $ - $ 7,503 The amortized cost of mortgage-backed securities, including those designated as available for sale, at March 31, 2016, by contractual terms to maturity, is shown below. Expected maturities will differ from contractual maturities because borrowers may generally prepay obligations without prepayment penalties.
March 31,
2016
(In thousands)
Due in one year or less $ 1,889
Due in more than one year through five years 6,246
Due in more than five years through ten years 5,998
Due in more than ten years 10,686
$ 24,819 The table below indicates the length of time individual securities have been in a continuous unrealized loss position at March 31, 2016:
Less than 12 months 12 months or longer Total
Description of Number of Fair Unrealized Number of Fair Unrealized Number of Fair Unrealized
securities investments value losses investments value losses investments value losses
(Dollars in thousands)
U.S. Government 1 $ 2,996 $ 3 8 $ 37,575 $ 118 9 $ 40,571 $ 121
Municipal obligations - - - - - - - - -
Mortgage-backed 4 17,553 59 - - - 4 17,553 59
Total temporarily impaired securities 5 $ 20,549 $ 62 8 $ 37,575 $ 118 13 $ 58,124 $ 180 Management does not intend to sell any of the debt securities with an unrealized loss and does not believe that it is more likely than not that we will be required to sell a security in an unrealized loss position prior to a recovery in value. The decline in the fair value is primarily due to an increase in market interest rates. The fair values are expected to recover as securities approach maturity dates. The Corporation has evaluated these securities and has determined that the decline in their values is temporary.</t>
  </si>
  <si>
    <t>Income Taxes</t>
  </si>
  <si>
    <t>Income Tax Disclosure [Abstract]</t>
  </si>
  <si>
    <t xml:space="preserve">7. Income Taxes The Corporation uses an asset and liability approach to accounting for income taxes. The asset and liability approach requires the recognition of deferred tax assets and liabilities for the expected future tax consequences of temporary differences between the carrying amounts and the tax bases of assets and liabilities. Deferred tax assets are recognized if it is more likely than not that a future benefit will be realized. The Corporation accounts for income taxes in accordance with FASB ASC 740, Income Taxes, which prescribes the recognition and measurement criteria related to tax positions taken or expected to be taken in a tax return. The Corporation’s principal temporary differences between financial income and taxable income result mainly from different methods of accounting for Federal Home Loan Bank stock dividends, the general loan loss allowance, deferred compensation, stock benefit plans, fair value adjustments arising from the First Franklin Corporation acquisition. The Corporation has approximately $400,000 of net operating losses to offset future taxable income. This amount is expected to be utilized during the current year. The Corporation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adoption date, January 1, 2007, the Corporation applied the standard to all tax positions for which the statute of limitations remained open and was not required to record any liability for unrecognized tax benefits as that date. There have been no material changes in unrecognized tax benefits since January 1, 2007. The Corporation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rporation is no longer subject to U.S. federal, state and local, or non U.S. income tax examinations by tax authorities for the years before 2012. The Corporation will recognize, if applicable, interest accrued related to unrecognized tax liabilities in interest expense and penalties in operating expenses. Federal income tax on earnings differs from that computed at the statutory corporate tax rate for the periods ended March 31, 2016 and 2015:
2016 2015
(Dollars in thousands)
Federal income taxes (benefits) at statutory rate of 34% $ (9 ) $ 8
Increase (decrease) in taxes resulting primarily from:
Stock compensation 17 54
Nontaxable interest income (4 ) (5 )
Cash surrender value of life insurance (37 ) (37 )
Other 2 2
Federal income taxes (benefits) per financial statements $ (31 ) $ 22 </t>
  </si>
  <si>
    <t>Fair Value of Financial Instruments</t>
  </si>
  <si>
    <t>Fair Value Of Financial Instruments [Abstract]</t>
  </si>
  <si>
    <t>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se fair value estimates are based on relevant market information and information about the financial instruments. Fair value estimates are intended to represent the price for which an asset could be sold or liability could be settled. However, given there is no active market or observable market transactions identical to many of the Corporation’s financial instruments, estimates of many of these fair values are based upon observable inputs which are subjective in nature, involve uncertainties and matters of significant judgment, and therefore, cannot be determined with precision. Changes in assumptions could significantly affect the estimated values. The following methods and assumptions were used by the Corporation in estimating its fair value disclosures for financial instruments at March 31, 2016: Cash and cash equivalents Investment and mortgage-backed securities Loans receivable Federal Home Loan Bank stock Deposits Advances from the Federal Home Loan Bank Advances by Borrowers for Taxes and Insurance Commitments to extend credit</t>
  </si>
  <si>
    <t>Disclosures about Fair Value of Assets and Liabilities</t>
  </si>
  <si>
    <t>Fair Value Disclosures [Abstract]</t>
  </si>
  <si>
    <t xml:space="preserve">9. Disclosures about Fair Value of Assets and Liabilities The estimated fair values of the Company’s financial instruments are as follows:
March 31, 2016 December 31, 2015
Carrying Fair Carrying Fair
value value value value
(In thousands)
Financial assets
Cash and cash equivalents $ 39,339 $ 39,339 $ 43,005 $ 43,005
Investment securities 76,915 76,915 91,220 91,220
Mortgage-backed securities 24,792 24,792 7,503 7,503
Loans receivable – net and loans held for sale 367,225 378,449 376,171 387,103
Accrued interest receivable 1,433 1,433 1,670 1,670
Federal Home Loan Bank stock 8,651 8,651 8,651 8,651
$ 518,355 $ 529,579 $ 528,220 $ 539,152
Financial liabilities
Deposits $ 446,702 $ 446,314 $ 454,885 $ 454,483
Advances from the Federal Home Loan Bank 12,072 11,708 12,578 12,178
Accrued interest payable 46 46 50 50
Advances by borrowers for taxes and insurance 1,609 1,609 2,494 2,494
$ 460,429 $ 459,677 $ 470,007 $ 469,205 Fair value is defined as the price that would be received to sell an asset or paid to transfer a liability in an orderly transaction between market participants at the measurement date. A three-level hierarchy exists for fair value measurements based upon the inputs to the valuation of an asset or liability.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Securities available for sale: Fair value on available for sale securities was based upon a market approach. Securities which are fixed income instruments that are not quoted on an exchange, but are traded in active markets, are valued using prices obtained from our custodian, which used third party data service providers and classified as level 2 assets. Management compares the fair values to another third party report for reasonableness. Available for sale securities includes U.S. agency securities, municipal bonds and mortgage-backed agency securities.
Quoted prices
in active Significant Significant
markets for other other
identical observable unobservable
assets inputs inputs
Total (Level 1) (Level 2) (Level 3)
(In thousands)
Securities available for sale at March 31, 2016:
U.S. Government agency securities $ 75,611 - $ 75,611 -
Municipal obligations 1,304 - 1,304 -
Mortgage-backed securities 24,792 - 24,792 -
Securities available for sale at December 31, 2015:
U.S. Government agency securities $ 89,905 - $ 89,905 -
Municipal obligations 1,315 - 1,315 -
Mortgage-backed securities 7,503 - 7,503 - Fair value measurements for certain assets and liabilities recognized in the accompanying statements of financial condition and measured at fair value on a nonrecurring basis:
Quoted prices
in active Significant Significant
markets for other other
identical observable unobservable
assets inputs inputs
Total (Level 1) (Level 2) (Level 3)
(In thousands)
March 31, 2016:
Real estate acquired through foreclosure $ 1,310 - $ 1,310 -
Loans held for sale 1,351 - 1,351 -
Impaired loans 15,865 - 15,865 -
December 31, 2015:
Real estate acquired through foreclosure $ 1,633 - $ 1,633 -
Loans held for sale 1,897 - 1,897 -
Impaired loans 14,395 - 14,395 - The following table presents fair value measurements for the Company’s financial instruments which are not recognized at fair value in the accompanying statements of financial position on a recurring or nonrecurring basis.
Total Quoted prices in active markets for identical assets (Level 1) Significant other observable inputs (Level 2) Significant other unobservable inputs (Level 3)
(In thousands)
March 31, 2016:
Financial assets:
Cash and cash equivalents $ 39,339 $ 39,339 $ - $ -
Loans receivable - net 378,449 - 378,449 -
Federal Home Loan Bank stock 8,651 - 8,651 -
Accrued interest receivable 1,433 - 1,433 -
Financial liabilities:
Deposits 446,314 - 446,314 -
Advances from the Federal Home Loan Bank 11,708 - 11,708 -
Advances by borrowers for taxes and insurance 1,609 - 1,609 -
Accrued interest payable 46 - 46 -
Total Quoted prices in active markets for identical assets (Level 1) Significant other observable inputs (Level 2) Significant other unobservable inputs (Level 3)
December 31, 2015: (In thousands)
Financial assets:
Cash and cash equivalents $ 43,005 $ 43,005 $ - $ -
Mortgage-backed securities - - - -
Loans receivable - net 387,103 - 387,103 -
Federal Home Loan Bank stock 8,651 - 8,651 -
Accrued interest receivable 1,670 - 1,670 -
Financial liabilities:
Deposits 454,483 - 454,483 -
Advances from the Federal Home Loan Bank 12,178 - 12,178 -
Advances by borrowers for taxes and insurance 2,494 - 2,494 -
Accrued interest payable 50 - 50 - </t>
  </si>
  <si>
    <t>Effects of Recent Accounting Pronouncements</t>
  </si>
  <si>
    <t>New Accounting Pronouncements and Changes in Accounting Principles [Abstract]</t>
  </si>
  <si>
    <t>10. Effects of Recent Accounting Pronouncements We adopted the following accounting guidance in 2016, which did not have a material effect, if any, on our consolidated financial position or results of operations. In January 2016, FASB issued ASU No. 2016-01, Financial Instruments-Overall (Subtopic 825-10). The amendments in this update affect all entities that hold financial assets or owe financial liabilities. The update’s main provisions applicable to the Corporation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companies should apply the guidance in Update 2016-01 to annual reporting periods beginning after December 15, 2017, including interim reporting periods within that reporting period. Early adoption is generally not permitted. An entity should apply the amendments by means of a cumulative-effect adjustment to the balance sheet as of the beginning of the annual reporting period of adoption. We do not expect the adoption of these provisions to have a significant impact on the Company’s consolidated financial statements.</t>
  </si>
  <si>
    <t>Intangible Assets</t>
  </si>
  <si>
    <t>Goodwill and Intangible Assets Disclosure [Abstract]</t>
  </si>
  <si>
    <t xml:space="preserve">11. Intangible Assets The Corporation recorded goodwill and other intangibles associated with the purchase of First Franklin and Franklin Savings in March 2011 totaling $11.6 million. Goodwill is not amortized, but is periodically evaluated for impairment. The Corporation did not recognize any impairment during the quarter ended March 31, 2016. The carrying amount of the goodwill at March 31, 2016 was $10.3 million. Identifiable intangibles are amortized to their estimated residual values over the expected useful lives. Such lives are also periodically reassessed to determine if any amortization period adjustments are required. During the quarter ended March 31, 2016, no such adjustments were recorded. The identifiable intangible asset consists of a core deposit intangible which is being amortized on an accelerated basis over the useful life of such asset. The gross carrying amount of the core deposit intangible at March 31, 2016 was $1.3 million with $1.1 million in accumulated amortization as of that date. As of March 31, 2016, the current year and estimated future amortization expense for the core deposit intangible was:
(In thousands)
2016 $ 82
2017 110
2018 55
Total $ 247 </t>
  </si>
  <si>
    <t>Financing Receivables</t>
  </si>
  <si>
    <t>Receivables [Abstract]</t>
  </si>
  <si>
    <t>12. Financing Receivables The recorded investment in loans was as follows as of March 31, 2016:
One-to-four
Family Multi-family
Residential Residential Construction Commercial Consumer Total
(In thousands)
Purchased loans $ 49,498 $ 2,903 $ - $ 20,079 $ 128 $ 72,608
Fair value discount – Credit impaired purchased loans (532 ) (2 ) - (577 ) - (1,111 )
Fair value discount – Non-impaired purchased loans (125 ) (16 ) - (62 ) (7 ) (210 )
Purchased loans book value (3) 48,841 2,885 - 19,440 121 71,287
Originated loans (1) 162,833 30,375 20,095 (2) 93,525 3,035 309,863
Ending balance $ 211,674 $ 33,260 $ 20,095 $ 112,965 $ 3,156 $ 381,150
(1) Includes loans held for sale
(2) Before consideration of undisbursed loans-in-process
(3) Loans purchased in acquisition of First Franklin The carrying amount of purchased loans consisting of credit-impaired purchased loans and non-impaired purchased loans is shown in the following table as of March 31, 2016.
Credit
Non-impaired Impaired
Purchased Loans Purchased Loans
(In thousands)
One-to-four family residential (1) $ 45,245 $ 3,596
Multi-family residential 2,535 350
Construction - -
Commercial 14,508 4,932
Consumer 121 -
Total $ 62,409 $ 8,878
(1) Includes home equity lines of credit Activity during 2016 for the accretable discount related to acquired credit impaired loans is as follows:
(In thousands)
Accretable discount at December 31, 2015: $ 3,432
Reclass from accretable difference to nonaccretable discount (91 )
Less transferred to other real estate owned -
Less accretion (119 )
Accretable discount at March 31, 2016: $ 3,222 The recorded investment in loans was as follows as of March 31, 2016. Subsequent to acquisition, we regularly evaluate our estimates of cash flows expected to be collected on purchased impaired loans.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 Cheviot Financial’s allowance at March 31, 2016 does not include any credit quality discount related to loans acquired from First Franklin, other than $910,000 for certain one-to-four family residential and nonresidential and commercial real estate loans. Due to uncertainties in the evaluation of allowance for loan loss, it is at least reasonably possible that management’s estimate of the outcome will change within the next year. The following summarizes activity in the allowance for credit losses:
March 31, 2016
One-to-four
Family Multi-family
Residential Residential Construction Commercial Consumer Total
(In thousands)
Allowance for loan losses:
Beginning balance $ 1,748 $ 439 $ 25 $ 1,314 $ 11 $ 3,537
Provision 525 6 (1 ) 11 - 541
Charge-offs (73 ) - - - - (73 )
Recoveries 3 - - 2 1 6
Ending balance $ 2,203 $ 445 $ 24 $ 1,327 $ 12 $ 4,011
Originated loans:
Individually evaluated for impairment $ 166 $ - $ - $ 7 $ - $ 173
Purchased loans:
Individually evaluated for impairment $ 135 $ - $ - $ 360 $ - $ 495
Originated Loans:
Collectively evaluated for impairment $ 1,566 $ 445 $ 24 $ 881 $ 12 $ 2,928
Purchased loans:
Loans acquired with deteriorated credit quality $ 336 $ - $ - $ 79 $ - $ 415
Loans receivable:
Ending balance $ 211,674 $ 33,260 $ 20,095 $ 112,965 $ 3,156 $ 381,150
Ending balance:
Individually evaluated for impairment $ 4,493 $ 301 $ - $ 2,189 $ 4 $ 6,987
Ending balance:
Collectively evaluated for impairment $ 203,585 $ 32,609 $ 20,095 $ 105,844 $ 3,152 $ 365,285
Ending balance:
Loans acquired with deteriorated credit quality $ 3,596 $ 350 $ - $ 4,932 $ - $ 8,878
December 31, 2015
One-to-four
Family Multi-family
Residential Residential Construction Commercial Consumer Total
(In thousands)
Allowance for loan losses:
Beginning balance $ 1,813 $ 209 $ 7 $ 199 $ 8 $ 2,236
Provision 107 309 18 1,225 4 1,663
Charge-offs (340 ) (79 ) - (119 ) (1 ) (539 )
Recoveries 168 - - 9 - 177
Ending balance $ 1,748 $ 439 $ 25 $ 1,314 $ 11 $ 3,537
Originated loans:
Individually evaluated for impairment $ 158 $ - $ - $ 7 $ - $ 165
Purchased loans:
Individually evaluated for impairment $ 93 $ - $ - $ 47 $ - $ 140
Originated Loans:
Collectively evaluated for impairment $ 1,137 $ 439 $ 25 $ 1,225 $ 11 $ 2,837
Purchased loans:
Loans acquired with deteriorated credit quality $ 360 $ - $ - $ 35 $ - $ 395
Loans receivable:
Ending balance $ 219,113 $ 32,634 $ 23,781 $ 114,514 $ 2,894 $ 392,936
Ending balance:
Individually evaluated for impairment $ 4,230 $ 302 $ - $ 779 $ 5 $ 5,316
Ending balance:
Collectively evaluated for impairment $ 211,301 $ 31,978 $ 23,781 $ 108,591 $ 2,889 $ 378,540
Ending balance:
Loans acquired with deteriorated credit quality $ 3,582 $ 354 $ - $ 5,144 $ - $ 9,080 The Corporation assigns credit risk grades to evaluated loans using grading standards employed by regulatory agencies. Loans judged to carry lower-risk attributes are assigned a “pass” grade, indicating a minimal likelihood of loss. Loans judged to carry a higher-risk attributes are referred to as “classified loans” and are further disaggregated, with increasing expectations for loss recognition, as “special mention”, “substandard”, “doubtful”, and “loss”. The Loan Classification of Assets committee assigns the credit risk grades to loans and reports to the board on a monthly basis the “classified asset” report. The following table summarizes the credit risk profile by internally assigned grade:
Originated Loans at March 31, 2016
One-to-four
Family Multi-family
Residential Residential Construction Commercial Consumer Total
(In thousands)
Grade:
Pass $ 160,447 $ 30,182 $ 20,095 $ 91,139 $ 3,031 $ 304,894
Special mention - - - - - -
Substandard 2,386 193 - 2,386 4 4,969
Doubtful - - - - - -
Loss - - - - - -
Total $ 162,833 $ 30,375 $ 20,095 $ 93,525 $ 3,035 $ 309,863
Originated Loans at December 31, 2015
One-to-four
Family Multi-family
Residential Residential Construction Commercial Consumer Total
(In thousands)
Grade:
Pass $ 165,368 $ 29,344 $ 23,781 $ 93,199 $ 2,768 $ 314,460
Special mention - - - - - -
Substandard 2,638 193 - 1,262 5 4,098
Doubtful - - - - - -
Loss - - - - - -
Total $ 168,006 $ 29,537 $ 23,781 $ 94,461 $ 2,773 $ 318,558
Purchased Loans at March 31, 2016
One-to-four
Family Multi-family
Residential Residential Construction Commercial Consumer Total
(In thousands)
Grade:
Pass $ 46,204 $ 2,777 $ - $ 15,358 $ 121 $ 64,460
Special mention - - - - - -
Substandard 2,637 108 - 4,082 - 6,827
Doubtful - - - - - -
Loss - - - - - -
Total $ 48,841 $ 2,885 $ - $ 19,440 $ 121 $ 71,287
Purchased Loans at December 31, 2015
One-to-four
Family Multi-family
Residential Residential Construction Commercial Consumer Total
(In thousands)
Grade:
Pass $ 48,281 $ 2,988 $ - $ 15,836 $ 121 $ 67,226
Special mention - - - - - -
Substandard 2,826 109 - 4,217 - 7,152
Doubtful - - - - - -
Loss - - - - - -
Total $ 51,107 $ 3,097 $ - $ 20,053 $ 121 $ 74,378 The following tables summarizes loans by delinquency, nonaccrual status and impaired loans:
Age Analysis of Past Due Originated Loans Receivable
As of March 31, 2016
Recorded
Investment
30-89 Days Greater than Total Past Current &amp; Total Loan 90 Days and
Past Due 90 Days Due Accruing Nonaccrual Receivables Accruing
(In thousands)
Real Estate:
One-to-four family Residential $ 1,101 $ 1,136 $ 2,237 $ 159,765 $ 1,967 $ 162,833 $ -
Multi-family Residential - 193 193 30,182 193 30,375 -
Construction - - - 20,095 - 20,095 -
Commercial - 47 47 93,463 62 93,525 -
Consumer - 4 4 3,031 4 3,035 -
Total $ 1,101 $ 1,380 $ 2,481 $ 306,536 $ 2,226 $ 309,863 $ -
Age Analysis of Past Due Originated Loans Receivable
As of December 31, 2015
Recorded
Investment
30-89 Days 90 Days Total Past Current Total Loan 90 Days and
Past Due or more Due &amp; Accruing Nonaccrual Receivables Accruing
(In thousands)
Real Estate:
One-to-four family Residential $ 1,143 $ 1,172 $ 2,315 $ 164,715 $ 2,148 $ 168,006 $ -
Multi-family - 193 193 29,344 193 29,537 -
Construction - - - 23,781 - 23,781 -
Commercial - 62 62 94,339 62 94,461 -
Consumer - 5 5 2,768 5 2,773 -
Total $ 1,143 $ 1,432 $ 2,575 $ 314,947 $ 2,408 $ 318,558 $ -
Age Analysis of Past Due Purchased Loans Receivable
As of March 31, 2016
Recorded
Investment
30-89 Days Greater than Total Past Current &amp; Total Loan 90 Days and
Past Due 90 Days Due Accruing Nonaccrual Receivables Accruing
(In thousands)
Real Estate:
One-to-four family Residential $ 1,628 $ 3,518 $ 5,146 $ 44,687 $ 2,526 $ 48,841 $ -
Multi-family Residential 108 - 108 2,777 108 2,885 -
Construction - - - - - - -
Commercial 279 - 279 17,034 2,127 19,440 -
Consumer - - - 121 - 121 -
Total $ 2,015 $ 3,518 $ 5,533 $ 64,619 $ 4,761 $ 71,287 $ -
Age Analysis of Past Due Purchased Loans Receivable
As of December 31, 2015
Recorded
Investment
30-89 Days 90 Days Total Past Current Total Loan 90 Days and
Past Due or More Due &amp; Accruing Nonaccrual Receivables Accruing
(In thousands)
Real Estate:
One-to-four family Residential $ 4,213 $ 1,426 $ 5,639 $ 44,180 $ 2,714 $ 51,107 $ -
Multi-family - - - 2,988 109 3,097 -
Construction - - - - - - -
Commercial 409 287 696 17,409 2,235 20,053 -
Consumer - - - 121 - 121 -
Total $ 4,622 $ 1,713 $ 6,335 $ 64,698 $ 5,058 $ 74,378 $ -
Impaired Loans
As of March 31, 2016
Unpaid Average Interest
Recorded Principal Related Recorded Income
Investment Balance Allowance Investment Recognized
(In thousands)
Purchased loans with a fair value discount and no related allowance recorded:
Real Estate:
One-to-four family Residential $ 4,119 $ 4,119 $ - $ 3,850 $ 8
Multi-family 350 350 - 352 1
Construction - - - - -
Commercial 5,030 5,030 - 5,087 14
Consumer - - - - -
Total $ 9,499 $ 9,499 $ - $ 9,289 $ 23
Purchased loans with no fair value discount and no related allowance recorded:
Real Estate:
One-to-four family Residential $ - $ - $ - $ - $ -
Multi-family Residential - - - - -
Construction - - - - -
Commercial 1,426 1,426 211 713 -
Consumer - - - - -
Total $ 1,426 $ 1,426 $ 211 $ 713 $ -
Purchased loans with no credit quality discount and no related allowance recorded:
Real Estate:
One-to-four family Residential $ 1,373 $ 1,373 $ - $ 1,450 $ 18
Multi-family Residential 108 108 - 108 2
Construction - - - - -
Commercial 191 191 - 310 3
Consumer - - - - -
Total $ 1,672 $ 1,672 $ - $ 1,868 $ 23
Purchased loans with an allowance recorded:
Real Estate:
One-to-four family Residential $ 630 $ 630 $ 135 $ 592 $ 4
Multi-family Residential - - - - -
Construction - - - - -
Commercial 412 412 149 350 4
Consumer - - - - -
Total $ 1,042 $ 1,042 $ 284 $ 942 $ 8
Impaired Loans
As of March 31, 2016
Unpaid Average Interest
Recorded Principal Related Recorded Income
Investment Balance Allowance Investment Recognized
(In thousands)
Originated loans with no related allowance recorded:
Real Estate:
One-to-four family Residential $ 1,428 $ 1,428 $ - $ 1,545 $ 14
Multi-family 193 193 - 193 -
Construction - - - - -
Commercial 15 15 - 15 -
Consumer 4 4 - 4 -
Total $ 1,640 $ 1,640 $ - $ 1,757 $ 14
Originated loans with an allowance recorded:
Real Estate:
One-to-four family Residential $ 539 $ 539 $ 166 $ 512 $ 3
Multi-family - - - - -
Construction - - - - -
Commercial 47 47 7 47 1
Consumer - - - - -
Total $ 586 $ 586 $ 173 $ 559 $ 4
Total:
Real Estate:
One-to-four family Residential $ 8,089 $ 8,089 $ 301 $ 7,949 $ 47
Multi-family 651 651 - 653 3
Construction - - - - -
Commercial 7,121 7,121 367 6,522 22
Consumer 4 4 - 4 -
Total $ 15,865 $ 15,865 $ 668 $ 15,128 $ 72
Impaired Loans
As of December 31, 2015
Unpaid Average Interest
Recorded Principal Related Recorded Income
Investment Balance Allowance Investment Recognized
(In thousands)
Purchased loans with a credit quality discount and no related allowance recorded:
Real Estate:
One-to-four family Residential $ 3,582 $ 3,582 $ - $ 3,780 $ 62
Multi-family 354 354 - 357
Construction - - - - -
Commercial 5,144 5,144 - 5,736 62
Consumer - - - - -
Total $ 9,080 $ 9,080 $ - $ 9,873 $ 124
Purchased loans with a credit quality discount and an allowance recorded:
Real Estate:
One-to-four family Residential $ - $ - $ - $ - $ -
Multi-family - - - - -
Construction - - - - -
Commercial - - - - -
Consumer - - - - -
Total $ - $ - $ - $ - $ -
Purchased loans with no credit quality discount and no related allowance recorded:
Real Estate:
One-to-four family Residential $ 1,526 $ 1,526 $ - $ 1,303 $ -
Multi-family Residential 109 109 - 55 -
Construction - - - - -
Commercial 430 430 - 542 -
Consumer - - - - -
Total $ 2,065 $ 2,065 $ - $ 1,900 $ -
Purchased loans with an allowance recorded:
Real Estate:
One-to-four family Residential $ 555 $ 555 $ 93 $ 597 $ -
Multi-family Residential - - - - -
Construction - - - - -
Commercial 287 287 47 144 -
Consumer - - - - -
Total $ 842 $ 639 $ 140 $ 741 $ -
Impaired Loans
As of December 31, 2015
Unpaid Average Interest
Recorded Principal Related Recorded Income
Investment Balance Allowance Investment Recognized
(In thousands)
Originated loans with no related allowance recorded:
Real Estate:
One-to-four family Residential $ 1,662 $ 1,662 $ - $ 1,514 $ 8
Multi-family 193 193 - 144 -
Construction - - - - -
Commercial 15 15 - 65 1
Consumer 5 5 - 3 -
Total $ 1,875 $ 1,875 $ - $ 1,726 $ 9
Originated loans with an allowance recorded:
Real Estate:
One-to-four family Residential $ 486 $ 486 $ 158 $ 577 $ 25
Multi-family - - - - -
Construction - - - - -
Commercial 47 47 7 47 -
Consumer - - - - -
Total $ 533 $ 533 $ 165 $ 624 $ 25
Total:
Real Estate:
One-to-four family Residential $ 7,811 $ 7,811 $ 251 $ 7,771 $ 95
Multi-family 656 656 - 556 -
Construction - - - - -
Commercial 5,923 5,923 54 6,534 63
Consumer 5 5 - 3 -
Total $ 14,395 $ 14,395 $ 305 $ 14,864 $ 158
Modifications
As of March 31, 2016
Pre-Modification Post-Modification
Outstanding Outstanding
Number of Recorded Recorded
Contracts Investment Investment
(In thousands)
Troubled Debt Restructurings
Real Estate:
One-to-four family Residential 2 $ 198 $ 198
Multi-family Residential - - -
Construction - - -
Commercial - - -
Consumer - - -
Modifications
For the three months ended March 31, 2016
Number of Recorded
Contracts Investment
(In thousands)
Troubled Debt Restructurings
That Subsequently Defaulted
Real Estate:
One-to-four family Residential - $ -
Multi-family Residential - -
Construction - -
Commercial - -
Consumer - -
Modifications
As of December 31, 2015
Pre-Modification Post-Modification
Outstanding Outstanding
Number of Recorded Recorded
Contracts Investment Investment
(In thousands)
Troubled Debt Restructurings
Real Estate:
One-to-four family Residential 6 $ 383 $ 383
Multi-family Residential - - -
Construction - - -
Commercial - - -
Consumer - - -
Modifications
For the year ended December 31, 2015
Number of Recorded
Contracts Investment
(In thousands)
Troubled Debt Restructurings
That Subsequently Defaulted
Real Estate:
One-to-four family Residential 5 $ 837
Multi-family Residential - -
Construction - -
Commercial 1 1,532
Consumer - - The modifications related to interest only payments ranging from a three to six month period. Due to the short term cash flow deficiency, no related allowance was recorded as a result of the restructurings. The collateral value was updated with recent appraisals which gave no indication of impairment.</t>
  </si>
  <si>
    <t>Liquidity and Capital Resources (Tables)</t>
  </si>
  <si>
    <t>Schedule of contractual obligation and commitment rolling year maturity</t>
  </si>
  <si>
    <t xml:space="preserve">Payments due by period
Less More than More than More
than 1-3 3-5 than
1 year years years 5 years Total
(In thousands)
Contractual obligations:
Advances from the Federal Home Loan Bank $ 10,154 $ 834 $ 1,084 $ - $ 12,072
Certificates of deposit 106,511 41,542 47,213 82 195,348
Lease obligations 125 170 119 70 484
Amount of loan commitments and expiration per period:
Commitments to originate one- to four-family loans 1,452 - - - 1,452
Commitments to originate commercial loans 470 - - - 470
Home equity lines of credit 24,955 - - - 24,955
Commercial lines of credit 13,855 - - - 13,855
Undisbursed loans in process 12,343 - - - 12,343
Total contractual obligations $ 169,865 $ 42,546 $ 48,416 $ 152 $ 260,979 </t>
  </si>
  <si>
    <t>Schedule of compliance with regulatory capital</t>
  </si>
  <si>
    <t>As of March 31, 2016
(Dollars in Thousands)
Required Ratio Actual Amount Actual Ratio
Tier 1 Leverage 5.00 % $ 78,886 14.3 %
Common Equity Tier 1 Capital 6.50 % $ 78,886 22.0 %
Tier 1 Risk-Based Capital 8.00 % $ 78,886 22.0 %
Total Capital 10.00 % $ 82,897 23.1 %
As of December 31, 2015
(Dollars in Thousands)
Required Ratio Actual Amount Actual Ratio
Tier 1 Leverage 5.00 % $ 78,699 13.9 %
Common Equity Tier 1 Capital 6.50 % $ 78,699 21.6 %
Tier 1 Risk-Based Capital 8.00 % $ 78,699 21.6 %
Total Capital 10.00 % $ 82,236 22.5 %</t>
  </si>
  <si>
    <t>Earnings Per Share (Tables)</t>
  </si>
  <si>
    <t>Schedule of weighted average number of shares</t>
  </si>
  <si>
    <t xml:space="preserve">For the three months ended
March 31,
2016 2015
Weighted-average common shares outstanding (basic) 6,647,068 6,573,652
Dilutive effect of assumed exercise of stock options 96,007 90,132
Weighted-average common shares outstanding (diluted) 6,743,075 6,663,784 </t>
  </si>
  <si>
    <t>Stock Option Plan (Tables)</t>
  </si>
  <si>
    <t>Schedule of stock option plan activity</t>
  </si>
  <si>
    <t xml:space="preserve">Three months ended Year ended
March 31, 2016 December 31, 2015
Weighted- Weighted-
average average
exercise exercise
Shares price Shares price
Outstanding at beginning of period 544,168 $ 13.29 758,929 $ 12.67
Granted - - 189,070 14.96
Exercised - - (328,831 ) 13.01
Forfeited - -
(75,000 ) 12.48
Outstanding at end of period 544,168 $ 13.29 544,168 $ 13.29
Options exercisable at period-end 112,264 $ 12.32 112,264 $ 12.32
Options expected to be exercisable at year-end 211,872 112,264
Fair value of options granted NA $ 2.05 </t>
  </si>
  <si>
    <t>Schedule of options outstanding</t>
  </si>
  <si>
    <t xml:space="preserve">Number outstanding 544,168
Exercise price $ 8.30 - $15.90
Weighted-average exercise price $ 13.29
Weighted-average remaining contractual life 8.3 years </t>
  </si>
  <si>
    <t>Investment and Mortgage-backed Securities (Tables)</t>
  </si>
  <si>
    <t>Schedule of amortized cost, gross unrealized gains, gross unrealized losses and estimated fair values of investment securities</t>
  </si>
  <si>
    <t xml:space="preserve">March 31, 2016
Gross Gross Estimated
Amortized unrealized unrealized fair
cost gains losses value
(In thousands)
Available for Sale:
U.S. Government agency securities $ 75,679 $ 53 $ 121 $ 75,611
Municipal obligations 1,256 48 - 1,304
$ 76,935 $ 101 $ 121 $ 76,915
December 31, 2015
Gross Gross Estimated
Amortized unrealized unrealized fair
cost gains losses value
(In thousands)
Available for Sale:
U.S. Government agency securities $ 90,674 $ 35 $ 804 $ 89,905
Municipal obligations 1,256 59 - 1,315
$ 91,930 $ 94 $ 804 $ 91,220 </t>
  </si>
  <si>
    <t>Schedule of amortized cost of investment securities by contractual term to maturity</t>
  </si>
  <si>
    <t xml:space="preserve">March 31,
2016
(In thousands)
One to five years $ 35,701
Five to ten years 40,544
More than ten years 690
$ 76,935 </t>
  </si>
  <si>
    <t>Schedule of amortized cost, gross unrealized gains, gross unrealized losses and estimated fair values of mortgage-backed securities</t>
  </si>
  <si>
    <t xml:space="preserve">March 31, 2016
Gross Gross Estimated
Amortized unrealized unrealized fair
cost holding gains holding losses value
(In thousands)
Available for sale:
Federal Home Loan Mortgage
Corporation adjustable-rate
participation certificates $ 19,648 $ 32 $ 47 $ 19,633
Federal National Mortgage
Association adjustable-rate
Participation certificates 5,171 - 12 5,159
$ 24,819 $ 32 $ 59 $ 24,792
December 31, 2015
Gross Gross Estimated
Amortized unrealized unrealized fair
cost holding gains holding losses value
(In thousands)
Available for sale:
Federal Home Loan Mortgage
Corporation adjustable-rate
participation certificates $ 7,502 $ 1 $ - $ 7,503 </t>
  </si>
  <si>
    <t>Schedule of amortized cost of mortgage-backed securities, including those designated as available for sale, by contractual terms to maturity</t>
  </si>
  <si>
    <t xml:space="preserve">March 31,
2016
(In thousands)
Due in one year or less $ 1,889
Due in more than one year through five years 6,246
Due in more than five years through ten years 5,998
Due in more than ten years 10,686
$ 24,819 </t>
  </si>
  <si>
    <t>Schedule of unrealized loss position</t>
  </si>
  <si>
    <t xml:space="preserve">Less than 12 months 12 months or longer Total
Description of Number of Fair Unrealized Number of Fair Unrealized Number of Fair Unrealized
securities investments value losses investments value losses investments value losses
(Dollars in thousands)
U.S. Government 1 $ 2,996 $ 3 8 $ 37,575 $ 118 9 $ 40,571 $ 121
Municipal obligations - - - - - - - - -
Mortgage-backed 4 17,553 59 - - - 4 17,553 59
Total temporarily impaired securities 5 $ 20,549 $ 62 8 $ 37,575 $ 118 13 $ 58,124 $ 180 </t>
  </si>
  <si>
    <t>Income Taxes (Tables)</t>
  </si>
  <si>
    <t>Schedule of federal income tax on earnings and computation of statutory corporate tax rate</t>
  </si>
  <si>
    <t xml:space="preserve">2016 2015
(Dollars in thousands)
Federal income taxes (benefits) at statutory rate of 34% $ (9 ) $ 8
Increase (decrease) in taxes resulting primarily from:
Stock compensation 17 54
Nontaxable interest income (4 ) (5 )
Cash surrender value of life insurance (37 ) (37 )
Other 2 2
Federal income taxes (benefits) per financial statements $ (31 ) $ 22 </t>
  </si>
  <si>
    <t>Disclosures About Fair Value of Assets and Liabilities (Tables)</t>
  </si>
  <si>
    <t>Schedule of fair value of assets and liabilities</t>
  </si>
  <si>
    <t xml:space="preserve">March 31, 2016 December 31, 2015
Carrying Fair Carrying Fair
value value value value
(In thousands)
Financial assets
Cash and cash equivalents $ 39,339 $ 39,339 $ 43,005 $ 43,005
Investment securities 76,915 76,915 91,220 91,220
Mortgage-backed securities 24,792 24,792 7,503 7,503
Loans receivable – net and loans held for sale 367,225 378,449 376,171 387,103
Accrued interest receivable 1,433 1,433 1,670 1,670
Federal Home Loan Bank stock 8,651 8,651 8,651 8,651
$ 518,355 $ 529,579 $ 528,220 $ 539,152
Financial liabilities
Deposits $ 446,702 $ 446,314 $ 454,885 $ 454,483
Advances from the Federal Home Loan Bank 12,072 11,708 12,578 12,178
Accrued interest payable 46 46 50 50
Advances by borrowers for taxes and insurance 1,609 1,609 2,494 2,494
$ 460,429 $ 459,677 $ 470,007 $ 469,205 </t>
  </si>
  <si>
    <t>Schedule of available for sale securities</t>
  </si>
  <si>
    <t xml:space="preserve">Quoted prices
in active Significant Significant
markets for other other
identical observable unobservable
assets inputs inputs
Total (Level 1) (Level 2) (Level 3)
(In thousands)
Securities available for sale at March 31, 2016:
U.S. Government agency securities $ 75,611 - $ 75,611 -
Municipal obligations 1,304 - 1,304 -
Mortgage-backed securities 24,792 - 24,792 -
Securities available for sale at December 31, 2015:
U.S. Government agency securities $ 89,905 - $ 89,905 -
Municipal obligations 1,315 - 1,315 -
Mortgage-backed securities 7,503 - 7,503 - </t>
  </si>
  <si>
    <t>Schedule of fair value on a nonrecurring basis</t>
  </si>
  <si>
    <t xml:space="preserve">Quoted prices
in active Significant Significant
markets for other other
identical observable unobservable
assets inputs inputs
Total (Level 1) (Level 2) (Level 3)
(In thousands)
March 31, 2016:
Real estate acquired through foreclosure $ 1,310 - $ 1,310 -
Loans held for sale 1,351 - 1,351 -
Impaired loans 15,865 - 15,865 -
December 31, 2015:
Real estate acquired through foreclosure $ 1,633 - $ 1,633 -
Loans held for sale 1,897 - 1,897 -
Impaired loans 14,395 - 14,395 - </t>
  </si>
  <si>
    <t>Schedule of financial instrument measured on recurring and non recurring basis</t>
  </si>
  <si>
    <t xml:space="preserve">Total Quoted prices in active markets for identical assets (Level 1) Significant other observable inputs (Level 2) Significant other unobservable inputs (Level 3)
(In thousands)
March 31, 2016:
Financial assets:
Cash and cash equivalents $ 39,339 $ 39,339 $ - $ -
Loans receivable - net 378,449 - 378,449 -
Federal Home Loan Bank stock 8,651 - 8,651 -
Accrued interest receivable 1,433 - 1,433 -
Financial liabilities:
Deposits 446,314 - 446,314 -
Advances from the Federal Home Loan Bank 11,708 - 11,708 -
Advances by borrowers for taxes and insurance 1,609 - 1,609 -
Accrued interest payable 46 - 46 -
Total Quoted prices in active markets for identical assets (Level 1) Significant other observable inputs (Level 2) Significant other unobservable inputs (Level 3)
December 31, 2015: (In thousands)
Financial assets:
Cash and cash equivalents $ 43,005 $ 43,005 $ - $ -
Mortgage-backed securities - - - -
Loans receivable - net 387,103 - 387,103 -
Federal Home Loan Bank stock 8,651 - 8,651 -
Accrued interest receivable 1,670 - 1,670 -
Financial liabilities:
Deposits 454,483 - 454,483 -
Advances from the Federal Home Loan Bank 12,178 - 12,178 -
Advances by borrowers for taxes and insurance 2,494 - 2,494 -
Accrued interest payable 50 - 50 - </t>
  </si>
  <si>
    <t>Intangible Assets (Tables)</t>
  </si>
  <si>
    <t>Schedule of future amortization expense</t>
  </si>
  <si>
    <t xml:space="preserve">(In thousands)
2016 $ 82
2017 110
2018 55
Total $ 247 </t>
  </si>
  <si>
    <t>Financing Receivables (Tables)</t>
  </si>
  <si>
    <t>Schedule of financing receivable recorded investment</t>
  </si>
  <si>
    <t>One-to-four
Family Multi-family
Residential Residential Construction Commercial Consumer Total
(In thousands)
Purchased loans $ 49,498 $ 2,903 $ - $ 20,079 $ 128 $ 72,608
Fair value discount – Credit impaired purchased loans (532 ) (2 ) - (577 ) - (1,111 )
Fair value discount – Non-impaired purchased loans (125 ) (16 ) - (62 ) (7 ) (210 )
Purchased loans book value (3) 48,841 2,885 - 19,440 121 71,287
Originated loans (1) 162,833 30,375 20,095 (2) 93,525 3,035 309,863
Ending balance $ 211,674 $ 33,260 $ 20,095 $ 112,965 $ 3,156 $ 381,150
(1) Includes loans held for sale
(2) Before consideration of undisbursed loans-in-process
(3) Loans purchased in acquisition of First Franklin</t>
  </si>
  <si>
    <t>Schedule of credit-impaired purchased loans and non-impaired purchased loans</t>
  </si>
  <si>
    <t>Credit
Non-impaired Impaired
Purchased Loans Purchased Loans
(In thousands)
One-to-four family residential (1) $ 45,245 $ 3,596
Multi-family residential 2,535 350
Construction - -
Commercial 14,508 4,932
Consumer 121 -
Total $ 62,409 $ 8,878
(1) Includes home equity lines of credit</t>
  </si>
  <si>
    <t>Schedule of accretable discount related to acquired credit impaired loans</t>
  </si>
  <si>
    <t xml:space="preserve">(In thousands)
Accretable discount at December 31, 2015: $ 3,432
Reclass from accretable difference to nonaccretable discount (91 )
Less transferred to other real estate owned -
Less accretion (119 )
Accretable discount at March 31, 2016: $ 3,222 </t>
  </si>
  <si>
    <t>Schedule of allowance for credit losses activity</t>
  </si>
  <si>
    <t xml:space="preserve">March 31, 2016
One-to-four
Family Multi-family
Residential Residential Construction Commercial Consumer Total
(In thousands)
Allowance for loan losses:
Beginning balance $ 1,748 $ 439 $ 25 $ 1,314 $ 11 $ 3,537
Provision 525 6 (1 ) 11 - 541
Charge-offs (73 ) - - - - (73 )
Recoveries 3 - - 2 1 6
Ending balance $ 2,203 $ 445 $ 24 $ 1,327 $ 12 $ 4,011
Originated loans:
Individually evaluated for impairment $ 166 $ - $ - $ 7 $ - $ 173
Purchased loans:
Individually evaluated for impairment $ 135 $ - $ - $ 360 $ - $ 495
Originated Loans:
Collectively evaluated for impairment $ 1,566 $ 445 $ 24 $ 881 $ 12 $ 2,928
Purchased loans:
Loans acquired with deteriorated credit quality $ 336 $ - $ - $ 79 $ - $ 415
Loans receivable:
Ending balance $ 211,674 $ 33,260 $ 20,095 $ 112,965 $ 3,156 $ 381,150
Ending balance:
Individually evaluated for impairment $ 4,493 $ 301 $ - $ 2,189 $ 4 $ 6,987
Ending balance:
Collectively evaluated for impairment $ 203,585 $ 32,609 $ 20,095 $ 105,844 $ 3,152 $ 365,285
Ending balance:
Loans acquired with deteriorated credit quality $ 3,596 $ 350 $ - $ 4,932 $ - $ 8,878
December 31, 2015
One-to-four
Family Multi-family
Residential Residential Construction Commercial Consumer Total
(In thousands)
Allowance for loan losses:
Beginning balance $ 1,813 $ 209 $ 7 $ 199 $ 8 $ 2,236
Provision 107 309 18 1,225 4 1,663
Charge-offs (340 ) (79 ) - (119 ) (1 ) (539 )
Recoveries 168 - - 9 - 177
Ending balance $ 1,748 $ 439 $ 25 $ 1,314 $ 11 $ 3,537
Originated loans:
Individually evaluated for impairment $ 158 $ - $ - $ 7 $ - $ 165
Purchased loans:
Individually evaluated for impairment $ 93 $ - $ - $ 47 $ - $ 140
Originated Loans:
Collectively evaluated for impairment $ 1,137 $ 439 $ 25 $ 1,225 $ 11 $ 2,837
Purchased loans:
Loans acquired with deteriorated credit quality $ 360 $ - $ - $ 35 $ - $ 395
Loans receivable:
Ending balance $ 219,113 $ 32,634 $ 23,781 $ 114,514 $ 2,894 $ 392,936
Ending balance:
Individually evaluated for impairment $ 4,230 $ 302 $ - $ 779 $ 5 $ 5,316
Ending balance:
Collectively evaluated for impairment $ 211,301 $ 31,978 $ 23,781 $ 108,591 $ 2,889 $ 378,540
Ending balance:
Loans acquired with deteriorated credit quality $ 3,582 $ 354 $ - $ 5,144 $ - $ 9,080 </t>
  </si>
  <si>
    <t>Schedule of credit risk</t>
  </si>
  <si>
    <t xml:space="preserve">Originated Loans at March 31, 2016
One-to-four
Family Multi-family
Residential Residential Construction Commercial Consumer Total
(In thousands)
Grade:
Pass $ 160,447 $ 30,182 $ 20,095 $ 91,139 $ 3,031 $ 304,894
Special mention - - - - - -
Substandard 2,386 193 - 2,386 4 4,969
Doubtful - - - - - -
Loss - - - - - -
Total $ 162,833 $ 30,375 $ 20,095 $ 93,525 $ 3,035 $ 309,863
Originated Loans at December 31, 2015
One-to-four
Family Multi-family
Residential Residential Construction Commercial Consumer Total
(In thousands)
Grade:
Pass $ 165,368 $ 29,344 $ 23,781 $ 93,199 $ 2,768 $ 314,460
Special mention - - - - - -
Substandard 2,638 193 - 1,262 5 4,098
Doubtful - - - - - -
Loss - - - - - -
Total $ 168,006 $ 29,537 $ 23,781 $ 94,461 $ 2,773 $ 318,558
Purchased Loans at March 31, 2016
One-to-four
Family Multi-family
Residential Residential Construction Commercial Consumer Total
(In thousands)
Grade:
Pass $ 46,204 $ 2,777 $ - $ 15,358 $ 121 $ 64,460
Special mention - - - - - -
Substandard 2,637 108 - 4,082 - 6,827
Doubtful - - - - - -
Loss - - - - - -
Total $ 48,841 $ 2,885 $ - $ 19,440 $ 121 $ 71,287
Purchased Loans at December 31, 2015
One-to-four
Family Multi-family
Residential Residential Construction Commercial Consumer Total
(In thousands)
Grade:
Pass $ 48,281 $ 2,988 $ - $ 15,836 $ 121 $ 67,226
Special mention - - - - - -
Substandard 2,826 109 - 4,217 - 7,152
Doubtful - - - - - -
Loss - - - - - -
Total $ 51,107 $ 3,097 $ - $ 20,053 $ 121 $ 74,378 </t>
  </si>
  <si>
    <t>Schedule of loans by delinquency, nonaccrual status and impaired loans</t>
  </si>
  <si>
    <t xml:space="preserve">Age Analysis of Past Due Originated Loans Receivable
As of March 31, 2016
Recorded
Investment
30-89 Days Greater than Total Past Current &amp; Total Loan 90 Days and
Past Due 90 Days Due Accruing Nonaccrual Receivables Accruing
(In thousands)
Real Estate:
One-to-four family Residential $ 1,101 $ 1,136 $ 2,237 $ 159,765 $ 1,967 $ 162,833 $ -
Multi-family Residential - 193 193 30,182 193 30,375 -
Construction - - - 20,095 - 20,095 -
Commercial - 47 47 93,463 62 93,525 -
Consumer - 4 4 3,031 4 3,035 -
Total $ 1,101 $ 1,380 $ 2,481 $ 306,536 $ 2,226 $ 309,863 $ -
Age Analysis of Past Due Originated Loans Receivable
As of December 31, 2015
Recorded
Investment
30-89 Days 90 Days Total Past Current Total Loan 90 Days and
Past Due or more Due &amp; Accruing Nonaccrual Receivables Accruing
(In thousands)
Real Estate:
One-to-four family Residential $ 1,143 $ 1,172 $ 2,315 $ 164,715 $ 2,148 $ 168,006 $ -
Multi-family - 193 193 29,344 193 29,537 -
Construction - - - 23,781 - 23,781 -
Commercial - 62 62 94,339 62 94,461 -
Consumer - 5 5 2,768 5 2,773 -
Total $ 1,143 $ 1,432 $ 2,575 $ 314,947 $ 2,408 $ 318,558 $ -
Age Analysis of Past Due Purchased Loans Receivable
As of March 31, 2016
Recorded
Investment
30-89 Days Greater than Total Past Current &amp; Total Loan 90 Days and
Past Due 90 Days Due Accruing Nonaccrual Receivables Accruing
(In thousands)
Real Estate:
One-to-four family Residential $ 1,628 $ 3,518 $ 5,146 $ 44,687 $ 2,526 $ 48,841 $ -
Multi-family Residential 108 - 108 2,777 108 2,885 -
Construction - - - - - - -
Commercial 279 - 279 17,034 2,127 19,440 -
Consumer - - - 121 - 121 -
Total $ 2,015 $ 3,518 $ 5,533 $ 64,619 $ 4,761 $ 71,287 $ -
Age Analysis of Past Due Purchased Loans Receivable
As of December 31, 2015
Recorded
Investment
30-89 Days 90 Days Total Past Current Total Loan 90 Days and
Past Due or More Due &amp; Accruing Nonaccrual Receivables Accruing
(In thousands)
Real Estate:
One-to-four family Residential $ 4,213 $ 1,426 $ 5,639 $ 44,180 $ 2,714 $ 51,107 $ -
Multi-family - - - 2,988 109 3,097 -
Construction - - - - - - -
Commercial 409 287 696 17,409 2,235 20,053 -
Consumer - - - 121 - 121 -
Total $ 4,622 $ 1,713 $ 6,335 $ 64,698 $ 5,058 $ 74,378 $ - </t>
  </si>
  <si>
    <t>Schedule of impaired loans</t>
  </si>
  <si>
    <t xml:space="preserve">Impaired Loans
As of March 31, 2016
Unpaid Average Interest
Recorded Principal Related Recorded Income
Investment Balance Allowance Investment Recognized
(In thousands)
Purchased loans with a fair value discount and no related allowance recorded:
Real Estate:
One-to-four family Residential $ 4,119 $ 4,119 $ - $ 3,850 $ 8
Multi-family 350 350 - 352 1
Construction - - - - -
Commercial 5,030 5,030 - 5,087 14
Consumer - - - - -
Total $ 9,499 $ 9,499 $ - $ 9,289 $ 23
Purchased loans with no fair value discount and no related allowance recorded:
Real Estate:
One-to-four family Residential $ - $ - $ - $ - $ -
Multi-family Residential - - - - -
Construction - - - - -
Commercial 1,426 1,426 211 713 -
Consumer - - - - -
Total $ 1,426 $ 1,426 $ 211 $ 713 $ -
Purchased loans with no credit quality discount and no related allowance recorded:
Real Estate:
One-to-four family Residential $ 1,373 $ 1,373 $ - $ 1,450 $ 18
Multi-family Residential 108 108 - 108 2
Construction - - - - -
Commercial 191 191 - 310 3
Consumer - - - - -
Total $ 1,672 $ 1,672 $ - $ 1,868 $ 23
Purchased loans with an allowance recorded:
Real Estate:
One-to-four family Residential $ 630 $ 630 $ 135 $ 592 $ 4
Multi-family Residential - - - - -
Construction - - - - -
Commercial 412 412 149 350 4
Consumer - - - - -
Total $ 1,042 $ 1,042 $ 284 $ 942 $ 8
Impaired Loans
As of March 31, 2016
Unpaid Average Interest
Recorded Principal Related Recorded Income
Investment Balance Allowance Investment Recognized
(In thousands)
Originated loans with no related allowance recorded:
Real Estate:
One-to-four family Residential $ 1,428 $ 1,428 $ - $ 1,545 $ 14
Multi-family 193 193 - 193 -
Construction - - - - -
Commercial 15 15 - 15 -
Consumer 4 4 - 4 -
Total $ 1,640 $ 1,640 $ - $ 1,757 $ 14
Originated loans with an allowance recorded:
Real Estate:
One-to-four family Residential $ 539 $ 539 $ 166 $ 512 $ 3
Multi-family - - - - -
Construction - - - - -
Commercial 47 47 7 47 1
Consumer - - - - -
Total $ 586 $ 586 $ 173 $ 559 $ 4
Total:
Real Estate:
One-to-four family Residential $ 8,089 $ 8,089 $ 301 $ 7,949 $ 47
Multi-family 651 651 - 653 3
Construction - - - - -
Commercial 7,121 7,121 367 6,522 22
Consumer 4 4 - 4 -
Total $ 15,865 $ 15,865 $ 668 $ 15,128 $ 72
Impaired Loans
As of December 31, 2015
Unpaid Average Interest
Recorded Principal Related Recorded Income
Investment Balance Allowance Investment Recognized
(In thousands)
Purchased loans with a credit quality discount and no related allowance recorded:
Real Estate:
One-to-four family Residential $ 3,582 $ 3,582 $ - $ 3,780 $ 62
Multi-family 354 354 - 357
Construction - - - - -
Commercial 5,144 5,144 - 5,736 62
Consumer - - - - -
Total $ 9,080 $ 9,080 $ - $ 9,873 $ 124
Purchased loans with a credit quality discount and an allowance recorded:
Real Estate:
One-to-four family Residential $ - $ - $ - $ - $ -
Multi-family - - - - -
Construction - - - - -
Commercial - - - - -
Consumer - - - - -
Total $ - $ - $ - $ - $ -
Purchased loans with no credit quality discount and no related allowance recorded:
Real Estate:
One-to-four family Residential $ 1,526 $ 1,526 $ - $ 1,303 $ -
Multi-family Residential 109 109 - 55 -
Construction - - - - -
Commercial 430 430 - 542 -
Consumer - - - - -
Total $ 2,065 $ 2,065 $ - $ 1,900 $ -
Purchased loans with an allowance recorded:
Real Estate:
One-to-four family Residential $ 555 $ 555 $ 93 $ 597 $ -
Multi-family Residential - - - - -
Construction - - - - -
Commercial 287 287 47 144 -
Consumer - - - - -
Total $ 842 $ 639 $ 140 $ 741 $ -
Impaired Loans
As of December 31, 2015
Unpaid Average Interest
Recorded Principal Related Recorded Income
Investment Balance Allowance Investment Recognized
(In thousands)
Originated loans with no related allowance recorded:
Real Estate:
One-to-four family Residential $ 1,662 $ 1,662 $ - $ 1,514 $ 8
Multi-family 193 193 - 144 -
Construction - - - - -
Commercial 15 15 - 65 1
Consumer 5 5 - 3 -
Total $ 1,875 $ 1,875 $ - $ 1,726 $ 9
Originated loans with an allowance recorded:
Real Estate:
One-to-four family Residential $ 486 $ 486 $ 158 $ 577 $ 25
Multi-family - - - - -
Construction - - - - -
Commercial 47 47 7 47 -
Consumer - - - - -
Total $ 533 $ 533 $ 165 $ 624 $ 25
Total:
Real Estate:
One-to-four family Residential $ 7,811 $ 7,811 $ 251 $ 7,771 $ 95
Multi-family 656 656 - 556 -
Construction - - - - -
Commercial 5,923 5,923 54 6,534 63
Consumer 5 5 - 3 -
Total $ 14,395 $ 14,395 $ 305 $ 14,864 $ 158 </t>
  </si>
  <si>
    <t>Schedule of modifications of troubled debt restructurings</t>
  </si>
  <si>
    <t xml:space="preserve">Modifications
As of March 31, 2016
Pre-Modification Post-Modification
Outstanding Outstanding
Number of Recorded Recorded
Contracts Investment Investment
(In thousands)
Troubled Debt Restructurings
Real Estate:
One-to-four family Residential 2 $ 198 $ 198
Multi-family Residential - - -
Construction - - -
Commercial - - -
Consumer - - -
Modifications
For the three months ended March 31, 2016
Number of Recorded
Contracts Investment
(In thousands)
Troubled Debt Restructurings
That Subsequently Defaulted
Real Estate:
One-to-four family Residential - $ -
Multi-family Residential - -
Construction - -
Commercial - -
Consumer - -
Modifications
As of December 31, 2015
Pre-Modification Post-Modification
Outstanding Outstanding
Number of Recorded Recorded
Contracts Investment Investment
(In thousands)
Troubled Debt Restructurings
Real Estate:
One-to-four family Residential 6 $ 383 $ 383
Multi-family Residential - - -
Construction - - -
Commercial - - -
Consumer - - -
Modifications
For the year ended December 31, 2015
Number of Recorded
Contracts Investment
(In thousands)
Troubled Debt Restructurings
That Subsequently Defaulted
Real Estate:
One-to-four family Residential 5 $ 837
Multi-family Residential - -
Construction - -
Commercial 1 1,532
Consumer - - </t>
  </si>
  <si>
    <t>Basis of Presentation (Detail Textuals) - Merger Agreement - Main Source Financial Group Inc</t>
  </si>
  <si>
    <t>Mar. 31, 2016$ / sharesshares</t>
  </si>
  <si>
    <t>Basis Of Presentation [Line Items]</t>
  </si>
  <si>
    <t>Common stock issued (in shares) | shares</t>
  </si>
  <si>
    <t>Share price | $ / shares</t>
  </si>
  <si>
    <t>Percentage of total consideration of common stock</t>
  </si>
  <si>
    <t>50.00%</t>
  </si>
  <si>
    <t>Cash consideration from merger</t>
  </si>
  <si>
    <t>Liquidity and Capital Resources - Information regarding Corporation's obligations and commitments to make future payments under contracts (Details) $ in Thousands</t>
  </si>
  <si>
    <t>Mar. 31, 2016USD ($)</t>
  </si>
  <si>
    <t>Payments due by period</t>
  </si>
  <si>
    <t>Less than 1 year</t>
  </si>
  <si>
    <t>More than 1-3 years</t>
  </si>
  <si>
    <t>More than 3-5 years</t>
  </si>
  <si>
    <t>More than 5 years</t>
  </si>
  <si>
    <t>Total</t>
  </si>
  <si>
    <t>Certificates of deposit</t>
  </si>
  <si>
    <t>Lease obligations</t>
  </si>
  <si>
    <t>Commitments to originate one- to four-family loans</t>
  </si>
  <si>
    <t>Commitments to originate commercial loans</t>
  </si>
  <si>
    <t>Home equity lines of credit</t>
  </si>
  <si>
    <t>Commercial lines of credit</t>
  </si>
  <si>
    <t>Undisbursed loans in process</t>
  </si>
  <si>
    <t>Liquidity and Capital Resources - Information regarding regulatory capital position (Details 1) - USD ($) $ in Thousands</t>
  </si>
  <si>
    <t>Tier 1 Leverage, Required Ratio</t>
  </si>
  <si>
    <t>5.00%</t>
  </si>
  <si>
    <t>Tier 1 Leverage, Actual Amount</t>
  </si>
  <si>
    <t>Tier 1 Leverage, Actual Ratio</t>
  </si>
  <si>
    <t>14.30%</t>
  </si>
  <si>
    <t>13.90%</t>
  </si>
  <si>
    <t>Common Equity Tier 1 Risk-Based Capital, Required Ratio</t>
  </si>
  <si>
    <t>6.50%</t>
  </si>
  <si>
    <t>Common Equity Tier 1 Risk-Based Capital, Actual Amount</t>
  </si>
  <si>
    <t>Common Equity Tier 1 Risk-Based Capital, Actual Ratio</t>
  </si>
  <si>
    <t>22.00%</t>
  </si>
  <si>
    <t>21.60%</t>
  </si>
  <si>
    <t>Tier 1 Risk-Based Capital, Required Ratio</t>
  </si>
  <si>
    <t>8.00%</t>
  </si>
  <si>
    <t>Tier 1 Risk-Based Capital, Actual Amount</t>
  </si>
  <si>
    <t>Tier 1 Risk-Based Capital, Actual Ratio</t>
  </si>
  <si>
    <t>Total Capital, Required Ratio</t>
  </si>
  <si>
    <t>10.00%</t>
  </si>
  <si>
    <t>Total Capital, Actual Amount</t>
  </si>
  <si>
    <t>Total Capital, Actual Ratio</t>
  </si>
  <si>
    <t>23.10%</t>
  </si>
  <si>
    <t>22.50%</t>
  </si>
  <si>
    <t>Liquidity and Capital Resources (Detail Textuals) - USD ($) $ in Millions</t>
  </si>
  <si>
    <t>Schedule Of Liquidity and Capital Resources [Line Items]</t>
  </si>
  <si>
    <t>Loan originations</t>
  </si>
  <si>
    <t>Increase (decrease) in deposits</t>
  </si>
  <si>
    <t>Federal Home Loan Bank Of Cincinnati</t>
  </si>
  <si>
    <t>Outstanding borrowings from the Federal Home Loan Bank of Cincinnati</t>
  </si>
  <si>
    <t>Maximum possible increase in borrowings from Federal Home Loan Bank</t>
  </si>
  <si>
    <t>Earnings Per Share - Summary of earnings Per Share (Details) - shares</t>
  </si>
  <si>
    <t>Weighted-average common shares outstanding (basic)</t>
  </si>
  <si>
    <t>Dilutive effect of assumed exercise of stock options</t>
  </si>
  <si>
    <t>Weighted-average common shares outstanding (diluted)</t>
  </si>
  <si>
    <t>Earnings Per Share (Detail Textuals) - shares</t>
  </si>
  <si>
    <t>Unallocated shares held by the ESOP</t>
  </si>
  <si>
    <t>Stock Option Plan - Changes in Stock Option (Details) - Stock Incentive Plan - Stock Options - $ / shares</t>
  </si>
  <si>
    <t>12 Months Ended</t>
  </si>
  <si>
    <t>Shares</t>
  </si>
  <si>
    <t>Outstanding at beginning of period</t>
  </si>
  <si>
    <t>Granted</t>
  </si>
  <si>
    <t>Exercised</t>
  </si>
  <si>
    <t>Forfeited</t>
  </si>
  <si>
    <t>Outstanding at end of period</t>
  </si>
  <si>
    <t>Options exercisable at period-end</t>
  </si>
  <si>
    <t>Options expected to be exercisable at year-end</t>
  </si>
  <si>
    <t>Weighted-average exercise price</t>
  </si>
  <si>
    <t>Weighted fair value of options granted</t>
  </si>
  <si>
    <t>Stock Option Plan - Information of options outstanding (Details 1) - Stock Incentive Plan - Stock Options - $ / shares</t>
  </si>
  <si>
    <t>Dec. 31, 2014</t>
  </si>
  <si>
    <t>Share-based Compensation Arrangement by Share-based Payment Award [Line Items]</t>
  </si>
  <si>
    <t>Number outstanding</t>
  </si>
  <si>
    <t>Exercise price, lower</t>
  </si>
  <si>
    <t>Exercise price, upper</t>
  </si>
  <si>
    <t>Weighted-average remaining contractual life</t>
  </si>
  <si>
    <t>8 years 3 months 18 days</t>
  </si>
  <si>
    <t>Stock Option Plan (Detail Textuals) - USD ($)</t>
  </si>
  <si>
    <t>Stock Incentive Plan | Stock Options</t>
  </si>
  <si>
    <t>Maximum number of shares for grants (in shares)</t>
  </si>
  <si>
    <t>After-tax compensation cost for vested equity-based awards recognized</t>
  </si>
  <si>
    <t>Unrecognized pre-tax compensation cost for non vested equity based awards granted</t>
  </si>
  <si>
    <t>Weighted-average vesting period of unrecognized pre-tax compensation cost</t>
  </si>
  <si>
    <t>3 years 7 months 6 days</t>
  </si>
  <si>
    <t>2013 Equity Incentive Plan | Stock Options</t>
  </si>
  <si>
    <t>Stock options granted subject to vesting period (in shares)</t>
  </si>
  <si>
    <t>Vesting period of options granted</t>
  </si>
  <si>
    <t>5 years</t>
  </si>
  <si>
    <t>2005 Equity Incentive Plan</t>
  </si>
  <si>
    <t>Exchange ratio after adjustment in shares under plan</t>
  </si>
  <si>
    <t>0.857%</t>
  </si>
  <si>
    <t>2005 Equity Incentive Plan | Stock Options</t>
  </si>
  <si>
    <t>Stock Option Plan (Detail Textuals 1) - Stock Incentive Plan - Stock Options</t>
  </si>
  <si>
    <t>Jul. 07, 2015</t>
  </si>
  <si>
    <t>May. 04, 2015</t>
  </si>
  <si>
    <t>Share-Based Compensation Arrangement By Share-Based Payment Award [Line Items]</t>
  </si>
  <si>
    <t>Fair value assumption, method used</t>
  </si>
  <si>
    <t>Black-Scholes options-pricing model</t>
  </si>
  <si>
    <t>Dividend yield</t>
  </si>
  <si>
    <t>2.70%</t>
  </si>
  <si>
    <t>2.33%</t>
  </si>
  <si>
    <t>Expected volatility</t>
  </si>
  <si>
    <t>15.09%</t>
  </si>
  <si>
    <t>15.56%</t>
  </si>
  <si>
    <t>Risk-free interest rate</t>
  </si>
  <si>
    <t>2.27%</t>
  </si>
  <si>
    <t>2.16%</t>
  </si>
  <si>
    <t>Expected life of options</t>
  </si>
  <si>
    <t>10 years</t>
  </si>
  <si>
    <t>Investment and Mortgage-backed Securities - Amortized cost, gross unrealized gains, gross unrealized losses and estimated fair values of investment securities (Details) - USD ($) $ in Thousands</t>
  </si>
  <si>
    <t>Available for sale:</t>
  </si>
  <si>
    <t>Amortized cost</t>
  </si>
  <si>
    <t>Gross unrealized gains</t>
  </si>
  <si>
    <t>Gross unrealized losses</t>
  </si>
  <si>
    <t>Estimated fair value</t>
  </si>
  <si>
    <t>U.S. Government agency securities</t>
  </si>
  <si>
    <t>Municipal obligations</t>
  </si>
  <si>
    <t>Investment and Mortgage-backed Securities - Amortized cost of investment securities by contractual maturity (Details 1) - USD ($) $ in Thousands</t>
  </si>
  <si>
    <t>One to five years</t>
  </si>
  <si>
    <t>Five to ten years</t>
  </si>
  <si>
    <t>More than ten years</t>
  </si>
  <si>
    <t>Investment and Mortgage-backed Securities - Amortized cost, gross unrealized gains, gross unrealized losses and estimated fair values of mortgage-backed securities (Details 2) - USD ($) $ in Thousands</t>
  </si>
  <si>
    <t>Gross unrealized holding gains</t>
  </si>
  <si>
    <t>Gross unrealized holding losses</t>
  </si>
  <si>
    <t>Available-for-sale Securities</t>
  </si>
  <si>
    <t>Federal Home Loan Mortgage Corporation adjustable-rate participation certificates | Available-for-sale Securities</t>
  </si>
  <si>
    <t>Federal National Mortgage Association Adjustable-Rate Participation Certificates | Available-for-sale Securities</t>
  </si>
  <si>
    <t>Investment and Mortgage-backed Securities - Amortized cost of mortgage-backed securities by contractual maturity (Details 3) - Mortgage-backed securities $ in Thousands</t>
  </si>
  <si>
    <t>Schedule Of Marketable Securities [Line Items]</t>
  </si>
  <si>
    <t>Due in one year or less</t>
  </si>
  <si>
    <t>Due in more than one year through five years</t>
  </si>
  <si>
    <t>Due in more than five years through ten years</t>
  </si>
  <si>
    <t>Due in more than ten years</t>
  </si>
  <si>
    <t>Investment and Mortgage-backed Securities - Continuous unrealized loss position (Details 4) $ in Thousands</t>
  </si>
  <si>
    <t>Mar. 31, 2016USD ($)Security</t>
  </si>
  <si>
    <t>Temporarily impaired securities, number of investments, less than 12 months | Security</t>
  </si>
  <si>
    <t>Temporarily impaired securities, fair value, less than 12 months</t>
  </si>
  <si>
    <t>Temporarily impaired securities, unrealized losses, less than 12 months</t>
  </si>
  <si>
    <t>Temporarily impaired securities, number of investments, 12 months or longer | Security</t>
  </si>
  <si>
    <t>Temporarily impaired securities, fair value, 12 months or longer</t>
  </si>
  <si>
    <t>Temporarily impaired securities, unrealized losses, 12 months or longer</t>
  </si>
  <si>
    <t>Temporarily impaired securities, number of investments | Security</t>
  </si>
  <si>
    <t>Temporarily impaired securities, total fair value</t>
  </si>
  <si>
    <t>Temporarily impaired securities, unrealized losses</t>
  </si>
  <si>
    <t>Income Taxes - Federal income tax on earnings differs from that computed at statutory corporate tax rate (Details) - USD ($) $ in Thousands</t>
  </si>
  <si>
    <t>Federal income taxes (benefits) at statutory rate of 34%</t>
  </si>
  <si>
    <t>Increase (decrease) in taxes resulting primarily from:</t>
  </si>
  <si>
    <t>Stock compensation</t>
  </si>
  <si>
    <t>Nontaxable interest income</t>
  </si>
  <si>
    <t>Cash surrender value of life insurance</t>
  </si>
  <si>
    <t>Other</t>
  </si>
  <si>
    <t>Federal income taxes (benefits) per financial statements</t>
  </si>
  <si>
    <t>(31.00%)</t>
  </si>
  <si>
    <t>Income Taxes - Federal income tax on earnings differs from that computed at statutory corporate tax rate (Parentheticals) (Details)</t>
  </si>
  <si>
    <t>Federal income taxes at statutory rate</t>
  </si>
  <si>
    <t>34.00%</t>
  </si>
  <si>
    <t>Income Taxes (Detail Textuals)</t>
  </si>
  <si>
    <t>Net operating losses to carryforward</t>
  </si>
  <si>
    <t>Disclosures about Fair Value of Assets and Liabilities - Estimated fair values of Corporation's financial instruments (Details) - USD ($) $ in Thousands</t>
  </si>
  <si>
    <t>Financial assets</t>
  </si>
  <si>
    <t>Accrued interest receivable</t>
  </si>
  <si>
    <t>Federal Home Loan Bank stock</t>
  </si>
  <si>
    <t>Financial liabilities</t>
  </si>
  <si>
    <t>Carrying value</t>
  </si>
  <si>
    <t>Loans receivable - net and loans held for sale</t>
  </si>
  <si>
    <t>Total financial assets</t>
  </si>
  <si>
    <t>Total financial liabilities</t>
  </si>
  <si>
    <t>Fair value</t>
  </si>
  <si>
    <t>Disclosures About Fair Value of Assets and Liabilities -Summary of fair value measurements (Details 1) - USD ($) $ in Thousands</t>
  </si>
  <si>
    <t>Fair Value, Assets and Liabilities Measured on Recurring and Nonrecurring Basis [Line Items]</t>
  </si>
  <si>
    <t>Securities available for sale</t>
  </si>
  <si>
    <t>Quoted prices in active markets for identical assets (Level 1) | U.S. Government agency securities</t>
  </si>
  <si>
    <t>Quoted prices in active markets for identical assets (Level 1) | Municipal obligations</t>
  </si>
  <si>
    <t>Quoted prices in active markets for identical assets (Level 1) | Mortgage-backed securities</t>
  </si>
  <si>
    <t>Significant other observable inputs (Level 2) | U.S. Government agency securities</t>
  </si>
  <si>
    <t>Significant other observable inputs (Level 2) | Municipal obligations</t>
  </si>
  <si>
    <t>Significant other observable inputs (Level 2) | Mortgage-backed securities</t>
  </si>
  <si>
    <t>Significant other unobservable inputs (Level 3) | U.S. Government agency securities</t>
  </si>
  <si>
    <t>Significant other unobservable inputs (Level 3) | Municipal obligations</t>
  </si>
  <si>
    <t>Significant other unobservable inputs (Level 3) | Mortgage-backed securities</t>
  </si>
  <si>
    <t>Disclosures about Fair Value of Assets and Liabilities (Details 2) - USD ($) $ in Thousands</t>
  </si>
  <si>
    <t>Financial Instruments, Financial Assets, Balance Sheet Groupings [Abstract]</t>
  </si>
  <si>
    <t>Real estate acquired through foreclosure</t>
  </si>
  <si>
    <t>Loans held for sale</t>
  </si>
  <si>
    <t>Non Recurring Basis | Total</t>
  </si>
  <si>
    <t>Impaired loans</t>
  </si>
  <si>
    <t>Non Recurring Basis | Quoted prices in active markets for identical assets (Level 1)</t>
  </si>
  <si>
    <t>Non Recurring Basis | Significant other observable inputs (Level 2)</t>
  </si>
  <si>
    <t>Non Recurring Basis | Significant other unobservable inputs (Level 3)</t>
  </si>
  <si>
    <t>Disclosures About Fair Value of Assets and Liabilities (Details 3) - USD ($) $ in Thousands</t>
  </si>
  <si>
    <t>Financial assets:</t>
  </si>
  <si>
    <t>Financial liabilities:</t>
  </si>
  <si>
    <t>Quoted prices in active markets for identical assets (Level 1)</t>
  </si>
  <si>
    <t>Significant other observable inputs (Level 2)</t>
  </si>
  <si>
    <t>Significant other unobservable inputs (Level 3)</t>
  </si>
  <si>
    <t>Intangible Assets - Summary of current year and estimated future amortization expense for core deposit intangible (Details) - USD ($) $ in Thousands</t>
  </si>
  <si>
    <t>Finite-Lived Intangible Assets [Line Items]</t>
  </si>
  <si>
    <t>Core Deposit</t>
  </si>
  <si>
    <t>Intangible Assets (Detail Textuals) - USD ($) $ in Thousands</t>
  </si>
  <si>
    <t>Mar. 31, 2011</t>
  </si>
  <si>
    <t>Gross carrying amount of core deposit, intangible</t>
  </si>
  <si>
    <t>Accumulated amortization of core deposit intangible</t>
  </si>
  <si>
    <t>First Franklin and Franklin Savings</t>
  </si>
  <si>
    <t>Goodwill and intangible assets</t>
  </si>
  <si>
    <t>Financing Receivables - Recorded investment in loans (Details) - USD ($) $ in Thousands</t>
  </si>
  <si>
    <t>Loans Receivable</t>
  </si>
  <si>
    <t>Accounts, Notes, Loans and Financing Receivable [Line Items]</t>
  </si>
  <si>
    <t>Ending balance</t>
  </si>
  <si>
    <t>Loans Receivable | Residential | One-to-four Family</t>
  </si>
  <si>
    <t>Loans Receivable | Residential | Multi-family</t>
  </si>
  <si>
    <t>Loans Receivable | Residential | Construction</t>
  </si>
  <si>
    <t>Loans Receivable | Commercial</t>
  </si>
  <si>
    <t>Loans Receivable | Consumer</t>
  </si>
  <si>
    <t>Purchased Loans</t>
  </si>
  <si>
    <t>Purchased loans</t>
  </si>
  <si>
    <t>Purchased loans book value</t>
  </si>
  <si>
    <t>[1]</t>
  </si>
  <si>
    <t>Purchased Loans | Residential | One-to-four Family</t>
  </si>
  <si>
    <t>Purchased Loans | Residential | Multi-family</t>
  </si>
  <si>
    <t>Purchased Loans | Residential | Construction</t>
  </si>
  <si>
    <t>Purchased Loans | Commercial</t>
  </si>
  <si>
    <t>Purchased Loans | Consumer</t>
  </si>
  <si>
    <t>Purchased Loans | Credit Impaired Purchased Loans</t>
  </si>
  <si>
    <t>Fair value discount</t>
  </si>
  <si>
    <t>Purchased Loans | Credit Impaired Purchased Loans | Residential | One-to-four Family</t>
  </si>
  <si>
    <t>[2]</t>
  </si>
  <si>
    <t>Purchased Loans | Credit Impaired Purchased Loans | Residential | Multi-family</t>
  </si>
  <si>
    <t>Purchased Loans | Credit Impaired Purchased Loans | Residential | Construction</t>
  </si>
  <si>
    <t>Purchased Loans | Credit Impaired Purchased Loans | Commercial</t>
  </si>
  <si>
    <t>Purchased Loans | Credit Impaired Purchased Loans | Consumer</t>
  </si>
  <si>
    <t>Purchased Loans | Non-impaired Purchased Loans</t>
  </si>
  <si>
    <t>Purchased Loans | Non-impaired Purchased Loans | Residential | One-to-four Family</t>
  </si>
  <si>
    <t>Purchased Loans | Non-impaired Purchased Loans | Residential | Multi-family</t>
  </si>
  <si>
    <t>Purchased Loans | Non-impaired Purchased Loans | Residential | Construction</t>
  </si>
  <si>
    <t>Purchased Loans | Non-impaired Purchased Loans | Commercial</t>
  </si>
  <si>
    <t>Purchased Loans | Non-impaired Purchased Loans | Consumer</t>
  </si>
  <si>
    <t>Originated Loans</t>
  </si>
  <si>
    <t>[3]</t>
  </si>
  <si>
    <t>Originated Loans | Residential | One-to-four Family</t>
  </si>
  <si>
    <t>Originated Loans | Residential | Multi-family</t>
  </si>
  <si>
    <t>Originated Loans | Residential | Construction</t>
  </si>
  <si>
    <t>[3],[4]</t>
  </si>
  <si>
    <t>Originated Loans | Commercial</t>
  </si>
  <si>
    <t>Originated Loans | Consumer</t>
  </si>
  <si>
    <t>Loans purchased in acquisition of First Franklin</t>
  </si>
  <si>
    <t>Includes home equity lines of credit</t>
  </si>
  <si>
    <t>Includes loans held for sale</t>
  </si>
  <si>
    <t>[4]</t>
  </si>
  <si>
    <t>Before consideration of undisbursed loans-in-process</t>
  </si>
  <si>
    <t>Financing Receivables - Carrying amount of purchased loans (Details 1) - Purchased Loans - USD ($) $ in Thousands</t>
  </si>
  <si>
    <t>Carrying amount of purchased loans</t>
  </si>
  <si>
    <t>Residential | One-to-four Family</t>
  </si>
  <si>
    <t>Residential | Multi-family</t>
  </si>
  <si>
    <t>Residential | Construction</t>
  </si>
  <si>
    <t>Commercial</t>
  </si>
  <si>
    <t>Consumer</t>
  </si>
  <si>
    <t>Credit Non-impaired Purchased Loans</t>
  </si>
  <si>
    <t>Credit Non-impaired Purchased Loans | Residential | One-to-four Family</t>
  </si>
  <si>
    <t>Credit Non-impaired Purchased Loans | Residential | Multi-family</t>
  </si>
  <si>
    <t>Credit Non-impaired Purchased Loans | Residential | Construction</t>
  </si>
  <si>
    <t>Credit Non-impaired Purchased Loans | Commercial</t>
  </si>
  <si>
    <t>Credit Non-impaired Purchased Loans | Consumer</t>
  </si>
  <si>
    <t>Impaired Purchased Loans</t>
  </si>
  <si>
    <t>Impaired Purchased Loans | Residential | One-to-four Family</t>
  </si>
  <si>
    <t>Impaired Purchased Loans | Residential | Multi-family</t>
  </si>
  <si>
    <t>Impaired Purchased Loans | Residential | Construction</t>
  </si>
  <si>
    <t>Impaired Purchased Loans | Commercial</t>
  </si>
  <si>
    <t>Impaired Purchased Loans | Consumer</t>
  </si>
  <si>
    <t>Financing Receivables - Activity for accretable discount related to acquired credit impaired loans (Details 2) - Loans Receivable - Credit impaired loans $ in Thousands</t>
  </si>
  <si>
    <t>Certain Loans Acquired in Transfer Not Accounted for as Debt Securities, Accretable Yield Movement Schedule [Roll Forward]</t>
  </si>
  <si>
    <t>Accretable discount at December 31, 2015:</t>
  </si>
  <si>
    <t>Reclass from accretable difference to nonaccretable discount</t>
  </si>
  <si>
    <t>Less transferred to other real estate owned</t>
  </si>
  <si>
    <t>Less accretion</t>
  </si>
  <si>
    <t>Accretable discount at March 31, 2016:</t>
  </si>
  <si>
    <t>Financing Receivables - Allowance for credit losses (Details 3) - USD ($) $ in Thousands</t>
  </si>
  <si>
    <t>Allowance for loan losses:</t>
  </si>
  <si>
    <t>Provision</t>
  </si>
  <si>
    <t>Beginning balance</t>
  </si>
  <si>
    <t>Charge-offs</t>
  </si>
  <si>
    <t>Recoveries</t>
  </si>
  <si>
    <t>Loans receivable:</t>
  </si>
  <si>
    <t>Individually evaluated for impairment</t>
  </si>
  <si>
    <t>Collectively evaluated for impairment</t>
  </si>
  <si>
    <t>Loans Receivable | Loans acquired with deteriorated credit quality</t>
  </si>
  <si>
    <t>Loans Receivable | Residential | One-to-four Family | Loans acquired with deteriorated credit quality</t>
  </si>
  <si>
    <t>Loans Receivable | Residential | Multi-family | Loans acquired with deteriorated credit quality</t>
  </si>
  <si>
    <t>Loans Receivable | Residential | Construction | Loans acquired with deteriorated credit quality</t>
  </si>
  <si>
    <t>Loans Receivable | Commercial | Loans acquired with deteriorated credit quality</t>
  </si>
  <si>
    <t>Loans Receivable | Consumer | Loans acquired with deteriorated credit quality</t>
  </si>
  <si>
    <t>Purchased Loans | Loans acquired with deteriorated credit quality</t>
  </si>
  <si>
    <t>Purchased Loans | One-to-four Family | Loans acquired with deteriorated credit quality</t>
  </si>
  <si>
    <t>Purchased Loans | Multi-family | Loans acquired with deteriorated credit quality</t>
  </si>
  <si>
    <t>Purchased Loans | Construction | Loans acquired with deteriorated credit quality</t>
  </si>
  <si>
    <t>Purchased Loans | Commercial | Loans acquired with deteriorated credit quality</t>
  </si>
  <si>
    <t>Purchased Loans | Consumer | Loans acquired with deteriorated credit quality</t>
  </si>
  <si>
    <t>Financing Receivables - Credit risk profile by internally assigned grade (Details 4) - USD ($) $ in Thousands</t>
  </si>
  <si>
    <t>Financing Receivable, Recorded Investment [Line Items]</t>
  </si>
  <si>
    <t>Investment loan</t>
  </si>
  <si>
    <t>[1],[2]</t>
  </si>
  <si>
    <t>Originated Loans | Pass</t>
  </si>
  <si>
    <t>Originated Loans | Pass | Residential | One-to-four Family</t>
  </si>
  <si>
    <t>Originated Loans | Pass | Residential | Multi-family</t>
  </si>
  <si>
    <t>Originated Loans | Pass | Residential | Construction</t>
  </si>
  <si>
    <t>Originated Loans | Pass | Commercial</t>
  </si>
  <si>
    <t>Originated Loans | Pass | Consumer</t>
  </si>
  <si>
    <t>Originated Loans | Special Mention</t>
  </si>
  <si>
    <t>Originated Loans | Special Mention | Residential | One-to-four Family</t>
  </si>
  <si>
    <t>Originated Loans | Special Mention | Residential | Multi-family</t>
  </si>
  <si>
    <t>Originated Loans | Special Mention | Residential | Construction</t>
  </si>
  <si>
    <t>Originated Loans | Special Mention | Commercial</t>
  </si>
  <si>
    <t>Originated Loans | Special Mention | Consumer</t>
  </si>
  <si>
    <t>Originated Loans | Substandard</t>
  </si>
  <si>
    <t>Originated Loans | Substandard | Residential | One-to-four Family</t>
  </si>
  <si>
    <t>Originated Loans | Substandard | Residential | Multi-family</t>
  </si>
  <si>
    <t>Originated Loans | Substandard | Residential | Construction</t>
  </si>
  <si>
    <t>Originated Loans | Substandard | Commercial</t>
  </si>
  <si>
    <t>Originated Loans | Substandard | Consumer</t>
  </si>
  <si>
    <t>Originated Loans | Doubtful</t>
  </si>
  <si>
    <t>Originated Loans | Doubtful | Residential | One-to-four Family</t>
  </si>
  <si>
    <t>Originated Loans | Doubtful | Residential | Multi-family</t>
  </si>
  <si>
    <t>Originated Loans | Doubtful | Residential | Construction</t>
  </si>
  <si>
    <t>Originated Loans | Doubtful | Commercial</t>
  </si>
  <si>
    <t>Originated Loans | Doubtful | Consumer</t>
  </si>
  <si>
    <t>Originated Loans | Loss</t>
  </si>
  <si>
    <t>Originated Loans | Loss | Residential | One-to-four Family</t>
  </si>
  <si>
    <t>Originated Loans | Loss | Residential | Multi-family</t>
  </si>
  <si>
    <t>Originated Loans | Loss | Residential | Construction</t>
  </si>
  <si>
    <t>Originated Loans | Loss | Commercial</t>
  </si>
  <si>
    <t>Originated Loans | Loss | Consumer</t>
  </si>
  <si>
    <t>Purchased Loans | Pass</t>
  </si>
  <si>
    <t>Purchased Loans | Pass | Residential | One-to-four Family</t>
  </si>
  <si>
    <t>Purchased Loans | Pass | Residential | Multi-family</t>
  </si>
  <si>
    <t>Purchased Loans | Pass | Residential | Construction</t>
  </si>
  <si>
    <t>Purchased Loans | Pass | Commercial</t>
  </si>
  <si>
    <t>Purchased Loans | Pass | Consumer</t>
  </si>
  <si>
    <t>Purchased Loans | Special Mention</t>
  </si>
  <si>
    <t>Purchased Loans | Special Mention | Residential | One-to-four Family</t>
  </si>
  <si>
    <t>Purchased Loans | Special Mention | Residential | Multi-family</t>
  </si>
  <si>
    <t>Purchased Loans | Special Mention | Residential | Construction</t>
  </si>
  <si>
    <t>Purchased Loans | Special Mention | Commercial</t>
  </si>
  <si>
    <t>Purchased Loans | Special Mention | Consumer</t>
  </si>
  <si>
    <t>Purchased Loans | Substandard</t>
  </si>
  <si>
    <t>Purchased Loans | Substandard | Residential | One-to-four Family</t>
  </si>
  <si>
    <t>Purchased Loans | Substandard | Residential | Multi-family</t>
  </si>
  <si>
    <t>Purchased Loans | Substandard | Residential | Construction</t>
  </si>
  <si>
    <t>Purchased Loans | Substandard | Commercial</t>
  </si>
  <si>
    <t>Purchased Loans | Substandard | Consumer</t>
  </si>
  <si>
    <t>Purchased Loans | Doubtful</t>
  </si>
  <si>
    <t>Purchased Loans | Doubtful | Residential | One-to-four Family</t>
  </si>
  <si>
    <t>Purchased Loans | Doubtful | Residential | Multi-family</t>
  </si>
  <si>
    <t>Purchased Loans | Doubtful | Residential | Construction</t>
  </si>
  <si>
    <t>Purchased Loans | Doubtful | Commercial</t>
  </si>
  <si>
    <t>Purchased Loans | Doubtful | Consumer</t>
  </si>
  <si>
    <t>Purchased Loans | Loss</t>
  </si>
  <si>
    <t>Purchased Loans | Loss | Residential | One-to-four Family</t>
  </si>
  <si>
    <t>Purchased Loans | Loss | Residential | Multi-family</t>
  </si>
  <si>
    <t>Purchased Loans | Loss | Residential | Construction</t>
  </si>
  <si>
    <t>Purchased Loans | Loss | Commercial</t>
  </si>
  <si>
    <t>Purchased Loans | Loss | Consumer</t>
  </si>
  <si>
    <t>Financing Receivables - Loans by delinquency, nonaccrual status and impaired loans (Details 5) - USD ($) $ in Thousands</t>
  </si>
  <si>
    <t>Total Past Total Past</t>
  </si>
  <si>
    <t>Financing Receivable Recorded Investment Current And Accruing</t>
  </si>
  <si>
    <t>Financing Receivable, Recorded Investment, Nonaccrual Status</t>
  </si>
  <si>
    <t>Financing Receivable, Recorded Investment, 90 Days Past Due and Still Accruing</t>
  </si>
  <si>
    <t>Originated Loans | 30-89 Days Past Due</t>
  </si>
  <si>
    <t>Originated Loans | Greater than 90 Days</t>
  </si>
  <si>
    <t>Originated Loans | Residential | One-to-four Family | 30-89 Days Past Due</t>
  </si>
  <si>
    <t>Originated Loans | Residential | One-to-four Family | Greater than 90 Days</t>
  </si>
  <si>
    <t>Originated Loans | Residential | Multi-family | 30-89 Days Past Due</t>
  </si>
  <si>
    <t>Originated Loans | Residential | Multi-family | Greater than 90 Days</t>
  </si>
  <si>
    <t>Originated Loans | Residential | Construction | 30-89 Days Past Due</t>
  </si>
  <si>
    <t>Originated Loans | Residential | Construction | Greater than 90 Days</t>
  </si>
  <si>
    <t>Originated Loans | Commercial | 30-89 Days Past Due</t>
  </si>
  <si>
    <t>Originated Loans | Commercial | Greater than 90 Days</t>
  </si>
  <si>
    <t>Originated Loans | Consumer | 30-89 Days Past Due</t>
  </si>
  <si>
    <t>Originated Loans | Consumer | Greater than 90 Days</t>
  </si>
  <si>
    <t>Purchased Loans | 30-89 Days Past Due</t>
  </si>
  <si>
    <t>Purchased Loans | Greater than 90 Days</t>
  </si>
  <si>
    <t>Purchased Loans | Residential | One-to-four Family | 30-89 Days Past Due</t>
  </si>
  <si>
    <t>Purchased Loans | Residential | One-to-four Family | Greater than 90 Days</t>
  </si>
  <si>
    <t>Purchased Loans | Residential | Multi-family | 30-89 Days Past Due</t>
  </si>
  <si>
    <t>Purchased Loans | Residential | Multi-family | Greater than 90 Days</t>
  </si>
  <si>
    <t>Purchased Loans | Residential | Construction | 30-89 Days Past Due</t>
  </si>
  <si>
    <t>Purchased Loans | Residential | Construction | Greater than 90 Days</t>
  </si>
  <si>
    <t>Purchased Loans | Commercial | 30-89 Days Past Due</t>
  </si>
  <si>
    <t>Purchased Loans | Commercial | Greater than 90 Days</t>
  </si>
  <si>
    <t>Purchased Loans | Consumer | 30-89 Days Past Due</t>
  </si>
  <si>
    <t>Purchased Loans | Consumer | Greater than 90 Days</t>
  </si>
  <si>
    <t>Financing Receivables - Impaired Loans (Details 6) - USD ($) $ in Thousands</t>
  </si>
  <si>
    <t>Financing Receivable, Impaired [Line Items]</t>
  </si>
  <si>
    <t>Related Allowance</t>
  </si>
  <si>
    <t>Recorded Investment</t>
  </si>
  <si>
    <t>Unpaid Principal Balance</t>
  </si>
  <si>
    <t>Average Recorded Investment</t>
  </si>
  <si>
    <t>Interest Income Recognized</t>
  </si>
  <si>
    <t>Recorded Investment, with related allowance</t>
  </si>
  <si>
    <t>Unpaid Principal Balance, with related allowance</t>
  </si>
  <si>
    <t>Average Recorded Investment, with related allowance</t>
  </si>
  <si>
    <t>Interest Income Recognized, with related allowance</t>
  </si>
  <si>
    <t>Purchased loans | With fair value discount</t>
  </si>
  <si>
    <t>Recorded Investment, with no related allowance recorded</t>
  </si>
  <si>
    <t>Unpaid Principal Balance, with no related allowance recorded</t>
  </si>
  <si>
    <t>Related Allowance, with no related allowance recorded</t>
  </si>
  <si>
    <t>Average Recorded Investment, with no related allowance</t>
  </si>
  <si>
    <t>Interest Income Recognized, with no related allowance</t>
  </si>
  <si>
    <t>Purchased loans | With no fair value discount</t>
  </si>
  <si>
    <t>Purchased loans | With Credit Quality Discount</t>
  </si>
  <si>
    <t>Purchased loans | With no credit quality discount</t>
  </si>
  <si>
    <t>Purchased loans | Residential | One-to-four Family</t>
  </si>
  <si>
    <t>Purchased loans | Residential | One-to-four Family | With fair value discount</t>
  </si>
  <si>
    <t>Purchased loans | Residential | One-to-four Family | With no fair value discount</t>
  </si>
  <si>
    <t>Purchased loans | Residential | One-to-four Family | With Credit Quality Discount</t>
  </si>
  <si>
    <t>Purchased loans | Residential | One-to-four Family | With no credit quality discount</t>
  </si>
  <si>
    <t>Purchased loans | Residential | Multi-family</t>
  </si>
  <si>
    <t>Purchased loans | Residential | Multi-family | With fair value discount</t>
  </si>
  <si>
    <t>Purchased loans | Residential | Multi-family | With no fair value discount</t>
  </si>
  <si>
    <t>Purchased loans | Residential | Multi-family | With Credit Quality Discount</t>
  </si>
  <si>
    <t>Purchased loans | Residential | Multi-family | With no credit quality discount</t>
  </si>
  <si>
    <t>Purchased loans | Residential | Construction</t>
  </si>
  <si>
    <t>Purchased loans | Residential | Construction | With fair value discount</t>
  </si>
  <si>
    <t>Purchased loans | Residential | Construction | With no fair value discount</t>
  </si>
  <si>
    <t>Purchased loans | Residential | Construction | With Credit Quality Discount</t>
  </si>
  <si>
    <t>Purchased loans | Residential | Construction | With no credit quality discount</t>
  </si>
  <si>
    <t>Purchased loans | Commercial</t>
  </si>
  <si>
    <t>Purchased loans | Commercial | With fair value discount</t>
  </si>
  <si>
    <t>Purchased loans | Commercial | With no fair value discount</t>
  </si>
  <si>
    <t>Purchased loans | Commercial | With Credit Quality Discount</t>
  </si>
  <si>
    <t>Purchased loans | Commercial | With no credit quality discount</t>
  </si>
  <si>
    <t>Purchased loans | Consumer</t>
  </si>
  <si>
    <t>Purchased loans | Consumer | With fair value discount</t>
  </si>
  <si>
    <t>Purchased loans | Consumer | With no fair value discount</t>
  </si>
  <si>
    <t>Purchased loans | Consumer | With Credit Quality Discount</t>
  </si>
  <si>
    <t>Purchased loans | Consumer | With no credit quality discount</t>
  </si>
  <si>
    <t>Originated loans</t>
  </si>
  <si>
    <t>Originated loans | Residential | One-to-four Family</t>
  </si>
  <si>
    <t>Originated loans | Residential | Multi-family</t>
  </si>
  <si>
    <t>Originated loans | Residential | Construction</t>
  </si>
  <si>
    <t>Originated loans | Commercial</t>
  </si>
  <si>
    <t>Originated loans | Consumer</t>
  </si>
  <si>
    <t>Financing Receivables - Modifications as of date (Details 7) - Loans Receivable $ in Thousands</t>
  </si>
  <si>
    <t>Mar. 31, 2016USD ($)Contract</t>
  </si>
  <si>
    <t>Dec. 31, 2015USD ($)Contract</t>
  </si>
  <si>
    <t>Financing Receivable, Modifications [Line Items]</t>
  </si>
  <si>
    <t>Number of Contracts | Contract</t>
  </si>
  <si>
    <t>Pre-Modification Outstanding Recorded Investment</t>
  </si>
  <si>
    <t>Post-Modification Outstanding Recorded Investment</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8843</v>
      </c>
    </row>
    <row spans="1:3" r="6">
      <c t="s" s="4" r="A6">
        <v>8</v>
      </c>
      <c t="s" s="4" r="B6">
        <v>9</v>
      </c>
    </row>
    <row spans="1:3" r="7">
      <c t="s" s="4" r="A7">
        <v>10</v>
      </c>
      <c t="s" s="4" r="B7">
        <v>11</v>
      </c>
    </row>
    <row spans="1:3" r="8">
      <c t="s" s="4" r="A8">
        <v>12</v>
      </c>
      <c t="s" s="4" r="B8">
        <v>13</v>
      </c>
    </row>
    <row spans="1:3" r="9">
      <c t="s" s="4" r="A9">
        <v>14</v>
      </c>
      <c t="n" s="6" r="C9">
        <v>6802944</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941</v>
      </c>
      <c t="n" s="7" r="C3">
        <v>28597</v>
      </c>
    </row>
    <row spans="1:3" r="4">
      <c t="s" s="4" r="A4">
        <v>28</v>
      </c>
      <c t="n" s="6" r="B4">
        <v>16398</v>
      </c>
      <c t="n" s="6" r="C4">
        <v>14408</v>
      </c>
    </row>
    <row spans="1:3" r="5">
      <c t="s" s="4" r="A5">
        <v>29</v>
      </c>
      <c t="n" s="6" r="B5">
        <v>39339</v>
      </c>
      <c t="n" s="6" r="C5">
        <v>43005</v>
      </c>
    </row>
    <row spans="1:3" r="6">
      <c t="s" s="4" r="A6">
        <v>30</v>
      </c>
      <c t="n" s="6" r="B6">
        <v>76915</v>
      </c>
      <c t="n" s="6" r="C6">
        <v>91220</v>
      </c>
    </row>
    <row spans="1:3" r="7">
      <c t="s" s="4" r="A7">
        <v>31</v>
      </c>
      <c t="n" s="6" r="B7">
        <v>24792</v>
      </c>
      <c t="n" s="6" r="C7">
        <v>7503</v>
      </c>
    </row>
    <row spans="1:3" r="8">
      <c t="s" s="4" r="A8">
        <v>32</v>
      </c>
      <c t="n" s="6" r="B8">
        <v>365874</v>
      </c>
      <c t="n" s="6" r="C8">
        <v>374274</v>
      </c>
    </row>
    <row spans="1:3" r="9">
      <c t="s" s="4" r="A9">
        <v>33</v>
      </c>
      <c t="n" s="6" r="B9">
        <v>1351</v>
      </c>
      <c t="n" s="6" r="C9">
        <v>1897</v>
      </c>
    </row>
    <row spans="1:3" r="10">
      <c t="s" s="4" r="A10">
        <v>34</v>
      </c>
      <c t="n" s="6" r="B10">
        <v>1310</v>
      </c>
      <c t="n" s="6" r="C10">
        <v>1633</v>
      </c>
    </row>
    <row spans="1:3" r="11">
      <c t="s" s="4" r="A11">
        <v>35</v>
      </c>
      <c t="n" s="6" r="B11">
        <v>10713</v>
      </c>
      <c t="n" s="6" r="C11">
        <v>10869</v>
      </c>
    </row>
    <row spans="1:3" r="12">
      <c t="s" s="4" r="A12">
        <v>36</v>
      </c>
      <c t="n" s="6" r="B12">
        <v>8651</v>
      </c>
      <c t="n" s="6" r="C12">
        <v>8651</v>
      </c>
    </row>
    <row spans="1:3" r="13">
      <c t="s" s="4" r="A13">
        <v>37</v>
      </c>
      <c t="n" s="6" r="B13">
        <v>1079</v>
      </c>
      <c t="n" s="6" r="C13">
        <v>1046</v>
      </c>
    </row>
    <row spans="1:3" r="14">
      <c t="s" s="4" r="A14">
        <v>38</v>
      </c>
      <c t="n" s="6" r="B14">
        <v>72</v>
      </c>
      <c t="n" s="6" r="C14">
        <v>27</v>
      </c>
    </row>
    <row spans="1:3" r="15">
      <c t="s" s="4" r="A15">
        <v>39</v>
      </c>
      <c t="n" s="6" r="B15">
        <v>282</v>
      </c>
      <c t="n" s="6" r="C15">
        <v>597</v>
      </c>
    </row>
    <row spans="1:3" r="16">
      <c t="s" s="4" r="A16">
        <v>40</v>
      </c>
      <c t="n" s="6" r="B16">
        <v>10309</v>
      </c>
      <c t="n" s="6" r="C16">
        <v>10309</v>
      </c>
    </row>
    <row spans="1:3" r="17">
      <c t="s" s="4" r="A17">
        <v>41</v>
      </c>
      <c t="n" s="6" r="B17">
        <v>247</v>
      </c>
      <c t="n" s="6" r="C17">
        <v>274</v>
      </c>
    </row>
    <row spans="1:3" r="18">
      <c t="s" s="4" r="A18">
        <v>42</v>
      </c>
      <c t="n" s="6" r="B18">
        <v>4239</v>
      </c>
      <c t="n" s="6" r="C18">
        <v>4001</v>
      </c>
    </row>
    <row spans="1:3" r="19">
      <c t="s" s="4" r="A19">
        <v>43</v>
      </c>
      <c t="n" s="6" r="B19">
        <v>16515</v>
      </c>
      <c t="n" s="6" r="C19">
        <v>16407</v>
      </c>
    </row>
    <row spans="1:3" r="20">
      <c t="s" s="4" r="A20">
        <v>44</v>
      </c>
      <c t="n" s="6" r="B20">
        <v>220</v>
      </c>
      <c t="n" s="6" r="C20">
        <v>287</v>
      </c>
    </row>
    <row spans="1:3" r="21">
      <c t="s" s="4" r="A21">
        <v>45</v>
      </c>
      <c t="n" s="6" r="B21">
        <v>561908</v>
      </c>
      <c t="n" s="6" r="C21">
        <v>572000</v>
      </c>
    </row>
    <row spans="1:3" r="22">
      <c t="s" s="3" r="A22">
        <v>46</v>
      </c>
    </row>
    <row spans="1:3" r="23">
      <c t="s" s="4" r="A23">
        <v>47</v>
      </c>
      <c t="n" s="6" r="B23">
        <v>446702</v>
      </c>
      <c t="n" s="6" r="C23">
        <v>454885</v>
      </c>
    </row>
    <row spans="1:3" r="24">
      <c t="s" s="4" r="A24">
        <v>48</v>
      </c>
      <c t="n" s="6" r="B24">
        <v>12072</v>
      </c>
      <c t="n" s="6" r="C24">
        <v>12578</v>
      </c>
    </row>
    <row spans="1:3" r="25">
      <c t="s" s="4" r="A25">
        <v>49</v>
      </c>
      <c t="n" s="6" r="B25">
        <v>1609</v>
      </c>
      <c t="n" s="6" r="C25">
        <v>2494</v>
      </c>
    </row>
    <row spans="1:3" r="26">
      <c t="s" s="4" r="A26">
        <v>50</v>
      </c>
      <c t="n" s="6" r="B26">
        <v>46</v>
      </c>
      <c t="n" s="6" r="C26">
        <v>50</v>
      </c>
    </row>
    <row spans="1:3" r="27">
      <c t="s" s="4" r="A27">
        <v>51</v>
      </c>
      <c t="n" s="6" r="B27">
        <v>5153</v>
      </c>
      <c t="n" s="6" r="C27">
        <v>5485</v>
      </c>
    </row>
    <row spans="1:3" r="28">
      <c t="s" s="4" r="A28">
        <v>52</v>
      </c>
      <c t="n" s="6" r="B28">
        <v>25</v>
      </c>
      <c t="n" s="6" r="C28">
        <v>39</v>
      </c>
    </row>
    <row spans="1:3" r="29">
      <c t="s" s="4" r="A29">
        <v>53</v>
      </c>
      <c t="n" s="7" r="B29">
        <v>465607</v>
      </c>
      <c t="n" s="7" r="C29">
        <v>475531</v>
      </c>
    </row>
    <row spans="1:3" r="30">
      <c t="s" s="3" r="A30">
        <v>54</v>
      </c>
    </row>
    <row spans="1:3" r="31">
      <c t="s" s="4" r="A31">
        <v>55</v>
      </c>
      <c t="s" s="4" r="B31">
        <v>56</v>
      </c>
      <c t="s" s="4" r="C31">
        <v>56</v>
      </c>
    </row>
    <row spans="1:3" r="32">
      <c t="s" s="4" r="A32">
        <v>57</v>
      </c>
      <c t="n" s="7" r="B32">
        <v>68</v>
      </c>
      <c t="n" s="7" r="C32">
        <v>68</v>
      </c>
    </row>
    <row spans="1:3" r="33">
      <c t="s" s="4" r="A33">
        <v>58</v>
      </c>
      <c t="n" s="6" r="B33">
        <v>56817</v>
      </c>
      <c t="n" s="6" r="C33">
        <v>56757</v>
      </c>
    </row>
    <row spans="1:3" r="34">
      <c t="s" s="4" r="A34">
        <v>59</v>
      </c>
      <c t="n" s="6" r="B34">
        <v>-1362</v>
      </c>
      <c t="n" s="6" r="C34">
        <v>-1374</v>
      </c>
    </row>
    <row spans="1:3" r="35">
      <c t="s" s="4" r="A35">
        <v>60</v>
      </c>
      <c t="n" s="6" r="B35">
        <v>40809</v>
      </c>
      <c t="n" s="6" r="C35">
        <v>41486</v>
      </c>
    </row>
    <row spans="1:3" r="36">
      <c t="s" s="4" r="A36">
        <v>61</v>
      </c>
      <c t="n" s="6" r="B36">
        <v>-31</v>
      </c>
      <c t="n" s="6" r="C36">
        <v>-468</v>
      </c>
    </row>
    <row spans="1:3" r="37">
      <c t="s" s="4" r="A37">
        <v>62</v>
      </c>
      <c t="n" s="6" r="B37">
        <v>96301</v>
      </c>
      <c t="n" s="6" r="C37">
        <v>96469</v>
      </c>
    </row>
    <row spans="1:3" r="38">
      <c t="s" s="4" r="A38">
        <v>63</v>
      </c>
      <c t="n" s="7" r="B38">
        <v>561908</v>
      </c>
      <c t="n" s="7" r="C38">
        <v>57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04</v>
      </c>
      <c t="s" s="2" r="B1">
        <v>1</v>
      </c>
    </row>
    <row spans="1:2" r="2">
      <c t="s" s="2" r="B2">
        <v>2</v>
      </c>
    </row>
    <row spans="1:2" r="3">
      <c t="s" s="3" r="A3">
        <v>175</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9</v>
      </c>
      <c t="s" s="2" r="B1">
        <v>1</v>
      </c>
    </row>
    <row spans="1:2" r="2">
      <c t="s" s="2" r="B2">
        <v>2</v>
      </c>
    </row>
    <row spans="1:2" r="3">
      <c t="s" s="3" r="A3">
        <v>178</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181</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4</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7</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31</v>
      </c>
      <c t="s" s="2" r="B1">
        <v>1</v>
      </c>
    </row>
    <row spans="1:2" r="2">
      <c t="s" s="2" r="B2">
        <v>2</v>
      </c>
    </row>
    <row spans="1:2" r="3">
      <c t="s" s="3" r="A3">
        <v>193</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55"/>
  </cols>
  <sheetData>
    <row spans="1:2" r="1">
      <c t="s" s="1" r="A1">
        <v>240</v>
      </c>
      <c t="s" s="2" r="B1">
        <v>1</v>
      </c>
    </row>
    <row spans="1:2" r="2">
      <c t="s" s="2" r="B2">
        <v>2</v>
      </c>
    </row>
    <row spans="1:2" r="3">
      <c t="s" s="3" r="A3">
        <v>199</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s="1" r="A1">
        <v>243</v>
      </c>
      <c t="s" s="2" r="B1">
        <v>1</v>
      </c>
    </row>
    <row spans="1:2" r="2">
      <c t="s" s="2" r="B2">
        <v>2</v>
      </c>
    </row>
    <row spans="1:2" r="3">
      <c t="s" s="3" r="A3">
        <v>202</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row spans="1:2" r="11">
      <c t="s" s="4" r="A11">
        <v>258</v>
      </c>
      <c t="s" s="4" r="B11">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260</v>
      </c>
      <c t="s" s="2" r="B1">
        <v>1</v>
      </c>
    </row>
    <row spans="1:2" r="2">
      <c t="s" s="2" r="B2">
        <v>261</v>
      </c>
    </row>
    <row spans="1:2" r="3">
      <c t="s" s="3" r="A3">
        <v>262</v>
      </c>
    </row>
    <row spans="1:2" r="4">
      <c t="s" s="4" r="A4">
        <v>263</v>
      </c>
      <c t="n" s="9" r="B4">
        <v>0.6916</v>
      </c>
    </row>
    <row spans="1:2" r="5">
      <c t="s" s="4" r="A5">
        <v>264</v>
      </c>
      <c t="n" s="7" r="B5">
        <v>15</v>
      </c>
    </row>
    <row spans="1:2" r="6">
      <c t="s" s="4" r="A6">
        <v>265</v>
      </c>
      <c t="s" s="4" r="B6">
        <v>266</v>
      </c>
    </row>
    <row spans="1:2" r="7">
      <c t="s" s="4" r="A7">
        <v>267</v>
      </c>
      <c t="s" s="4" r="B7">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spans="1:2" r="1">
      <c t="s" s="1" r="A1">
        <v>268</v>
      </c>
      <c t="s" s="2" r="B1">
        <v>269</v>
      </c>
    </row>
    <row spans="1:2" r="2">
      <c t="s" s="3" r="A2">
        <v>270</v>
      </c>
    </row>
    <row spans="1:2" r="3">
      <c t="s" s="4" r="A3">
        <v>271</v>
      </c>
      <c t="n" s="7" r="B3">
        <v>169865</v>
      </c>
    </row>
    <row spans="1:2" r="4">
      <c t="s" s="4" r="A4">
        <v>272</v>
      </c>
      <c t="n" s="6" r="B4">
        <v>42546</v>
      </c>
    </row>
    <row spans="1:2" r="5">
      <c t="s" s="4" r="A5">
        <v>273</v>
      </c>
      <c t="n" s="6" r="B5">
        <v>48416</v>
      </c>
    </row>
    <row spans="1:2" r="6">
      <c t="s" s="4" r="A6">
        <v>274</v>
      </c>
      <c t="n" s="6" r="B6">
        <v>152</v>
      </c>
    </row>
    <row spans="1:2" r="7">
      <c t="s" s="4" r="A7">
        <v>275</v>
      </c>
      <c t="n" s="6" r="B7">
        <v>260979</v>
      </c>
    </row>
    <row spans="1:2" r="8">
      <c t="s" s="4" r="A8">
        <v>48</v>
      </c>
    </row>
    <row spans="1:2" r="9">
      <c t="s" s="3" r="A9">
        <v>270</v>
      </c>
    </row>
    <row spans="1:2" r="10">
      <c t="s" s="4" r="A10">
        <v>271</v>
      </c>
      <c t="n" s="6" r="B10">
        <v>10154</v>
      </c>
    </row>
    <row spans="1:2" r="11">
      <c t="s" s="4" r="A11">
        <v>272</v>
      </c>
      <c t="n" s="6" r="B11">
        <v>834</v>
      </c>
    </row>
    <row spans="1:2" r="12">
      <c t="s" s="4" r="A12">
        <v>273</v>
      </c>
      <c t="n" s="7" r="B12">
        <v>1084</v>
      </c>
    </row>
    <row spans="1:2" r="13">
      <c t="s" s="4" r="A13">
        <v>274</v>
      </c>
      <c t="s" s="4" r="B13">
        <v>56</v>
      </c>
    </row>
    <row spans="1:2" r="14">
      <c t="s" s="4" r="A14">
        <v>275</v>
      </c>
      <c t="n" s="7" r="B14">
        <v>12072</v>
      </c>
    </row>
    <row spans="1:2" r="15">
      <c t="s" s="4" r="A15">
        <v>276</v>
      </c>
    </row>
    <row spans="1:2" r="16">
      <c t="s" s="3" r="A16">
        <v>270</v>
      </c>
    </row>
    <row spans="1:2" r="17">
      <c t="s" s="4" r="A17">
        <v>271</v>
      </c>
      <c t="n" s="6" r="B17">
        <v>106511</v>
      </c>
    </row>
    <row spans="1:2" r="18">
      <c t="s" s="4" r="A18">
        <v>272</v>
      </c>
      <c t="n" s="6" r="B18">
        <v>41542</v>
      </c>
    </row>
    <row spans="1:2" r="19">
      <c t="s" s="4" r="A19">
        <v>273</v>
      </c>
      <c t="n" s="6" r="B19">
        <v>47213</v>
      </c>
    </row>
    <row spans="1:2" r="20">
      <c t="s" s="4" r="A20">
        <v>274</v>
      </c>
      <c t="n" s="6" r="B20">
        <v>82</v>
      </c>
    </row>
    <row spans="1:2" r="21">
      <c t="s" s="4" r="A21">
        <v>275</v>
      </c>
      <c t="n" s="6" r="B21">
        <v>195348</v>
      </c>
    </row>
    <row spans="1:2" r="22">
      <c t="s" s="4" r="A22">
        <v>277</v>
      </c>
    </row>
    <row spans="1:2" r="23">
      <c t="s" s="3" r="A23">
        <v>270</v>
      </c>
    </row>
    <row spans="1:2" r="24">
      <c t="s" s="4" r="A24">
        <v>271</v>
      </c>
      <c t="n" s="6" r="B24">
        <v>125</v>
      </c>
    </row>
    <row spans="1:2" r="25">
      <c t="s" s="4" r="A25">
        <v>272</v>
      </c>
      <c t="n" s="6" r="B25">
        <v>170</v>
      </c>
    </row>
    <row spans="1:2" r="26">
      <c t="s" s="4" r="A26">
        <v>273</v>
      </c>
      <c t="n" s="6" r="B26">
        <v>119</v>
      </c>
    </row>
    <row spans="1:2" r="27">
      <c t="s" s="4" r="A27">
        <v>274</v>
      </c>
      <c t="n" s="6" r="B27">
        <v>70</v>
      </c>
    </row>
    <row spans="1:2" r="28">
      <c t="s" s="4" r="A28">
        <v>275</v>
      </c>
      <c t="n" s="6" r="B28">
        <v>484</v>
      </c>
    </row>
    <row spans="1:2" r="29">
      <c t="s" s="4" r="A29">
        <v>278</v>
      </c>
    </row>
    <row spans="1:2" r="30">
      <c t="s" s="3" r="A30">
        <v>270</v>
      </c>
    </row>
    <row spans="1:2" r="31">
      <c t="s" s="4" r="A31">
        <v>271</v>
      </c>
      <c t="n" s="7" r="B31">
        <v>1452</v>
      </c>
    </row>
    <row spans="1:2" r="32">
      <c t="s" s="4" r="A32">
        <v>272</v>
      </c>
      <c t="s" s="4" r="B32">
        <v>56</v>
      </c>
    </row>
    <row spans="1:2" r="33">
      <c t="s" s="4" r="A33">
        <v>273</v>
      </c>
      <c t="s" s="4" r="B33">
        <v>56</v>
      </c>
    </row>
    <row spans="1:2" r="34">
      <c t="s" s="4" r="A34">
        <v>274</v>
      </c>
      <c t="s" s="4" r="B34">
        <v>56</v>
      </c>
    </row>
    <row spans="1:2" r="35">
      <c t="s" s="4" r="A35">
        <v>275</v>
      </c>
      <c t="n" s="7" r="B35">
        <v>1452</v>
      </c>
    </row>
    <row spans="1:2" r="36">
      <c t="s" s="4" r="A36">
        <v>279</v>
      </c>
    </row>
    <row spans="1:2" r="37">
      <c t="s" s="3" r="A37">
        <v>270</v>
      </c>
    </row>
    <row spans="1:2" r="38">
      <c t="s" s="4" r="A38">
        <v>271</v>
      </c>
      <c t="n" s="7" r="B38">
        <v>470</v>
      </c>
    </row>
    <row spans="1:2" r="39">
      <c t="s" s="4" r="A39">
        <v>272</v>
      </c>
      <c t="s" s="4" r="B39">
        <v>56</v>
      </c>
    </row>
    <row spans="1:2" r="40">
      <c t="s" s="4" r="A40">
        <v>273</v>
      </c>
      <c t="s" s="4" r="B40">
        <v>56</v>
      </c>
    </row>
    <row spans="1:2" r="41">
      <c t="s" s="4" r="A41">
        <v>274</v>
      </c>
      <c t="s" s="4" r="B41">
        <v>56</v>
      </c>
    </row>
    <row spans="1:2" r="42">
      <c t="s" s="4" r="A42">
        <v>275</v>
      </c>
      <c t="n" s="7" r="B42">
        <v>470</v>
      </c>
    </row>
    <row spans="1:2" r="43">
      <c t="s" s="4" r="A43">
        <v>280</v>
      </c>
    </row>
    <row spans="1:2" r="44">
      <c t="s" s="3" r="A44">
        <v>270</v>
      </c>
    </row>
    <row spans="1:2" r="45">
      <c t="s" s="4" r="A45">
        <v>271</v>
      </c>
      <c t="n" s="7" r="B45">
        <v>24955</v>
      </c>
    </row>
    <row spans="1:2" r="46">
      <c t="s" s="4" r="A46">
        <v>272</v>
      </c>
      <c t="s" s="4" r="B46">
        <v>56</v>
      </c>
    </row>
    <row spans="1:2" r="47">
      <c t="s" s="4" r="A47">
        <v>273</v>
      </c>
      <c t="s" s="4" r="B47">
        <v>56</v>
      </c>
    </row>
    <row spans="1:2" r="48">
      <c t="s" s="4" r="A48">
        <v>274</v>
      </c>
      <c t="s" s="4" r="B48">
        <v>56</v>
      </c>
    </row>
    <row spans="1:2" r="49">
      <c t="s" s="4" r="A49">
        <v>275</v>
      </c>
      <c t="n" s="7" r="B49">
        <v>24955</v>
      </c>
    </row>
    <row spans="1:2" r="50">
      <c t="s" s="4" r="A50">
        <v>281</v>
      </c>
    </row>
    <row spans="1:2" r="51">
      <c t="s" s="3" r="A51">
        <v>270</v>
      </c>
    </row>
    <row spans="1:2" r="52">
      <c t="s" s="4" r="A52">
        <v>271</v>
      </c>
      <c t="n" s="7" r="B52">
        <v>13855</v>
      </c>
    </row>
    <row spans="1:2" r="53">
      <c t="s" s="4" r="A53">
        <v>272</v>
      </c>
      <c t="s" s="4" r="B53">
        <v>56</v>
      </c>
    </row>
    <row spans="1:2" r="54">
      <c t="s" s="4" r="A54">
        <v>273</v>
      </c>
      <c t="s" s="4" r="B54">
        <v>56</v>
      </c>
    </row>
    <row spans="1:2" r="55">
      <c t="s" s="4" r="A55">
        <v>274</v>
      </c>
      <c t="s" s="4" r="B55">
        <v>56</v>
      </c>
    </row>
    <row spans="1:2" r="56">
      <c t="s" s="4" r="A56">
        <v>275</v>
      </c>
      <c t="n" s="7" r="B56">
        <v>13855</v>
      </c>
    </row>
    <row spans="1:2" r="57">
      <c t="s" s="4" r="A57">
        <v>282</v>
      </c>
    </row>
    <row spans="1:2" r="58">
      <c t="s" s="3" r="A58">
        <v>270</v>
      </c>
    </row>
    <row spans="1:2" r="59">
      <c t="s" s="4" r="A59">
        <v>271</v>
      </c>
      <c t="n" s="7" r="B59">
        <v>12343</v>
      </c>
    </row>
    <row spans="1:2" r="60">
      <c t="s" s="4" r="A60">
        <v>272</v>
      </c>
      <c t="s" s="4" r="B60">
        <v>56</v>
      </c>
    </row>
    <row spans="1:2" r="61">
      <c t="s" s="4" r="A61">
        <v>273</v>
      </c>
      <c t="s" s="4" r="B61">
        <v>56</v>
      </c>
    </row>
    <row spans="1:2" r="62">
      <c t="s" s="4" r="A62">
        <v>274</v>
      </c>
      <c t="s" s="4" r="B62">
        <v>56</v>
      </c>
    </row>
    <row spans="1:2" r="63">
      <c t="s" s="4" r="A63">
        <v>275</v>
      </c>
      <c t="n" s="7" r="B63">
        <v>123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4</v>
      </c>
      <c t="s" s="2" r="B1">
        <v>2</v>
      </c>
      <c t="s" s="2" r="C1">
        <v>25</v>
      </c>
    </row>
    <row spans="1:3" r="2">
      <c t="s" s="3" r="A2">
        <v>65</v>
      </c>
    </row>
    <row spans="1:3" r="3">
      <c t="s" s="4" r="A3">
        <v>66</v>
      </c>
      <c t="n" s="6" r="B3">
        <v>5000000</v>
      </c>
      <c t="n" s="6" r="C3">
        <v>5000000</v>
      </c>
    </row>
    <row spans="1:3" r="4">
      <c t="s" s="4" r="A4">
        <v>67</v>
      </c>
      <c t="n" s="8" r="B4">
        <v>0.01</v>
      </c>
      <c t="n" s="8" r="C4">
        <v>0.01</v>
      </c>
    </row>
    <row spans="1:3" r="5">
      <c t="s" s="4" r="A5">
        <v>68</v>
      </c>
      <c t="n" s="6" r="B5">
        <v>0</v>
      </c>
      <c t="n" s="6" r="C5">
        <v>0</v>
      </c>
    </row>
    <row spans="1:3" r="6">
      <c t="s" s="4" r="A6">
        <v>69</v>
      </c>
      <c t="n" s="6" r="B6">
        <v>30000000</v>
      </c>
      <c t="n" s="6" r="C6">
        <v>30000000</v>
      </c>
    </row>
    <row spans="1:3" r="7">
      <c t="s" s="4" r="A7">
        <v>70</v>
      </c>
      <c t="n" s="8" r="B7">
        <v>0.01</v>
      </c>
      <c t="n" s="8" r="C7">
        <v>0.01</v>
      </c>
    </row>
    <row spans="1:3" r="8">
      <c t="s" s="4" r="A8">
        <v>71</v>
      </c>
      <c t="n" s="6" r="B8">
        <v>6802944</v>
      </c>
      <c t="n" s="6" r="C8">
        <v>6802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175</v>
      </c>
    </row>
    <row spans="1:3" r="3">
      <c t="s" s="4" r="A3">
        <v>284</v>
      </c>
      <c t="s" s="4" r="B3">
        <v>285</v>
      </c>
      <c t="s" s="4" r="C3">
        <v>285</v>
      </c>
    </row>
    <row spans="1:3" r="4">
      <c t="s" s="4" r="A4">
        <v>286</v>
      </c>
      <c t="n" s="7" r="B4">
        <v>78886</v>
      </c>
      <c t="n" s="7" r="C4">
        <v>78699</v>
      </c>
    </row>
    <row spans="1:3" r="5">
      <c t="s" s="4" r="A5">
        <v>287</v>
      </c>
      <c t="s" s="4" r="B5">
        <v>288</v>
      </c>
      <c t="s" s="4" r="C5">
        <v>289</v>
      </c>
    </row>
    <row spans="1:3" r="6">
      <c t="s" s="4" r="A6">
        <v>290</v>
      </c>
      <c t="s" s="4" r="B6">
        <v>291</v>
      </c>
      <c t="s" s="4" r="C6">
        <v>291</v>
      </c>
    </row>
    <row spans="1:3" r="7">
      <c t="s" s="4" r="A7">
        <v>292</v>
      </c>
      <c t="n" s="7" r="B7">
        <v>78886</v>
      </c>
      <c t="n" s="7" r="C7">
        <v>78699</v>
      </c>
    </row>
    <row spans="1:3" r="8">
      <c t="s" s="4" r="A8">
        <v>293</v>
      </c>
      <c t="s" s="4" r="B8">
        <v>294</v>
      </c>
      <c t="s" s="4" r="C8">
        <v>295</v>
      </c>
    </row>
    <row spans="1:3" r="9">
      <c t="s" s="4" r="A9">
        <v>296</v>
      </c>
      <c t="s" s="4" r="B9">
        <v>297</v>
      </c>
      <c t="s" s="4" r="C9">
        <v>297</v>
      </c>
    </row>
    <row spans="1:3" r="10">
      <c t="s" s="4" r="A10">
        <v>298</v>
      </c>
      <c t="n" s="7" r="B10">
        <v>78886</v>
      </c>
      <c t="n" s="7" r="C10">
        <v>78699</v>
      </c>
    </row>
    <row spans="1:3" r="11">
      <c t="s" s="4" r="A11">
        <v>299</v>
      </c>
      <c t="s" s="4" r="B11">
        <v>294</v>
      </c>
      <c t="s" s="4" r="C11">
        <v>295</v>
      </c>
    </row>
    <row spans="1:3" r="12">
      <c t="s" s="4" r="A12">
        <v>300</v>
      </c>
      <c t="s" s="4" r="B12">
        <v>301</v>
      </c>
      <c t="s" s="4" r="C12">
        <v>301</v>
      </c>
    </row>
    <row spans="1:3" r="13">
      <c t="s" s="4" r="A13">
        <v>302</v>
      </c>
      <c t="n" s="7" r="B13">
        <v>82897</v>
      </c>
      <c t="n" s="7" r="C13">
        <v>82236</v>
      </c>
    </row>
    <row spans="1:3" r="14">
      <c t="s" s="4" r="A14">
        <v>303</v>
      </c>
      <c t="s" s="4" r="B14">
        <v>304</v>
      </c>
      <c t="s" s="4" r="C14">
        <v>3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306</v>
      </c>
      <c t="s" s="2" r="B1">
        <v>1</v>
      </c>
    </row>
    <row spans="1:4" r="2">
      <c t="s" s="2" r="B2">
        <v>2</v>
      </c>
      <c t="s" s="2" r="C2">
        <v>73</v>
      </c>
      <c t="s" s="2" r="D2">
        <v>25</v>
      </c>
    </row>
    <row spans="1:4" r="3">
      <c t="s" s="3" r="A3">
        <v>307</v>
      </c>
    </row>
    <row spans="1:4" r="4">
      <c t="s" s="4" r="A4">
        <v>308</v>
      </c>
      <c t="n" s="10" r="B4">
        <v>16.7</v>
      </c>
      <c t="n" s="10" r="C4">
        <v>24.4</v>
      </c>
    </row>
    <row spans="1:4" r="5">
      <c t="s" s="4" r="A5">
        <v>309</v>
      </c>
      <c t="n" s="11" r="B5">
        <v>-8.199999999999999</v>
      </c>
      <c t="n" s="10" r="C5">
        <v>3.7</v>
      </c>
    </row>
    <row spans="1:4" r="6">
      <c t="s" s="4" r="A6">
        <v>310</v>
      </c>
    </row>
    <row spans="1:4" r="7">
      <c t="s" s="3" r="A7">
        <v>307</v>
      </c>
    </row>
    <row spans="1:4" r="8">
      <c t="s" s="4" r="A8">
        <v>311</v>
      </c>
      <c t="n" s="11" r="B8">
        <v>12.1</v>
      </c>
      <c t="n" s="10" r="D8">
        <v>12.6</v>
      </c>
    </row>
    <row spans="1:4" r="9">
      <c t="s" s="4" r="A9">
        <v>312</v>
      </c>
      <c t="n" s="10" r="B9">
        <v>135.6</v>
      </c>
      <c t="n" s="10" r="D9">
        <v>13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13</v>
      </c>
      <c t="s" s="2" r="B1">
        <v>1</v>
      </c>
    </row>
    <row spans="1:3" r="2">
      <c t="s" s="2" r="B2">
        <v>2</v>
      </c>
      <c t="s" s="2" r="C2">
        <v>73</v>
      </c>
    </row>
    <row spans="1:3" r="3">
      <c t="s" s="3" r="A3">
        <v>178</v>
      </c>
    </row>
    <row spans="1:3" r="4">
      <c t="s" s="4" r="A4">
        <v>314</v>
      </c>
      <c t="n" s="6" r="B4">
        <v>6647068</v>
      </c>
      <c t="n" s="6" r="C4">
        <v>6573652</v>
      </c>
    </row>
    <row spans="1:3" r="5">
      <c t="s" s="4" r="A5">
        <v>315</v>
      </c>
      <c t="n" s="6" r="B5">
        <v>96007</v>
      </c>
      <c t="n" s="6" r="C5">
        <v>90132</v>
      </c>
    </row>
    <row spans="1:3" r="6">
      <c t="s" s="4" r="A6">
        <v>316</v>
      </c>
      <c t="n" s="6" r="B6">
        <v>6743075</v>
      </c>
      <c t="n" s="6" r="C6">
        <v>66637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17</v>
      </c>
      <c t="s" s="2" r="B1">
        <v>2</v>
      </c>
      <c t="s" s="2" r="C1">
        <v>73</v>
      </c>
    </row>
    <row spans="1:3" r="2">
      <c t="s" s="3" r="A2">
        <v>178</v>
      </c>
    </row>
    <row spans="1:3" r="3">
      <c t="s" s="4" r="A3">
        <v>318</v>
      </c>
      <c t="n" s="6" r="B3">
        <v>149600</v>
      </c>
      <c t="n" s="6" r="C3">
        <v>1589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9</v>
      </c>
      <c t="s" s="2" r="B1">
        <v>1</v>
      </c>
      <c t="s" s="2" r="C1">
        <v>320</v>
      </c>
    </row>
    <row spans="1:3" r="2">
      <c t="s" s="2" r="B2">
        <v>2</v>
      </c>
      <c t="s" s="2" r="C2">
        <v>25</v>
      </c>
    </row>
    <row spans="1:3" r="3">
      <c t="s" s="3" r="A3">
        <v>321</v>
      </c>
    </row>
    <row spans="1:3" r="4">
      <c t="s" s="4" r="A4">
        <v>322</v>
      </c>
      <c t="n" s="6" r="B4">
        <v>544168</v>
      </c>
      <c t="n" s="6" r="C4">
        <v>758929</v>
      </c>
    </row>
    <row spans="1:3" r="5">
      <c t="s" s="4" r="A5">
        <v>323</v>
      </c>
      <c t="s" s="4" r="B5">
        <v>56</v>
      </c>
      <c t="n" s="6" r="C5">
        <v>189070</v>
      </c>
    </row>
    <row spans="1:3" r="6">
      <c t="s" s="4" r="A6">
        <v>324</v>
      </c>
      <c t="s" s="4" r="B6">
        <v>56</v>
      </c>
      <c t="n" s="6" r="C6">
        <v>-328831</v>
      </c>
    </row>
    <row spans="1:3" r="7">
      <c t="s" s="4" r="A7">
        <v>325</v>
      </c>
      <c t="s" s="4" r="B7">
        <v>56</v>
      </c>
      <c t="n" s="6" r="C7">
        <v>-75000</v>
      </c>
    </row>
    <row spans="1:3" r="8">
      <c t="s" s="4" r="A8">
        <v>326</v>
      </c>
      <c t="n" s="6" r="B8">
        <v>544168</v>
      </c>
      <c t="n" s="6" r="C8">
        <v>544168</v>
      </c>
    </row>
    <row spans="1:3" r="9">
      <c t="s" s="4" r="A9">
        <v>327</v>
      </c>
      <c t="n" s="6" r="B9">
        <v>112264</v>
      </c>
      <c t="n" s="6" r="C9">
        <v>112264</v>
      </c>
    </row>
    <row spans="1:3" r="10">
      <c t="s" s="4" r="A10">
        <v>328</v>
      </c>
      <c t="n" s="6" r="B10">
        <v>211872</v>
      </c>
      <c t="n" s="6" r="C10">
        <v>112264</v>
      </c>
    </row>
    <row spans="1:3" r="11">
      <c t="s" s="3" r="A11">
        <v>329</v>
      </c>
    </row>
    <row spans="1:3" r="12">
      <c t="s" s="4" r="A12">
        <v>322</v>
      </c>
      <c t="n" s="8" r="B12">
        <v>13.29</v>
      </c>
      <c t="n" s="8" r="C12">
        <v>12.67</v>
      </c>
    </row>
    <row spans="1:3" r="13">
      <c t="s" s="4" r="A13">
        <v>323</v>
      </c>
      <c t="s" s="4" r="B13">
        <v>56</v>
      </c>
      <c t="n" s="12" r="C13">
        <v>14.96</v>
      </c>
    </row>
    <row spans="1:3" r="14">
      <c t="s" s="4" r="A14">
        <v>324</v>
      </c>
      <c t="s" s="4" r="B14">
        <v>56</v>
      </c>
      <c t="n" s="12" r="C14">
        <v>13.01</v>
      </c>
    </row>
    <row spans="1:3" r="15">
      <c t="s" s="4" r="A15">
        <v>325</v>
      </c>
      <c t="s" s="4" r="B15">
        <v>56</v>
      </c>
      <c t="n" s="12" r="C15">
        <v>12.48</v>
      </c>
    </row>
    <row spans="1:3" r="16">
      <c t="s" s="4" r="A16">
        <v>326</v>
      </c>
      <c t="n" s="8" r="B16">
        <v>13.29</v>
      </c>
      <c t="n" s="12" r="C16">
        <v>13.29</v>
      </c>
    </row>
    <row spans="1:3" r="17">
      <c t="s" s="4" r="A17">
        <v>327</v>
      </c>
      <c t="n" s="8" r="B17">
        <v>12.32</v>
      </c>
      <c t="n" s="12" r="C17">
        <v>12.32</v>
      </c>
    </row>
    <row spans="1:3" r="18">
      <c t="s" s="4" r="A18">
        <v>330</v>
      </c>
      <c t="s" s="4" r="B18">
        <v>56</v>
      </c>
      <c t="n" s="8" r="C18">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31</v>
      </c>
      <c t="s" s="2" r="B1">
        <v>1</v>
      </c>
    </row>
    <row spans="1:4" r="2">
      <c t="s" s="2" r="B2">
        <v>2</v>
      </c>
      <c t="s" s="2" r="C2">
        <v>25</v>
      </c>
      <c t="s" s="2" r="D2">
        <v>332</v>
      </c>
    </row>
    <row spans="1:4" r="3">
      <c t="s" s="3" r="A3">
        <v>333</v>
      </c>
    </row>
    <row spans="1:4" r="4">
      <c t="s" s="4" r="A4">
        <v>334</v>
      </c>
      <c t="n" s="6" r="B4">
        <v>544168</v>
      </c>
      <c t="n" s="6" r="C4">
        <v>544168</v>
      </c>
      <c t="n" s="6" r="D4">
        <v>758929</v>
      </c>
    </row>
    <row spans="1:4" r="5">
      <c t="s" s="4" r="A5">
        <v>335</v>
      </c>
      <c t="n" s="8" r="B5">
        <v>8.300000000000001</v>
      </c>
    </row>
    <row spans="1:4" r="6">
      <c t="s" s="4" r="A6">
        <v>336</v>
      </c>
      <c t="n" s="12" r="B6">
        <v>15.9</v>
      </c>
    </row>
    <row spans="1:4" r="7">
      <c t="s" s="4" r="A7">
        <v>329</v>
      </c>
      <c t="n" s="8" r="B7">
        <v>13.29</v>
      </c>
      <c t="n" s="8" r="C7">
        <v>13.29</v>
      </c>
      <c t="n" s="8" r="D7">
        <v>12.67</v>
      </c>
    </row>
    <row spans="1:4" r="8">
      <c t="s" s="4" r="A8">
        <v>337</v>
      </c>
      <c t="s" s="4" r="B8">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339</v>
      </c>
      <c t="s" s="2" r="B1">
        <v>1</v>
      </c>
      <c t="s" s="2" r="C1">
        <v>320</v>
      </c>
    </row>
    <row spans="1:3" r="2">
      <c t="s" s="2" r="B2">
        <v>2</v>
      </c>
      <c t="s" s="2" r="C2">
        <v>25</v>
      </c>
    </row>
    <row spans="1:3" r="3">
      <c t="s" s="4" r="A3">
        <v>340</v>
      </c>
    </row>
    <row spans="1:3" r="4">
      <c t="s" s="3" r="A4">
        <v>333</v>
      </c>
    </row>
    <row spans="1:3" r="5">
      <c t="s" s="4" r="A5">
        <v>341</v>
      </c>
      <c t="n" s="6" r="B5">
        <v>884018</v>
      </c>
    </row>
    <row spans="1:3" r="6">
      <c t="s" s="4" r="A6">
        <v>342</v>
      </c>
      <c t="n" s="7" r="B6">
        <v>44000</v>
      </c>
    </row>
    <row spans="1:3" r="7">
      <c t="s" s="4" r="A7">
        <v>343</v>
      </c>
      <c t="n" s="7" r="B7">
        <v>621000</v>
      </c>
    </row>
    <row spans="1:3" r="8">
      <c t="s" s="4" r="A8">
        <v>344</v>
      </c>
      <c t="s" s="4" r="B8">
        <v>345</v>
      </c>
    </row>
    <row spans="1:3" r="9">
      <c t="s" s="4" r="A9">
        <v>346</v>
      </c>
    </row>
    <row spans="1:3" r="10">
      <c t="s" s="3" r="A10">
        <v>333</v>
      </c>
    </row>
    <row spans="1:3" r="11">
      <c t="s" s="4" r="A11">
        <v>347</v>
      </c>
      <c t="n" s="6" r="C11">
        <v>189070</v>
      </c>
    </row>
    <row spans="1:3" r="12">
      <c t="s" s="4" r="A12">
        <v>348</v>
      </c>
      <c t="s" s="4" r="C12">
        <v>349</v>
      </c>
    </row>
    <row spans="1:3" r="13">
      <c t="s" s="4" r="A13">
        <v>350</v>
      </c>
    </row>
    <row spans="1:3" r="14">
      <c t="s" s="3" r="A14">
        <v>333</v>
      </c>
    </row>
    <row spans="1:3" r="15">
      <c t="s" s="4" r="A15">
        <v>351</v>
      </c>
      <c t="s" s="4" r="B15">
        <v>352</v>
      </c>
    </row>
    <row spans="1:3" r="16">
      <c t="s" s="4" r="A16">
        <v>353</v>
      </c>
    </row>
    <row spans="1:3" r="17">
      <c t="s" s="3" r="A17">
        <v>333</v>
      </c>
    </row>
    <row spans="1:3" r="18">
      <c t="s" s="4" r="A18">
        <v>347</v>
      </c>
      <c t="n" s="6" r="C18">
        <v>189070</v>
      </c>
    </row>
    <row spans="1:3" r="19">
      <c t="s" s="4" r="A19">
        <v>348</v>
      </c>
      <c t="s" s="4" r="C19">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36"/>
    <col customWidth="1" max="3" min="3" width="36"/>
  </cols>
  <sheetData>
    <row spans="1:3" r="1">
      <c t="s" s="1" r="A1">
        <v>354</v>
      </c>
      <c t="s" s="2" r="B1">
        <v>355</v>
      </c>
      <c t="s" s="2" r="C1">
        <v>356</v>
      </c>
    </row>
    <row spans="1:3" r="2">
      <c t="s" s="3" r="A2">
        <v>357</v>
      </c>
    </row>
    <row spans="1:3" r="3">
      <c t="s" s="4" r="A3">
        <v>358</v>
      </c>
      <c t="s" s="4" r="B3">
        <v>359</v>
      </c>
      <c t="s" s="4" r="C3">
        <v>359</v>
      </c>
    </row>
    <row spans="1:3" r="4">
      <c t="s" s="4" r="A4">
        <v>360</v>
      </c>
      <c t="s" s="4" r="B4">
        <v>361</v>
      </c>
      <c t="s" s="4" r="C4">
        <v>362</v>
      </c>
    </row>
    <row spans="1:3" r="5">
      <c t="s" s="4" r="A5">
        <v>363</v>
      </c>
      <c t="s" s="4" r="B5">
        <v>364</v>
      </c>
      <c t="s" s="4" r="C5">
        <v>365</v>
      </c>
    </row>
    <row spans="1:3" r="6">
      <c t="s" s="4" r="A6">
        <v>366</v>
      </c>
      <c t="s" s="4" r="B6">
        <v>367</v>
      </c>
      <c t="s" s="4" r="C6">
        <v>368</v>
      </c>
    </row>
    <row spans="1:3" r="7">
      <c t="s" s="4" r="A7">
        <v>369</v>
      </c>
      <c t="s" s="4" r="B7">
        <v>370</v>
      </c>
      <c t="s" s="4" r="C7">
        <v>3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5</v>
      </c>
    </row>
    <row spans="1:3" r="2">
      <c t="s" s="3" r="A2">
        <v>372</v>
      </c>
    </row>
    <row spans="1:3" r="3">
      <c t="s" s="4" r="A3">
        <v>373</v>
      </c>
      <c t="n" s="7" r="B3">
        <v>76935</v>
      </c>
      <c t="n" s="7" r="C3">
        <v>91930</v>
      </c>
    </row>
    <row spans="1:3" r="4">
      <c t="s" s="4" r="A4">
        <v>374</v>
      </c>
      <c t="n" s="6" r="B4">
        <v>101</v>
      </c>
      <c t="n" s="6" r="C4">
        <v>94</v>
      </c>
    </row>
    <row spans="1:3" r="5">
      <c t="s" s="4" r="A5">
        <v>375</v>
      </c>
      <c t="n" s="6" r="B5">
        <v>121</v>
      </c>
      <c t="n" s="6" r="C5">
        <v>804</v>
      </c>
    </row>
    <row spans="1:3" r="6">
      <c t="s" s="4" r="A6">
        <v>376</v>
      </c>
      <c t="n" s="6" r="B6">
        <v>76915</v>
      </c>
      <c t="n" s="6" r="C6">
        <v>91220</v>
      </c>
    </row>
    <row spans="1:3" r="7">
      <c t="s" s="4" r="A7">
        <v>377</v>
      </c>
    </row>
    <row spans="1:3" r="8">
      <c t="s" s="3" r="A8">
        <v>372</v>
      </c>
    </row>
    <row spans="1:3" r="9">
      <c t="s" s="4" r="A9">
        <v>373</v>
      </c>
      <c t="n" s="6" r="B9">
        <v>75679</v>
      </c>
      <c t="n" s="6" r="C9">
        <v>90674</v>
      </c>
    </row>
    <row spans="1:3" r="10">
      <c t="s" s="4" r="A10">
        <v>374</v>
      </c>
      <c t="n" s="6" r="B10">
        <v>53</v>
      </c>
      <c t="n" s="6" r="C10">
        <v>35</v>
      </c>
    </row>
    <row spans="1:3" r="11">
      <c t="s" s="4" r="A11">
        <v>375</v>
      </c>
      <c t="n" s="6" r="B11">
        <v>121</v>
      </c>
      <c t="n" s="6" r="C11">
        <v>804</v>
      </c>
    </row>
    <row spans="1:3" r="12">
      <c t="s" s="4" r="A12">
        <v>376</v>
      </c>
      <c t="n" s="6" r="B12">
        <v>75611</v>
      </c>
      <c t="n" s="6" r="C12">
        <v>89905</v>
      </c>
    </row>
    <row spans="1:3" r="13">
      <c t="s" s="4" r="A13">
        <v>378</v>
      </c>
    </row>
    <row spans="1:3" r="14">
      <c t="s" s="3" r="A14">
        <v>372</v>
      </c>
    </row>
    <row spans="1:3" r="15">
      <c t="s" s="4" r="A15">
        <v>373</v>
      </c>
      <c t="n" s="6" r="B15">
        <v>1256</v>
      </c>
      <c t="n" s="6" r="C15">
        <v>1256</v>
      </c>
    </row>
    <row spans="1:3" r="16">
      <c t="s" s="4" r="A16">
        <v>374</v>
      </c>
      <c t="n" s="7" r="B16">
        <v>48</v>
      </c>
      <c t="n" s="7" r="C16">
        <v>59</v>
      </c>
    </row>
    <row spans="1:3" r="17">
      <c t="s" s="4" r="A17">
        <v>375</v>
      </c>
      <c t="s" s="4" r="B17">
        <v>56</v>
      </c>
      <c t="s" s="4" r="C17">
        <v>56</v>
      </c>
    </row>
    <row spans="1:3" r="18">
      <c t="s" s="4" r="A18">
        <v>376</v>
      </c>
      <c t="n" s="7" r="B18">
        <v>1304</v>
      </c>
      <c t="n" s="7" r="C18">
        <v>13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5</v>
      </c>
    </row>
    <row spans="1:3" r="2">
      <c t="s" s="3" r="A2">
        <v>184</v>
      </c>
    </row>
    <row spans="1:3" r="3">
      <c t="s" s="4" r="A3">
        <v>380</v>
      </c>
      <c t="n" s="7" r="B3">
        <v>35701</v>
      </c>
    </row>
    <row spans="1:3" r="4">
      <c t="s" s="4" r="A4">
        <v>381</v>
      </c>
      <c t="n" s="6" r="B4">
        <v>40544</v>
      </c>
    </row>
    <row spans="1:3" r="5">
      <c t="s" s="4" r="A5">
        <v>382</v>
      </c>
      <c t="n" s="6" r="B5">
        <v>690</v>
      </c>
    </row>
    <row spans="1:3" r="6">
      <c t="s" s="4" r="A6">
        <v>373</v>
      </c>
      <c t="n" s="7" r="B6">
        <v>76935</v>
      </c>
      <c t="n" s="7" r="C6">
        <v>919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3883</v>
      </c>
      <c t="n" s="7" r="C4">
        <v>3631</v>
      </c>
    </row>
    <row spans="1:3" r="5">
      <c t="s" s="4" r="A5">
        <v>76</v>
      </c>
      <c t="n" s="6" r="B5">
        <v>59</v>
      </c>
      <c t="n" s="6" r="C5">
        <v>40</v>
      </c>
    </row>
    <row spans="1:3" r="6">
      <c t="s" s="4" r="A6">
        <v>77</v>
      </c>
      <c t="n" s="6" r="B6">
        <v>418</v>
      </c>
      <c t="n" s="6" r="C6">
        <v>688</v>
      </c>
    </row>
    <row spans="1:3" r="7">
      <c t="s" s="4" r="A7">
        <v>78</v>
      </c>
      <c t="n" s="6" r="B7">
        <v>105</v>
      </c>
      <c t="n" s="6" r="C7">
        <v>93</v>
      </c>
    </row>
    <row spans="1:3" r="8">
      <c t="s" s="4" r="A8">
        <v>79</v>
      </c>
      <c t="n" s="6" r="B8">
        <v>4465</v>
      </c>
      <c t="n" s="6" r="C8">
        <v>4452</v>
      </c>
    </row>
    <row spans="1:3" r="9">
      <c t="s" s="3" r="A9">
        <v>80</v>
      </c>
    </row>
    <row spans="1:3" r="10">
      <c t="s" s="4" r="A10">
        <v>47</v>
      </c>
      <c t="n" s="6" r="B10">
        <v>692</v>
      </c>
      <c t="n" s="6" r="C10">
        <v>779</v>
      </c>
    </row>
    <row spans="1:3" r="11">
      <c t="s" s="4" r="A11">
        <v>81</v>
      </c>
      <c t="n" s="6" r="B11">
        <v>93</v>
      </c>
      <c t="n" s="6" r="C11">
        <v>112</v>
      </c>
    </row>
    <row spans="1:3" r="12">
      <c t="s" s="4" r="A12">
        <v>82</v>
      </c>
      <c t="n" s="6" r="B12">
        <v>785</v>
      </c>
      <c t="n" s="6" r="C12">
        <v>891</v>
      </c>
    </row>
    <row spans="1:3" r="13">
      <c t="s" s="4" r="A13">
        <v>83</v>
      </c>
      <c t="n" s="6" r="B13">
        <v>3680</v>
      </c>
      <c t="n" s="6" r="C13">
        <v>3561</v>
      </c>
    </row>
    <row spans="1:3" r="14">
      <c t="s" s="4" r="A14">
        <v>84</v>
      </c>
      <c t="n" s="6" r="B14">
        <v>541</v>
      </c>
      <c t="n" s="6" r="C14">
        <v>143</v>
      </c>
    </row>
    <row spans="1:3" r="15">
      <c t="s" s="4" r="A15">
        <v>85</v>
      </c>
      <c t="n" s="6" r="B15">
        <v>3139</v>
      </c>
      <c t="n" s="6" r="C15">
        <v>3418</v>
      </c>
    </row>
    <row spans="1:3" r="16">
      <c t="s" s="3" r="A16">
        <v>86</v>
      </c>
    </row>
    <row spans="1:3" r="17">
      <c t="s" s="4" r="A17">
        <v>87</v>
      </c>
      <c t="n" s="6" r="B17">
        <v>25</v>
      </c>
      <c t="n" s="6" r="C17">
        <v>28</v>
      </c>
    </row>
    <row spans="1:3" r="18">
      <c t="s" s="4" r="A18">
        <v>88</v>
      </c>
      <c t="n" s="6" r="B18">
        <v>3</v>
      </c>
      <c t="n" s="6" r="C18">
        <v>-9</v>
      </c>
    </row>
    <row spans="1:3" r="19">
      <c t="s" s="4" r="A19">
        <v>89</v>
      </c>
      <c t="n" s="6" r="B19">
        <v>1</v>
      </c>
    </row>
    <row spans="1:3" r="20">
      <c t="s" s="4" r="A20">
        <v>90</v>
      </c>
      <c t="n" s="6" r="B20">
        <v>180</v>
      </c>
      <c t="n" s="6" r="C20">
        <v>205</v>
      </c>
    </row>
    <row spans="1:3" r="21">
      <c t="s" s="4" r="A21">
        <v>91</v>
      </c>
      <c t="n" s="6" r="B21">
        <v>109</v>
      </c>
      <c t="n" s="6" r="C21">
        <v>110</v>
      </c>
    </row>
    <row spans="1:3" r="22">
      <c t="s" s="4" r="A22">
        <v>92</v>
      </c>
      <c t="n" s="6" r="B22">
        <v>371</v>
      </c>
      <c t="n" s="6" r="C22">
        <v>345</v>
      </c>
    </row>
    <row spans="1:3" r="23">
      <c t="s" s="4" r="A23">
        <v>93</v>
      </c>
      <c t="n" s="6" r="C23">
        <v>2</v>
      </c>
    </row>
    <row spans="1:3" r="24">
      <c t="s" s="4" r="A24">
        <v>94</v>
      </c>
      <c t="n" s="6" r="B24">
        <v>689</v>
      </c>
      <c t="n" s="6" r="C24">
        <v>681</v>
      </c>
    </row>
    <row spans="1:3" r="25">
      <c t="s" s="3" r="A25">
        <v>95</v>
      </c>
    </row>
    <row spans="1:3" r="26">
      <c t="s" s="4" r="A26">
        <v>96</v>
      </c>
      <c t="n" s="6" r="B26">
        <v>1616</v>
      </c>
      <c t="n" s="6" r="C26">
        <v>2271</v>
      </c>
    </row>
    <row spans="1:3" r="27">
      <c t="s" s="4" r="A27">
        <v>97</v>
      </c>
      <c t="n" s="6" r="B27">
        <v>310</v>
      </c>
      <c t="n" s="6" r="C27">
        <v>320</v>
      </c>
    </row>
    <row spans="1:3" r="28">
      <c t="s" s="4" r="A28">
        <v>98</v>
      </c>
      <c t="n" s="6" r="B28">
        <v>339</v>
      </c>
      <c t="n" s="6" r="C28">
        <v>317</v>
      </c>
    </row>
    <row spans="1:3" r="29">
      <c t="s" s="4" r="A29">
        <v>99</v>
      </c>
      <c t="n" s="6" r="B29">
        <v>208</v>
      </c>
      <c t="n" s="6" r="C29">
        <v>200</v>
      </c>
    </row>
    <row spans="1:3" r="30">
      <c t="s" s="4" r="A30">
        <v>100</v>
      </c>
      <c t="n" s="6" r="B30">
        <v>409</v>
      </c>
      <c t="n" s="6" r="C30">
        <v>213</v>
      </c>
    </row>
    <row spans="1:3" r="31">
      <c t="s" s="4" r="A31">
        <v>101</v>
      </c>
      <c t="n" s="6" r="B31">
        <v>62</v>
      </c>
      <c t="n" s="6" r="C31">
        <v>81</v>
      </c>
    </row>
    <row spans="1:3" r="32">
      <c t="s" s="4" r="A32">
        <v>102</v>
      </c>
      <c t="n" s="6" r="B32">
        <v>93</v>
      </c>
      <c t="n" s="6" r="C32">
        <v>81</v>
      </c>
    </row>
    <row spans="1:3" r="33">
      <c t="s" s="4" r="A33">
        <v>103</v>
      </c>
      <c t="n" s="6" r="B33">
        <v>123</v>
      </c>
      <c t="n" s="6" r="C33">
        <v>95</v>
      </c>
    </row>
    <row spans="1:3" r="34">
      <c t="s" s="4" r="A34">
        <v>104</v>
      </c>
      <c t="n" s="6" r="B34">
        <v>258</v>
      </c>
      <c t="n" s="6" r="C34">
        <v>108</v>
      </c>
    </row>
    <row spans="1:3" r="35">
      <c t="s" s="4" r="A35">
        <v>105</v>
      </c>
      <c t="n" s="6" r="B35">
        <v>28</v>
      </c>
      <c t="n" s="6" r="C35">
        <v>34</v>
      </c>
    </row>
    <row spans="1:3" r="36">
      <c t="s" s="4" r="A36">
        <v>93</v>
      </c>
      <c t="n" s="6" r="B36">
        <v>409</v>
      </c>
      <c t="n" s="6" r="C36">
        <v>356</v>
      </c>
    </row>
    <row spans="1:3" r="37">
      <c t="s" s="4" r="A37">
        <v>106</v>
      </c>
      <c t="n" s="6" r="B37">
        <v>3855</v>
      </c>
      <c t="n" s="6" r="C37">
        <v>4076</v>
      </c>
    </row>
    <row spans="1:3" r="38">
      <c t="s" s="4" r="A38">
        <v>107</v>
      </c>
      <c t="n" s="6" r="B38">
        <v>-27</v>
      </c>
      <c t="n" s="6" r="C38">
        <v>23</v>
      </c>
    </row>
    <row spans="1:3" r="39">
      <c t="s" s="3" r="A39">
        <v>108</v>
      </c>
    </row>
    <row spans="1:3" r="40">
      <c t="s" s="4" r="A40">
        <v>109</v>
      </c>
      <c t="n" s="6" r="B40">
        <v>127</v>
      </c>
    </row>
    <row spans="1:3" r="41">
      <c t="s" s="4" r="A41">
        <v>110</v>
      </c>
      <c t="n" s="6" r="B41">
        <v>-158</v>
      </c>
      <c t="n" s="6" r="C41">
        <v>22</v>
      </c>
    </row>
    <row spans="1:3" r="42">
      <c t="s" s="4" r="A42">
        <v>111</v>
      </c>
      <c t="n" s="6" r="B42">
        <v>-31</v>
      </c>
      <c t="n" s="6" r="C42">
        <v>22</v>
      </c>
    </row>
    <row spans="1:3" r="43">
      <c t="s" s="4" r="A43">
        <v>112</v>
      </c>
      <c t="n" s="7" r="B43">
        <v>4</v>
      </c>
      <c t="n" s="7" r="C43">
        <v>1</v>
      </c>
    </row>
    <row spans="1:3" r="44">
      <c t="s" s="3" r="A44">
        <v>113</v>
      </c>
    </row>
    <row spans="1:3" r="45">
      <c t="s" s="4" r="A45">
        <v>114</v>
      </c>
      <c t="n" s="7" r="B45">
        <v>0</v>
      </c>
      <c t="n" s="7" r="C45">
        <v>0</v>
      </c>
    </row>
    <row spans="1:3" r="46">
      <c t="s" s="4" r="A46">
        <v>115</v>
      </c>
      <c t="n" s="6" r="B46">
        <v>0</v>
      </c>
      <c t="n" s="6" r="C46">
        <v>0</v>
      </c>
    </row>
    <row spans="1:3" r="47">
      <c t="s" s="4" r="A47">
        <v>116</v>
      </c>
      <c t="n" s="8" r="B47">
        <v>0.1</v>
      </c>
      <c t="n" s="8" r="C47">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5</v>
      </c>
    </row>
    <row spans="1:3" r="2">
      <c t="s" s="3" r="A2">
        <v>372</v>
      </c>
    </row>
    <row spans="1:3" r="3">
      <c t="s" s="4" r="A3">
        <v>373</v>
      </c>
      <c t="n" s="7" r="B3">
        <v>76935</v>
      </c>
      <c t="n" s="7" r="C3">
        <v>91930</v>
      </c>
    </row>
    <row spans="1:3" r="4">
      <c t="s" s="4" r="A4">
        <v>384</v>
      </c>
      <c t="n" s="6" r="B4">
        <v>101</v>
      </c>
      <c t="n" s="6" r="C4">
        <v>94</v>
      </c>
    </row>
    <row spans="1:3" r="5">
      <c t="s" s="4" r="A5">
        <v>385</v>
      </c>
      <c t="n" s="6" r="B5">
        <v>121</v>
      </c>
      <c t="n" s="6" r="C5">
        <v>804</v>
      </c>
    </row>
    <row spans="1:3" r="6">
      <c t="s" s="4" r="A6">
        <v>376</v>
      </c>
      <c t="n" s="6" r="B6">
        <v>76915</v>
      </c>
      <c t="n" s="6" r="C6">
        <v>91220</v>
      </c>
    </row>
    <row spans="1:3" r="7">
      <c t="s" s="4" r="A7">
        <v>386</v>
      </c>
    </row>
    <row spans="1:3" r="8">
      <c t="s" s="3" r="A8">
        <v>372</v>
      </c>
    </row>
    <row spans="1:3" r="9">
      <c t="s" s="4" r="A9">
        <v>373</v>
      </c>
      <c t="n" s="6" r="B9">
        <v>24819</v>
      </c>
    </row>
    <row spans="1:3" r="10">
      <c t="s" s="4" r="A10">
        <v>384</v>
      </c>
      <c t="n" s="6" r="B10">
        <v>32</v>
      </c>
    </row>
    <row spans="1:3" r="11">
      <c t="s" s="4" r="A11">
        <v>385</v>
      </c>
      <c t="n" s="6" r="B11">
        <v>59</v>
      </c>
    </row>
    <row spans="1:3" r="12">
      <c t="s" s="4" r="A12">
        <v>376</v>
      </c>
      <c t="n" s="6" r="B12">
        <v>24792</v>
      </c>
    </row>
    <row spans="1:3" r="13">
      <c t="s" s="4" r="A13">
        <v>387</v>
      </c>
    </row>
    <row spans="1:3" r="14">
      <c t="s" s="3" r="A14">
        <v>372</v>
      </c>
    </row>
    <row spans="1:3" r="15">
      <c t="s" s="4" r="A15">
        <v>373</v>
      </c>
      <c t="n" s="6" r="B15">
        <v>19648</v>
      </c>
      <c t="n" s="6" r="C15">
        <v>7502</v>
      </c>
    </row>
    <row spans="1:3" r="16">
      <c t="s" s="4" r="A16">
        <v>384</v>
      </c>
      <c t="n" s="6" r="B16">
        <v>32</v>
      </c>
      <c t="n" s="7" r="C16">
        <v>1</v>
      </c>
    </row>
    <row spans="1:3" r="17">
      <c t="s" s="4" r="A17">
        <v>385</v>
      </c>
      <c t="n" s="6" r="B17">
        <v>47</v>
      </c>
      <c t="s" s="4" r="C17">
        <v>56</v>
      </c>
    </row>
    <row spans="1:3" r="18">
      <c t="s" s="4" r="A18">
        <v>376</v>
      </c>
      <c t="n" s="6" r="B18">
        <v>19633</v>
      </c>
      <c t="n" s="7" r="C18">
        <v>7503</v>
      </c>
    </row>
    <row spans="1:3" r="19">
      <c t="s" s="4" r="A19">
        <v>388</v>
      </c>
    </row>
    <row spans="1:3" r="20">
      <c t="s" s="3" r="A20">
        <v>372</v>
      </c>
    </row>
    <row spans="1:3" r="21">
      <c t="s" s="4" r="A21">
        <v>373</v>
      </c>
      <c t="n" s="7" r="B21">
        <v>5171</v>
      </c>
    </row>
    <row spans="1:3" r="22">
      <c t="s" s="4" r="A22">
        <v>384</v>
      </c>
      <c t="s" s="4" r="B22">
        <v>56</v>
      </c>
    </row>
    <row spans="1:3" r="23">
      <c t="s" s="4" r="A23">
        <v>385</v>
      </c>
      <c t="n" s="7" r="B23">
        <v>12</v>
      </c>
    </row>
    <row spans="1:3" r="24">
      <c t="s" s="4" r="A24">
        <v>376</v>
      </c>
      <c t="n" s="7" r="B24">
        <v>51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9</v>
      </c>
      <c t="s" s="2" r="B1">
        <v>269</v>
      </c>
    </row>
    <row spans="1:2" r="2">
      <c t="s" s="3" r="A2">
        <v>390</v>
      </c>
    </row>
    <row spans="1:2" r="3">
      <c t="s" s="4" r="A3">
        <v>391</v>
      </c>
      <c t="n" s="7" r="B3">
        <v>1889</v>
      </c>
    </row>
    <row spans="1:2" r="4">
      <c t="s" s="4" r="A4">
        <v>392</v>
      </c>
      <c t="n" s="6" r="B4">
        <v>6246</v>
      </c>
    </row>
    <row spans="1:2" r="5">
      <c t="s" s="4" r="A5">
        <v>393</v>
      </c>
      <c t="n" s="6" r="B5">
        <v>5998</v>
      </c>
    </row>
    <row spans="1:2" r="6">
      <c t="s" s="4" r="A6">
        <v>394</v>
      </c>
      <c t="n" s="6" r="B6">
        <v>10686</v>
      </c>
    </row>
    <row spans="1:2" r="7">
      <c t="s" s="4" r="A7">
        <v>275</v>
      </c>
      <c t="n" s="7" r="B7">
        <v>248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9"/>
  </cols>
  <sheetData>
    <row spans="1:2" r="1">
      <c t="s" s="1" r="A1">
        <v>395</v>
      </c>
      <c t="s" s="2" r="B1">
        <v>396</v>
      </c>
    </row>
    <row spans="1:2" r="2">
      <c t="s" s="3" r="A2">
        <v>390</v>
      </c>
    </row>
    <row spans="1:2" r="3">
      <c t="s" s="4" r="A3">
        <v>397</v>
      </c>
      <c t="n" s="6" r="B3">
        <v>5</v>
      </c>
    </row>
    <row spans="1:2" r="4">
      <c t="s" s="4" r="A4">
        <v>398</v>
      </c>
      <c t="n" s="7" r="B4">
        <v>20549</v>
      </c>
    </row>
    <row spans="1:2" r="5">
      <c t="s" s="4" r="A5">
        <v>399</v>
      </c>
      <c t="n" s="7" r="B5">
        <v>62</v>
      </c>
    </row>
    <row spans="1:2" r="6">
      <c t="s" s="4" r="A6">
        <v>400</v>
      </c>
      <c t="n" s="6" r="B6">
        <v>8</v>
      </c>
    </row>
    <row spans="1:2" r="7">
      <c t="s" s="4" r="A7">
        <v>401</v>
      </c>
      <c t="n" s="7" r="B7">
        <v>37575</v>
      </c>
    </row>
    <row spans="1:2" r="8">
      <c t="s" s="4" r="A8">
        <v>402</v>
      </c>
      <c t="n" s="7" r="B8">
        <v>118</v>
      </c>
    </row>
    <row spans="1:2" r="9">
      <c t="s" s="4" r="A9">
        <v>403</v>
      </c>
      <c t="n" s="6" r="B9">
        <v>13</v>
      </c>
    </row>
    <row spans="1:2" r="10">
      <c t="s" s="4" r="A10">
        <v>404</v>
      </c>
      <c t="n" s="7" r="B10">
        <v>58124</v>
      </c>
    </row>
    <row spans="1:2" r="11">
      <c t="s" s="4" r="A11">
        <v>405</v>
      </c>
      <c t="n" s="7" r="B11">
        <v>180</v>
      </c>
    </row>
    <row spans="1:2" r="12">
      <c t="s" s="4" r="A12">
        <v>377</v>
      </c>
    </row>
    <row spans="1:2" r="13">
      <c t="s" s="3" r="A13">
        <v>390</v>
      </c>
    </row>
    <row spans="1:2" r="14">
      <c t="s" s="4" r="A14">
        <v>397</v>
      </c>
      <c t="n" s="6" r="B14">
        <v>1</v>
      </c>
    </row>
    <row spans="1:2" r="15">
      <c t="s" s="4" r="A15">
        <v>398</v>
      </c>
      <c t="n" s="7" r="B15">
        <v>2996</v>
      </c>
    </row>
    <row spans="1:2" r="16">
      <c t="s" s="4" r="A16">
        <v>399</v>
      </c>
      <c t="n" s="7" r="B16">
        <v>3</v>
      </c>
    </row>
    <row spans="1:2" r="17">
      <c t="s" s="4" r="A17">
        <v>400</v>
      </c>
      <c t="n" s="6" r="B17">
        <v>8</v>
      </c>
    </row>
    <row spans="1:2" r="18">
      <c t="s" s="4" r="A18">
        <v>401</v>
      </c>
      <c t="n" s="7" r="B18">
        <v>37575</v>
      </c>
    </row>
    <row spans="1:2" r="19">
      <c t="s" s="4" r="A19">
        <v>402</v>
      </c>
      <c t="n" s="7" r="B19">
        <v>118</v>
      </c>
    </row>
    <row spans="1:2" r="20">
      <c t="s" s="4" r="A20">
        <v>403</v>
      </c>
      <c t="n" s="6" r="B20">
        <v>9</v>
      </c>
    </row>
    <row spans="1:2" r="21">
      <c t="s" s="4" r="A21">
        <v>404</v>
      </c>
      <c t="n" s="7" r="B21">
        <v>40571</v>
      </c>
    </row>
    <row spans="1:2" r="22">
      <c t="s" s="4" r="A22">
        <v>405</v>
      </c>
      <c t="n" s="7" r="B22">
        <v>121</v>
      </c>
    </row>
    <row spans="1:2" r="23">
      <c t="s" s="4" r="A23">
        <v>378</v>
      </c>
    </row>
    <row spans="1:2" r="24">
      <c t="s" s="3" r="A24">
        <v>390</v>
      </c>
    </row>
    <row spans="1:2" r="25">
      <c t="s" s="4" r="A25">
        <v>397</v>
      </c>
      <c t="s" s="4" r="B25">
        <v>56</v>
      </c>
    </row>
    <row spans="1:2" r="26">
      <c t="s" s="4" r="A26">
        <v>398</v>
      </c>
      <c t="s" s="4" r="B26">
        <v>56</v>
      </c>
    </row>
    <row spans="1:2" r="27">
      <c t="s" s="4" r="A27">
        <v>399</v>
      </c>
      <c t="s" s="4" r="B27">
        <v>56</v>
      </c>
    </row>
    <row spans="1:2" r="28">
      <c t="s" s="4" r="A28">
        <v>400</v>
      </c>
      <c t="s" s="4" r="B28">
        <v>56</v>
      </c>
    </row>
    <row spans="1:2" r="29">
      <c t="s" s="4" r="A29">
        <v>401</v>
      </c>
      <c t="s" s="4" r="B29">
        <v>56</v>
      </c>
    </row>
    <row spans="1:2" r="30">
      <c t="s" s="4" r="A30">
        <v>402</v>
      </c>
      <c t="s" s="4" r="B30">
        <v>56</v>
      </c>
    </row>
    <row spans="1:2" r="31">
      <c t="s" s="4" r="A31">
        <v>403</v>
      </c>
      <c t="s" s="4" r="B31">
        <v>56</v>
      </c>
    </row>
    <row spans="1:2" r="32">
      <c t="s" s="4" r="A32">
        <v>404</v>
      </c>
      <c t="s" s="4" r="B32">
        <v>56</v>
      </c>
    </row>
    <row spans="1:2" r="33">
      <c t="s" s="4" r="A33">
        <v>405</v>
      </c>
      <c t="s" s="4" r="B33">
        <v>56</v>
      </c>
    </row>
    <row spans="1:2" r="34">
      <c t="s" s="4" r="A34">
        <v>76</v>
      </c>
    </row>
    <row spans="1:2" r="35">
      <c t="s" s="3" r="A35">
        <v>390</v>
      </c>
    </row>
    <row spans="1:2" r="36">
      <c t="s" s="4" r="A36">
        <v>397</v>
      </c>
      <c t="n" s="6" r="B36">
        <v>4</v>
      </c>
    </row>
    <row spans="1:2" r="37">
      <c t="s" s="4" r="A37">
        <v>398</v>
      </c>
      <c t="n" s="7" r="B37">
        <v>17553</v>
      </c>
    </row>
    <row spans="1:2" r="38">
      <c t="s" s="4" r="A38">
        <v>399</v>
      </c>
      <c t="n" s="7" r="B38">
        <v>59</v>
      </c>
    </row>
    <row spans="1:2" r="39">
      <c t="s" s="4" r="A39">
        <v>400</v>
      </c>
      <c t="s" s="4" r="B39">
        <v>56</v>
      </c>
    </row>
    <row spans="1:2" r="40">
      <c t="s" s="4" r="A40">
        <v>401</v>
      </c>
      <c t="s" s="4" r="B40">
        <v>56</v>
      </c>
    </row>
    <row spans="1:2" r="41">
      <c t="s" s="4" r="A41">
        <v>402</v>
      </c>
      <c t="s" s="4" r="B41">
        <v>56</v>
      </c>
    </row>
    <row spans="1:2" r="42">
      <c t="s" s="4" r="A42">
        <v>403</v>
      </c>
      <c t="n" s="6" r="B42">
        <v>4</v>
      </c>
    </row>
    <row spans="1:2" r="43">
      <c t="s" s="4" r="A43">
        <v>404</v>
      </c>
      <c t="n" s="7" r="B43">
        <v>17553</v>
      </c>
    </row>
    <row spans="1:2" r="44">
      <c t="s" s="4" r="A44">
        <v>405</v>
      </c>
      <c t="n" s="7" r="B44">
        <v>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73</v>
      </c>
    </row>
    <row spans="1:3" r="3">
      <c t="s" s="3" r="A3">
        <v>187</v>
      </c>
    </row>
    <row spans="1:3" r="4">
      <c t="s" s="4" r="A4">
        <v>407</v>
      </c>
      <c t="n" s="7" r="B4">
        <v>-9</v>
      </c>
      <c t="n" s="7" r="C4">
        <v>8</v>
      </c>
    </row>
    <row spans="1:3" r="5">
      <c t="s" s="3" r="A5">
        <v>408</v>
      </c>
    </row>
    <row spans="1:3" r="6">
      <c t="s" s="4" r="A6">
        <v>409</v>
      </c>
      <c t="n" s="6" r="B6">
        <v>17</v>
      </c>
      <c t="n" s="6" r="C6">
        <v>54</v>
      </c>
    </row>
    <row spans="1:3" r="7">
      <c t="s" s="4" r="A7">
        <v>410</v>
      </c>
      <c t="n" s="6" r="B7">
        <v>-4</v>
      </c>
      <c t="n" s="6" r="C7">
        <v>-5</v>
      </c>
    </row>
    <row spans="1:3" r="8">
      <c t="s" s="4" r="A8">
        <v>411</v>
      </c>
      <c t="n" s="6" r="B8">
        <v>-37</v>
      </c>
      <c t="n" s="6" r="C8">
        <v>-37</v>
      </c>
    </row>
    <row spans="1:3" r="9">
      <c t="s" s="4" r="A9">
        <v>412</v>
      </c>
      <c t="n" s="7" r="B9">
        <v>-2</v>
      </c>
      <c t="n" s="7" r="C9">
        <v>-2</v>
      </c>
    </row>
    <row spans="1:3" r="10">
      <c t="s" s="4" r="A10">
        <v>413</v>
      </c>
      <c t="s" s="4" r="B10">
        <v>414</v>
      </c>
      <c t="s" s="4" r="C10">
        <v>2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5</v>
      </c>
      <c t="s" s="2" r="B1">
        <v>1</v>
      </c>
    </row>
    <row spans="1:3" r="2">
      <c t="s" s="2" r="B2">
        <v>2</v>
      </c>
      <c t="s" s="2" r="C2">
        <v>73</v>
      </c>
    </row>
    <row spans="1:3" r="3">
      <c t="s" s="3" r="A3">
        <v>187</v>
      </c>
    </row>
    <row spans="1:3" r="4">
      <c t="s" s="4" r="A4">
        <v>416</v>
      </c>
      <c t="s" s="4" r="B4">
        <v>417</v>
      </c>
      <c t="s" s="4" r="C4">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s="1" r="A1">
        <v>418</v>
      </c>
      <c t="s" s="2" r="B1">
        <v>269</v>
      </c>
    </row>
    <row spans="1:2" r="2">
      <c t="s" s="3" r="A2">
        <v>187</v>
      </c>
    </row>
    <row spans="1:2" r="3">
      <c t="s" s="4" r="A3">
        <v>419</v>
      </c>
      <c t="n" s="7" r="B3">
        <v>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5</v>
      </c>
    </row>
    <row spans="1:3" r="2">
      <c t="s" s="3" r="A2">
        <v>421</v>
      </c>
    </row>
    <row spans="1:3" r="3">
      <c t="s" s="4" r="A3">
        <v>77</v>
      </c>
      <c t="n" s="7" r="B3">
        <v>76915</v>
      </c>
      <c t="n" s="7" r="C3">
        <v>91220</v>
      </c>
    </row>
    <row spans="1:3" r="4">
      <c t="s" s="4" r="A4">
        <v>422</v>
      </c>
      <c t="n" s="6" r="B4">
        <v>1079</v>
      </c>
      <c t="n" s="6" r="C4">
        <v>1046</v>
      </c>
    </row>
    <row spans="1:3" r="5">
      <c t="s" s="4" r="A5">
        <v>423</v>
      </c>
      <c t="n" s="6" r="B5">
        <v>8651</v>
      </c>
      <c t="n" s="6" r="C5">
        <v>8651</v>
      </c>
    </row>
    <row spans="1:3" r="6">
      <c t="s" s="3" r="A6">
        <v>424</v>
      </c>
    </row>
    <row spans="1:3" r="7">
      <c t="s" s="4" r="A7">
        <v>47</v>
      </c>
      <c t="n" s="6" r="B7">
        <v>446702</v>
      </c>
      <c t="n" s="6" r="C7">
        <v>454885</v>
      </c>
    </row>
    <row spans="1:3" r="8">
      <c t="s" s="4" r="A8">
        <v>49</v>
      </c>
      <c t="n" s="6" r="B8">
        <v>1609</v>
      </c>
      <c t="n" s="6" r="C8">
        <v>2494</v>
      </c>
    </row>
    <row spans="1:3" r="9">
      <c t="s" s="4" r="A9">
        <v>50</v>
      </c>
      <c t="n" s="6" r="B9">
        <v>46</v>
      </c>
      <c t="n" s="6" r="C9">
        <v>50</v>
      </c>
    </row>
    <row spans="1:3" r="10">
      <c t="s" s="4" r="A10">
        <v>425</v>
      </c>
    </row>
    <row spans="1:3" r="11">
      <c t="s" s="3" r="A11">
        <v>421</v>
      </c>
    </row>
    <row spans="1:3" r="12">
      <c t="s" s="4" r="A12">
        <v>29</v>
      </c>
      <c t="n" s="6" r="B12">
        <v>39339</v>
      </c>
      <c t="n" s="6" r="C12">
        <v>43005</v>
      </c>
    </row>
    <row spans="1:3" r="13">
      <c t="s" s="4" r="A13">
        <v>77</v>
      </c>
      <c t="n" s="6" r="B13">
        <v>76915</v>
      </c>
      <c t="n" s="6" r="C13">
        <v>91220</v>
      </c>
    </row>
    <row spans="1:3" r="14">
      <c t="s" s="4" r="A14">
        <v>76</v>
      </c>
      <c t="n" s="6" r="B14">
        <v>24792</v>
      </c>
      <c t="n" s="6" r="C14">
        <v>7503</v>
      </c>
    </row>
    <row spans="1:3" r="15">
      <c t="s" s="4" r="A15">
        <v>426</v>
      </c>
      <c t="n" s="6" r="B15">
        <v>367225</v>
      </c>
      <c t="n" s="6" r="C15">
        <v>376171</v>
      </c>
    </row>
    <row spans="1:3" r="16">
      <c t="s" s="4" r="A16">
        <v>422</v>
      </c>
      <c t="n" s="6" r="B16">
        <v>1433</v>
      </c>
      <c t="n" s="6" r="C16">
        <v>1670</v>
      </c>
    </row>
    <row spans="1:3" r="17">
      <c t="s" s="4" r="A17">
        <v>423</v>
      </c>
      <c t="n" s="6" r="B17">
        <v>8651</v>
      </c>
      <c t="n" s="6" r="C17">
        <v>8651</v>
      </c>
    </row>
    <row spans="1:3" r="18">
      <c t="s" s="4" r="A18">
        <v>427</v>
      </c>
      <c t="n" s="6" r="B18">
        <v>518355</v>
      </c>
      <c t="n" s="6" r="C18">
        <v>528220</v>
      </c>
    </row>
    <row spans="1:3" r="19">
      <c t="s" s="3" r="A19">
        <v>424</v>
      </c>
    </row>
    <row spans="1:3" r="20">
      <c t="s" s="4" r="A20">
        <v>47</v>
      </c>
      <c t="n" s="6" r="B20">
        <v>446702</v>
      </c>
      <c t="n" s="6" r="C20">
        <v>454885</v>
      </c>
    </row>
    <row spans="1:3" r="21">
      <c t="s" s="4" r="A21">
        <v>48</v>
      </c>
      <c t="n" s="6" r="B21">
        <v>12072</v>
      </c>
      <c t="n" s="6" r="C21">
        <v>12578</v>
      </c>
    </row>
    <row spans="1:3" r="22">
      <c t="s" s="4" r="A22">
        <v>49</v>
      </c>
      <c t="n" s="6" r="B22">
        <v>46</v>
      </c>
      <c t="n" s="6" r="C22">
        <v>50</v>
      </c>
    </row>
    <row spans="1:3" r="23">
      <c t="s" s="4" r="A23">
        <v>50</v>
      </c>
      <c t="n" s="6" r="B23">
        <v>1609</v>
      </c>
      <c t="n" s="6" r="C23">
        <v>2494</v>
      </c>
    </row>
    <row spans="1:3" r="24">
      <c t="s" s="4" r="A24">
        <v>428</v>
      </c>
      <c t="n" s="6" r="B24">
        <v>460429</v>
      </c>
      <c t="n" s="6" r="C24">
        <v>470007</v>
      </c>
    </row>
    <row spans="1:3" r="25">
      <c t="s" s="4" r="A25">
        <v>429</v>
      </c>
    </row>
    <row spans="1:3" r="26">
      <c t="s" s="3" r="A26">
        <v>421</v>
      </c>
    </row>
    <row spans="1:3" r="27">
      <c t="s" s="4" r="A27">
        <v>29</v>
      </c>
      <c t="n" s="6" r="B27">
        <v>39339</v>
      </c>
      <c t="n" s="6" r="C27">
        <v>43005</v>
      </c>
    </row>
    <row spans="1:3" r="28">
      <c t="s" s="4" r="A28">
        <v>77</v>
      </c>
      <c t="n" s="6" r="B28">
        <v>76915</v>
      </c>
      <c t="n" s="6" r="C28">
        <v>91220</v>
      </c>
    </row>
    <row spans="1:3" r="29">
      <c t="s" s="4" r="A29">
        <v>76</v>
      </c>
      <c t="n" s="6" r="B29">
        <v>24792</v>
      </c>
      <c t="n" s="6" r="C29">
        <v>7503</v>
      </c>
    </row>
    <row spans="1:3" r="30">
      <c t="s" s="4" r="A30">
        <v>426</v>
      </c>
      <c t="n" s="6" r="B30">
        <v>378449</v>
      </c>
      <c t="n" s="6" r="C30">
        <v>387103</v>
      </c>
    </row>
    <row spans="1:3" r="31">
      <c t="s" s="4" r="A31">
        <v>422</v>
      </c>
      <c t="n" s="6" r="B31">
        <v>1433</v>
      </c>
      <c t="n" s="6" r="C31">
        <v>1670</v>
      </c>
    </row>
    <row spans="1:3" r="32">
      <c t="s" s="4" r="A32">
        <v>423</v>
      </c>
      <c t="n" s="6" r="B32">
        <v>8651</v>
      </c>
      <c t="n" s="6" r="C32">
        <v>8651</v>
      </c>
    </row>
    <row spans="1:3" r="33">
      <c t="s" s="4" r="A33">
        <v>427</v>
      </c>
      <c t="n" s="6" r="B33">
        <v>529579</v>
      </c>
      <c t="n" s="6" r="C33">
        <v>539152</v>
      </c>
    </row>
    <row spans="1:3" r="34">
      <c t="s" s="3" r="A34">
        <v>424</v>
      </c>
    </row>
    <row spans="1:3" r="35">
      <c t="s" s="4" r="A35">
        <v>47</v>
      </c>
      <c t="n" s="6" r="B35">
        <v>446314</v>
      </c>
      <c t="n" s="6" r="C35">
        <v>454483</v>
      </c>
    </row>
    <row spans="1:3" r="36">
      <c t="s" s="4" r="A36">
        <v>48</v>
      </c>
      <c t="n" s="6" r="B36">
        <v>11708</v>
      </c>
      <c t="n" s="6" r="C36">
        <v>12178</v>
      </c>
    </row>
    <row spans="1:3" r="37">
      <c t="s" s="4" r="A37">
        <v>49</v>
      </c>
      <c t="n" s="6" r="B37">
        <v>46</v>
      </c>
      <c t="n" s="6" r="C37">
        <v>50</v>
      </c>
    </row>
    <row spans="1:3" r="38">
      <c t="s" s="4" r="A38">
        <v>50</v>
      </c>
      <c t="n" s="6" r="B38">
        <v>1609</v>
      </c>
      <c t="n" s="6" r="C38">
        <v>2494</v>
      </c>
    </row>
    <row spans="1:3" r="39">
      <c t="s" s="4" r="A39">
        <v>428</v>
      </c>
      <c t="n" s="7" r="B39">
        <v>459677</v>
      </c>
      <c t="n" s="7" r="C39">
        <v>4692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25</v>
      </c>
    </row>
    <row spans="1:3" r="2">
      <c t="s" s="3" r="A2">
        <v>431</v>
      </c>
    </row>
    <row spans="1:3" r="3">
      <c t="s" s="4" r="A3">
        <v>432</v>
      </c>
      <c t="n" s="7" r="B3">
        <v>76915</v>
      </c>
      <c t="n" s="7" r="C3">
        <v>91220</v>
      </c>
    </row>
    <row spans="1:3" r="4">
      <c t="s" s="4" r="A4">
        <v>377</v>
      </c>
    </row>
    <row spans="1:3" r="5">
      <c t="s" s="3" r="A5">
        <v>431</v>
      </c>
    </row>
    <row spans="1:3" r="6">
      <c t="s" s="4" r="A6">
        <v>432</v>
      </c>
      <c t="n" s="6" r="B6">
        <v>75611</v>
      </c>
      <c t="n" s="6" r="C6">
        <v>89905</v>
      </c>
    </row>
    <row spans="1:3" r="7">
      <c t="s" s="4" r="A7">
        <v>378</v>
      </c>
    </row>
    <row spans="1:3" r="8">
      <c t="s" s="3" r="A8">
        <v>431</v>
      </c>
    </row>
    <row spans="1:3" r="9">
      <c t="s" s="4" r="A9">
        <v>432</v>
      </c>
      <c t="n" s="6" r="B9">
        <v>1304</v>
      </c>
      <c t="n" s="6" r="C9">
        <v>1315</v>
      </c>
    </row>
    <row spans="1:3" r="10">
      <c t="s" s="4" r="A10">
        <v>76</v>
      </c>
    </row>
    <row spans="1:3" r="11">
      <c t="s" s="3" r="A11">
        <v>431</v>
      </c>
    </row>
    <row spans="1:3" r="12">
      <c t="s" s="4" r="A12">
        <v>432</v>
      </c>
      <c t="n" s="7" r="B12">
        <v>24792</v>
      </c>
      <c t="n" s="7" r="C12">
        <v>7503</v>
      </c>
    </row>
    <row spans="1:3" r="13">
      <c t="s" s="4" r="A13">
        <v>433</v>
      </c>
    </row>
    <row spans="1:3" r="14">
      <c t="s" s="3" r="A14">
        <v>431</v>
      </c>
    </row>
    <row spans="1:3" r="15">
      <c t="s" s="4" r="A15">
        <v>432</v>
      </c>
      <c t="s" s="4" r="B15">
        <v>56</v>
      </c>
      <c t="s" s="4" r="C15">
        <v>56</v>
      </c>
    </row>
    <row spans="1:3" r="16">
      <c t="s" s="4" r="A16">
        <v>434</v>
      </c>
    </row>
    <row spans="1:3" r="17">
      <c t="s" s="3" r="A17">
        <v>431</v>
      </c>
    </row>
    <row spans="1:3" r="18">
      <c t="s" s="4" r="A18">
        <v>432</v>
      </c>
      <c t="s" s="4" r="B18">
        <v>56</v>
      </c>
      <c t="s" s="4" r="C18">
        <v>56</v>
      </c>
    </row>
    <row spans="1:3" r="19">
      <c t="s" s="4" r="A19">
        <v>435</v>
      </c>
    </row>
    <row spans="1:3" r="20">
      <c t="s" s="3" r="A20">
        <v>431</v>
      </c>
    </row>
    <row spans="1:3" r="21">
      <c t="s" s="4" r="A21">
        <v>432</v>
      </c>
      <c t="s" s="4" r="B21">
        <v>56</v>
      </c>
      <c t="s" s="4" r="C21">
        <v>56</v>
      </c>
    </row>
    <row spans="1:3" r="22">
      <c t="s" s="4" r="A22">
        <v>436</v>
      </c>
    </row>
    <row spans="1:3" r="23">
      <c t="s" s="3" r="A23">
        <v>431</v>
      </c>
    </row>
    <row spans="1:3" r="24">
      <c t="s" s="4" r="A24">
        <v>432</v>
      </c>
      <c t="n" s="7" r="B24">
        <v>75611</v>
      </c>
      <c t="n" s="7" r="C24">
        <v>89905</v>
      </c>
    </row>
    <row spans="1:3" r="25">
      <c t="s" s="4" r="A25">
        <v>437</v>
      </c>
    </row>
    <row spans="1:3" r="26">
      <c t="s" s="3" r="A26">
        <v>431</v>
      </c>
    </row>
    <row spans="1:3" r="27">
      <c t="s" s="4" r="A27">
        <v>432</v>
      </c>
      <c t="n" s="6" r="B27">
        <v>1304</v>
      </c>
      <c t="n" s="6" r="C27">
        <v>1315</v>
      </c>
    </row>
    <row spans="1:3" r="28">
      <c t="s" s="4" r="A28">
        <v>438</v>
      </c>
    </row>
    <row spans="1:3" r="29">
      <c t="s" s="3" r="A29">
        <v>431</v>
      </c>
    </row>
    <row spans="1:3" r="30">
      <c t="s" s="4" r="A30">
        <v>432</v>
      </c>
      <c t="n" s="7" r="B30">
        <v>24792</v>
      </c>
      <c t="n" s="7" r="C30">
        <v>7503</v>
      </c>
    </row>
    <row spans="1:3" r="31">
      <c t="s" s="4" r="A31">
        <v>439</v>
      </c>
    </row>
    <row spans="1:3" r="32">
      <c t="s" s="3" r="A32">
        <v>431</v>
      </c>
    </row>
    <row spans="1:3" r="33">
      <c t="s" s="4" r="A33">
        <v>432</v>
      </c>
      <c t="s" s="4" r="B33">
        <v>56</v>
      </c>
      <c t="s" s="4" r="C33">
        <v>56</v>
      </c>
    </row>
    <row spans="1:3" r="34">
      <c t="s" s="4" r="A34">
        <v>440</v>
      </c>
    </row>
    <row spans="1:3" r="35">
      <c t="s" s="3" r="A35">
        <v>431</v>
      </c>
    </row>
    <row spans="1:3" r="36">
      <c t="s" s="4" r="A36">
        <v>432</v>
      </c>
      <c t="s" s="4" r="B36">
        <v>56</v>
      </c>
      <c t="s" s="4" r="C36">
        <v>56</v>
      </c>
    </row>
    <row spans="1:3" r="37">
      <c t="s" s="4" r="A37">
        <v>441</v>
      </c>
    </row>
    <row spans="1:3" r="38">
      <c t="s" s="3" r="A38">
        <v>431</v>
      </c>
    </row>
    <row spans="1:3" r="39">
      <c t="s" s="4" r="A39">
        <v>432</v>
      </c>
      <c t="s" s="4" r="B39">
        <v>56</v>
      </c>
      <c t="s" s="4" r="C39">
        <v>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5</v>
      </c>
    </row>
    <row spans="1:3" r="2">
      <c t="s" s="3" r="A2">
        <v>443</v>
      </c>
    </row>
    <row spans="1:3" r="3">
      <c t="s" s="4" r="A3">
        <v>444</v>
      </c>
      <c t="n" s="7" r="B3">
        <v>1310</v>
      </c>
      <c t="n" s="7" r="C3">
        <v>1633</v>
      </c>
    </row>
    <row spans="1:3" r="4">
      <c t="s" s="4" r="A4">
        <v>445</v>
      </c>
      <c t="n" s="6" r="B4">
        <v>1351</v>
      </c>
      <c t="n" s="6" r="C4">
        <v>1897</v>
      </c>
    </row>
    <row spans="1:3" r="5">
      <c t="s" s="4" r="A5">
        <v>446</v>
      </c>
    </row>
    <row spans="1:3" r="6">
      <c t="s" s="3" r="A6">
        <v>443</v>
      </c>
    </row>
    <row spans="1:3" r="7">
      <c t="s" s="4" r="A7">
        <v>444</v>
      </c>
      <c t="n" s="6" r="B7">
        <v>1310</v>
      </c>
      <c t="n" s="6" r="C7">
        <v>1633</v>
      </c>
    </row>
    <row spans="1:3" r="8">
      <c t="s" s="4" r="A8">
        <v>445</v>
      </c>
      <c t="n" s="6" r="B8">
        <v>1351</v>
      </c>
      <c t="n" s="6" r="C8">
        <v>1897</v>
      </c>
    </row>
    <row spans="1:3" r="9">
      <c t="s" s="4" r="A9">
        <v>447</v>
      </c>
      <c t="n" s="7" r="B9">
        <v>15865</v>
      </c>
      <c t="n" s="7" r="C9">
        <v>14395</v>
      </c>
    </row>
    <row spans="1:3" r="10">
      <c t="s" s="4" r="A10">
        <v>448</v>
      </c>
    </row>
    <row spans="1:3" r="11">
      <c t="s" s="3" r="A11">
        <v>443</v>
      </c>
    </row>
    <row spans="1:3" r="12">
      <c t="s" s="4" r="A12">
        <v>444</v>
      </c>
      <c t="s" s="4" r="B12">
        <v>56</v>
      </c>
      <c t="s" s="4" r="C12">
        <v>56</v>
      </c>
    </row>
    <row spans="1:3" r="13">
      <c t="s" s="4" r="A13">
        <v>445</v>
      </c>
      <c t="s" s="4" r="B13">
        <v>56</v>
      </c>
      <c t="s" s="4" r="C13">
        <v>56</v>
      </c>
    </row>
    <row spans="1:3" r="14">
      <c t="s" s="4" r="A14">
        <v>447</v>
      </c>
      <c t="s" s="4" r="B14">
        <v>56</v>
      </c>
      <c t="s" s="4" r="C14">
        <v>56</v>
      </c>
    </row>
    <row spans="1:3" r="15">
      <c t="s" s="4" r="A15">
        <v>449</v>
      </c>
    </row>
    <row spans="1:3" r="16">
      <c t="s" s="3" r="A16">
        <v>443</v>
      </c>
    </row>
    <row spans="1:3" r="17">
      <c t="s" s="4" r="A17">
        <v>444</v>
      </c>
      <c t="n" s="7" r="B17">
        <v>1310</v>
      </c>
      <c t="n" s="7" r="C17">
        <v>1633</v>
      </c>
    </row>
    <row spans="1:3" r="18">
      <c t="s" s="4" r="A18">
        <v>445</v>
      </c>
      <c t="n" s="6" r="B18">
        <v>1351</v>
      </c>
      <c t="n" s="6" r="C18">
        <v>1897</v>
      </c>
    </row>
    <row spans="1:3" r="19">
      <c t="s" s="4" r="A19">
        <v>447</v>
      </c>
      <c t="n" s="7" r="B19">
        <v>15865</v>
      </c>
      <c t="n" s="7" r="C19">
        <v>14395</v>
      </c>
    </row>
    <row spans="1:3" r="20">
      <c t="s" s="4" r="A20">
        <v>450</v>
      </c>
    </row>
    <row spans="1:3" r="21">
      <c t="s" s="3" r="A21">
        <v>443</v>
      </c>
    </row>
    <row spans="1:3" r="22">
      <c t="s" s="4" r="A22">
        <v>444</v>
      </c>
      <c t="s" s="4" r="B22">
        <v>56</v>
      </c>
      <c t="s" s="4" r="C22">
        <v>56</v>
      </c>
    </row>
    <row spans="1:3" r="23">
      <c t="s" s="4" r="A23">
        <v>445</v>
      </c>
      <c t="s" s="4" r="B23">
        <v>56</v>
      </c>
      <c t="s" s="4" r="C23">
        <v>56</v>
      </c>
    </row>
    <row spans="1:3" r="24">
      <c t="s" s="4" r="A24">
        <v>447</v>
      </c>
      <c t="s" s="4" r="B24">
        <v>56</v>
      </c>
      <c t="s" s="4" r="C24">
        <v>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5</v>
      </c>
    </row>
    <row spans="1:3" r="2">
      <c t="s" s="3" r="A2">
        <v>452</v>
      </c>
    </row>
    <row spans="1:3" r="3">
      <c t="s" s="4" r="A3">
        <v>76</v>
      </c>
      <c t="n" s="7" r="B3">
        <v>24792</v>
      </c>
      <c t="n" s="7" r="C3">
        <v>7503</v>
      </c>
    </row>
    <row spans="1:3" r="4">
      <c t="s" s="4" r="A4">
        <v>275</v>
      </c>
    </row>
    <row spans="1:3" r="5">
      <c t="s" s="3" r="A5">
        <v>452</v>
      </c>
    </row>
    <row spans="1:3" r="6">
      <c t="s" s="4" r="A6">
        <v>29</v>
      </c>
      <c t="n" s="6" r="B6">
        <v>39339</v>
      </c>
      <c t="n" s="7" r="C6">
        <v>43005</v>
      </c>
    </row>
    <row spans="1:3" r="7">
      <c t="s" s="4" r="A7">
        <v>76</v>
      </c>
      <c t="s" s="4" r="C7">
        <v>56</v>
      </c>
    </row>
    <row spans="1:3" r="8">
      <c t="s" s="4" r="A8">
        <v>32</v>
      </c>
      <c t="n" s="6" r="B8">
        <v>378449</v>
      </c>
      <c t="n" s="7" r="C8">
        <v>387103</v>
      </c>
    </row>
    <row spans="1:3" r="9">
      <c t="s" s="4" r="A9">
        <v>423</v>
      </c>
      <c t="n" s="6" r="B9">
        <v>8651</v>
      </c>
      <c t="n" s="6" r="C9">
        <v>8651</v>
      </c>
    </row>
    <row spans="1:3" r="10">
      <c t="s" s="4" r="A10">
        <v>422</v>
      </c>
      <c t="n" s="6" r="B10">
        <v>1433</v>
      </c>
      <c t="n" s="6" r="C10">
        <v>1670</v>
      </c>
    </row>
    <row spans="1:3" r="11">
      <c t="s" s="3" r="A11">
        <v>453</v>
      </c>
    </row>
    <row spans="1:3" r="12">
      <c t="s" s="4" r="A12">
        <v>47</v>
      </c>
      <c t="n" s="6" r="B12">
        <v>446314</v>
      </c>
      <c t="n" s="6" r="C12">
        <v>454483</v>
      </c>
    </row>
    <row spans="1:3" r="13">
      <c t="s" s="4" r="A13">
        <v>48</v>
      </c>
      <c t="n" s="6" r="B13">
        <v>11708</v>
      </c>
      <c t="n" s="6" r="C13">
        <v>12178</v>
      </c>
    </row>
    <row spans="1:3" r="14">
      <c t="s" s="4" r="A14">
        <v>49</v>
      </c>
      <c t="n" s="6" r="B14">
        <v>1609</v>
      </c>
      <c t="n" s="6" r="C14">
        <v>2494</v>
      </c>
    </row>
    <row spans="1:3" r="15">
      <c t="s" s="4" r="A15">
        <v>50</v>
      </c>
      <c t="n" s="6" r="B15">
        <v>46</v>
      </c>
      <c t="n" s="6" r="C15">
        <v>50</v>
      </c>
    </row>
    <row spans="1:3" r="16">
      <c t="s" s="4" r="A16">
        <v>454</v>
      </c>
    </row>
    <row spans="1:3" r="17">
      <c t="s" s="3" r="A17">
        <v>452</v>
      </c>
    </row>
    <row spans="1:3" r="18">
      <c t="s" s="4" r="A18">
        <v>29</v>
      </c>
      <c t="n" s="7" r="B18">
        <v>39339</v>
      </c>
      <c t="n" s="7" r="C18">
        <v>43005</v>
      </c>
    </row>
    <row spans="1:3" r="19">
      <c t="s" s="4" r="A19">
        <v>76</v>
      </c>
      <c t="s" s="4" r="C19">
        <v>56</v>
      </c>
    </row>
    <row spans="1:3" r="20">
      <c t="s" s="4" r="A20">
        <v>32</v>
      </c>
      <c t="s" s="4" r="B20">
        <v>56</v>
      </c>
      <c t="s" s="4" r="C20">
        <v>56</v>
      </c>
    </row>
    <row spans="1:3" r="21">
      <c t="s" s="4" r="A21">
        <v>423</v>
      </c>
      <c t="s" s="4" r="B21">
        <v>56</v>
      </c>
      <c t="s" s="4" r="C21">
        <v>56</v>
      </c>
    </row>
    <row spans="1:3" r="22">
      <c t="s" s="4" r="A22">
        <v>422</v>
      </c>
      <c t="s" s="4" r="B22">
        <v>56</v>
      </c>
      <c t="s" s="4" r="C22">
        <v>56</v>
      </c>
    </row>
    <row spans="1:3" r="23">
      <c t="s" s="3" r="A23">
        <v>453</v>
      </c>
    </row>
    <row spans="1:3" r="24">
      <c t="s" s="4" r="A24">
        <v>47</v>
      </c>
      <c t="s" s="4" r="B24">
        <v>56</v>
      </c>
      <c t="s" s="4" r="C24">
        <v>56</v>
      </c>
    </row>
    <row spans="1:3" r="25">
      <c t="s" s="4" r="A25">
        <v>48</v>
      </c>
      <c t="s" s="4" r="B25">
        <v>56</v>
      </c>
      <c t="s" s="4" r="C25">
        <v>56</v>
      </c>
    </row>
    <row spans="1:3" r="26">
      <c t="s" s="4" r="A26">
        <v>49</v>
      </c>
      <c t="s" s="4" r="B26">
        <v>56</v>
      </c>
      <c t="s" s="4" r="C26">
        <v>56</v>
      </c>
    </row>
    <row spans="1:3" r="27">
      <c t="s" s="4" r="A27">
        <v>50</v>
      </c>
      <c t="s" s="4" r="B27">
        <v>56</v>
      </c>
      <c t="s" s="4" r="C27">
        <v>56</v>
      </c>
    </row>
    <row spans="1:3" r="28">
      <c t="s" s="4" r="A28">
        <v>455</v>
      </c>
    </row>
    <row spans="1:3" r="29">
      <c t="s" s="3" r="A29">
        <v>452</v>
      </c>
    </row>
    <row spans="1:3" r="30">
      <c t="s" s="4" r="A30">
        <v>29</v>
      </c>
      <c t="s" s="4" r="B30">
        <v>56</v>
      </c>
      <c t="s" s="4" r="C30">
        <v>56</v>
      </c>
    </row>
    <row spans="1:3" r="31">
      <c t="s" s="4" r="A31">
        <v>76</v>
      </c>
      <c t="s" s="4" r="C31">
        <v>56</v>
      </c>
    </row>
    <row spans="1:3" r="32">
      <c t="s" s="4" r="A32">
        <v>32</v>
      </c>
      <c t="n" s="7" r="B32">
        <v>378449</v>
      </c>
      <c t="n" s="7" r="C32">
        <v>387103</v>
      </c>
    </row>
    <row spans="1:3" r="33">
      <c t="s" s="4" r="A33">
        <v>423</v>
      </c>
      <c t="n" s="6" r="B33">
        <v>8651</v>
      </c>
      <c t="n" s="6" r="C33">
        <v>8651</v>
      </c>
    </row>
    <row spans="1:3" r="34">
      <c t="s" s="4" r="A34">
        <v>422</v>
      </c>
      <c t="n" s="6" r="B34">
        <v>1433</v>
      </c>
      <c t="n" s="6" r="C34">
        <v>1670</v>
      </c>
    </row>
    <row spans="1:3" r="35">
      <c t="s" s="3" r="A35">
        <v>453</v>
      </c>
    </row>
    <row spans="1:3" r="36">
      <c t="s" s="4" r="A36">
        <v>47</v>
      </c>
      <c t="n" s="6" r="B36">
        <v>446314</v>
      </c>
      <c t="n" s="6" r="C36">
        <v>454483</v>
      </c>
    </row>
    <row spans="1:3" r="37">
      <c t="s" s="4" r="A37">
        <v>48</v>
      </c>
      <c t="n" s="6" r="B37">
        <v>11708</v>
      </c>
      <c t="n" s="6" r="C37">
        <v>12178</v>
      </c>
    </row>
    <row spans="1:3" r="38">
      <c t="s" s="4" r="A38">
        <v>49</v>
      </c>
      <c t="n" s="6" r="B38">
        <v>1609</v>
      </c>
      <c t="n" s="6" r="C38">
        <v>2494</v>
      </c>
    </row>
    <row spans="1:3" r="39">
      <c t="s" s="4" r="A39">
        <v>50</v>
      </c>
      <c t="n" s="7" r="B39">
        <v>46</v>
      </c>
      <c t="n" s="7" r="C39">
        <v>50</v>
      </c>
    </row>
    <row spans="1:3" r="40">
      <c t="s" s="4" r="A40">
        <v>456</v>
      </c>
    </row>
    <row spans="1:3" r="41">
      <c t="s" s="3" r="A41">
        <v>452</v>
      </c>
    </row>
    <row spans="1:3" r="42">
      <c t="s" s="4" r="A42">
        <v>29</v>
      </c>
      <c t="s" s="4" r="B42">
        <v>56</v>
      </c>
      <c t="s" s="4" r="C42">
        <v>56</v>
      </c>
    </row>
    <row spans="1:3" r="43">
      <c t="s" s="4" r="A43">
        <v>76</v>
      </c>
      <c t="s" s="4" r="C43">
        <v>56</v>
      </c>
    </row>
    <row spans="1:3" r="44">
      <c t="s" s="4" r="A44">
        <v>32</v>
      </c>
      <c t="s" s="4" r="B44">
        <v>56</v>
      </c>
      <c t="s" s="4" r="C44">
        <v>56</v>
      </c>
    </row>
    <row spans="1:3" r="45">
      <c t="s" s="4" r="A45">
        <v>423</v>
      </c>
      <c t="s" s="4" r="B45">
        <v>56</v>
      </c>
      <c t="s" s="4" r="C45">
        <v>56</v>
      </c>
    </row>
    <row spans="1:3" r="46">
      <c t="s" s="4" r="A46">
        <v>422</v>
      </c>
      <c t="s" s="4" r="B46">
        <v>56</v>
      </c>
      <c t="s" s="4" r="C46">
        <v>56</v>
      </c>
    </row>
    <row spans="1:3" r="47">
      <c t="s" s="3" r="A47">
        <v>453</v>
      </c>
    </row>
    <row spans="1:3" r="48">
      <c t="s" s="4" r="A48">
        <v>47</v>
      </c>
      <c t="s" s="4" r="B48">
        <v>56</v>
      </c>
      <c t="s" s="4" r="C48">
        <v>56</v>
      </c>
    </row>
    <row spans="1:3" r="49">
      <c t="s" s="4" r="A49">
        <v>48</v>
      </c>
      <c t="s" s="4" r="B49">
        <v>56</v>
      </c>
      <c t="s" s="4" r="C49">
        <v>56</v>
      </c>
    </row>
    <row spans="1:3" r="50">
      <c t="s" s="4" r="A50">
        <v>49</v>
      </c>
      <c t="s" s="4" r="B50">
        <v>56</v>
      </c>
      <c t="s" s="4" r="C50">
        <v>56</v>
      </c>
    </row>
    <row spans="1:3" r="51">
      <c t="s" s="4" r="A51">
        <v>50</v>
      </c>
      <c t="s" s="4" r="B51">
        <v>56</v>
      </c>
      <c t="s" s="4" r="C51">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3</v>
      </c>
    </row>
    <row spans="1:3" r="3">
      <c t="s" s="3" r="A3">
        <v>118</v>
      </c>
    </row>
    <row spans="1:3" r="4">
      <c t="s" s="4" r="A4">
        <v>119</v>
      </c>
      <c t="n" s="7" r="B4">
        <v>4</v>
      </c>
      <c t="n" s="7" r="C4">
        <v>1</v>
      </c>
    </row>
    <row spans="1:3" r="5">
      <c t="s" s="3" r="A5">
        <v>120</v>
      </c>
    </row>
    <row spans="1:3" r="6">
      <c t="s" s="4" r="A6">
        <v>121</v>
      </c>
      <c t="n" s="6" r="B6">
        <v>437</v>
      </c>
      <c t="n" s="6" r="C6">
        <v>1217</v>
      </c>
    </row>
    <row spans="1:3" r="7">
      <c t="s" s="4" r="A7">
        <v>122</v>
      </c>
      <c t="n" s="6" r="B7">
        <v>441</v>
      </c>
      <c t="n" s="6" r="C7">
        <v>1218</v>
      </c>
    </row>
    <row spans="1:3" r="8">
      <c t="s" s="4" r="A8">
        <v>123</v>
      </c>
      <c t="n" s="7" r="B8">
        <v>-31</v>
      </c>
      <c t="n" s="7" r="C8">
        <v>-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25</v>
      </c>
    </row>
    <row spans="1:3" r="2">
      <c t="s" s="3" r="A2">
        <v>458</v>
      </c>
    </row>
    <row spans="1:3" r="3">
      <c t="s" s="4" r="A3">
        <v>275</v>
      </c>
      <c t="n" s="7" r="B3">
        <v>247</v>
      </c>
      <c t="n" s="7" r="C3">
        <v>274</v>
      </c>
    </row>
    <row spans="1:3" r="4">
      <c t="s" s="4" r="A4">
        <v>459</v>
      </c>
    </row>
    <row spans="1:3" r="5">
      <c t="s" s="3" r="A5">
        <v>458</v>
      </c>
    </row>
    <row spans="1:3" r="6">
      <c t="n" s="6" r="A6">
        <v>2016</v>
      </c>
      <c t="n" s="6" r="B6">
        <v>82</v>
      </c>
    </row>
    <row spans="1:3" r="7">
      <c t="n" s="6" r="A7">
        <v>2017</v>
      </c>
      <c t="n" s="6" r="B7">
        <v>110</v>
      </c>
    </row>
    <row spans="1:3" r="8">
      <c t="n" s="6" r="A8">
        <v>2018</v>
      </c>
      <c t="n" s="6" r="B8">
        <v>55</v>
      </c>
    </row>
    <row spans="1:3" r="9">
      <c t="s" s="4" r="A9">
        <v>275</v>
      </c>
      <c t="n" s="7" r="B9">
        <v>2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60</v>
      </c>
      <c t="s" s="2" r="B1">
        <v>2</v>
      </c>
      <c t="s" s="2" r="C1">
        <v>25</v>
      </c>
      <c t="s" s="2" r="D1">
        <v>461</v>
      </c>
    </row>
    <row spans="1:4" r="2">
      <c t="s" s="3" r="A2">
        <v>458</v>
      </c>
    </row>
    <row spans="1:4" r="3">
      <c t="s" s="4" r="A3">
        <v>40</v>
      </c>
      <c t="n" s="7" r="B3">
        <v>10309</v>
      </c>
      <c t="n" s="7" r="C3">
        <v>10309</v>
      </c>
    </row>
    <row spans="1:4" r="4">
      <c t="s" s="4" r="A4">
        <v>462</v>
      </c>
      <c t="n" s="6" r="B4">
        <v>1300</v>
      </c>
    </row>
    <row spans="1:4" r="5">
      <c t="s" s="4" r="A5">
        <v>463</v>
      </c>
      <c t="n" s="7" r="B5">
        <v>1100</v>
      </c>
    </row>
    <row spans="1:4" r="6">
      <c t="s" s="4" r="A6">
        <v>464</v>
      </c>
    </row>
    <row spans="1:4" r="7">
      <c t="s" s="3" r="A7">
        <v>458</v>
      </c>
    </row>
    <row spans="1:4" r="8">
      <c t="s" s="4" r="A8">
        <v>465</v>
      </c>
      <c t="n" s="7" r="D8">
        <v>11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8"/>
    <col customWidth="1" max="5" min="5" width="14"/>
  </cols>
  <sheetData>
    <row spans="1:5" r="1">
      <c t="s" s="1" r="A1">
        <v>466</v>
      </c>
      <c t="s" s="2" r="C1">
        <v>2</v>
      </c>
      <c t="s" s="2" r="E1">
        <v>25</v>
      </c>
    </row>
    <row spans="1:5" r="2">
      <c t="s" s="4" r="A2">
        <v>467</v>
      </c>
    </row>
    <row spans="1:5" r="3">
      <c t="s" s="3" r="A3">
        <v>468</v>
      </c>
    </row>
    <row spans="1:5" r="4">
      <c t="s" s="4" r="A4">
        <v>469</v>
      </c>
      <c t="n" s="7" r="C4">
        <v>381150</v>
      </c>
      <c t="n" s="7" r="E4">
        <v>392936</v>
      </c>
    </row>
    <row spans="1:5" r="5">
      <c t="s" s="4" r="A5">
        <v>470</v>
      </c>
    </row>
    <row spans="1:5" r="6">
      <c t="s" s="3" r="A6">
        <v>468</v>
      </c>
    </row>
    <row spans="1:5" r="7">
      <c t="s" s="4" r="A7">
        <v>469</v>
      </c>
      <c t="n" s="6" r="C7">
        <v>211674</v>
      </c>
      <c t="n" s="6" r="E7">
        <v>219113</v>
      </c>
    </row>
    <row spans="1:5" r="8">
      <c t="s" s="4" r="A8">
        <v>471</v>
      </c>
    </row>
    <row spans="1:5" r="9">
      <c t="s" s="3" r="A9">
        <v>468</v>
      </c>
    </row>
    <row spans="1:5" r="10">
      <c t="s" s="4" r="A10">
        <v>469</v>
      </c>
      <c t="n" s="6" r="C10">
        <v>33260</v>
      </c>
      <c t="n" s="6" r="E10">
        <v>32634</v>
      </c>
    </row>
    <row spans="1:5" r="11">
      <c t="s" s="4" r="A11">
        <v>472</v>
      </c>
    </row>
    <row spans="1:5" r="12">
      <c t="s" s="3" r="A12">
        <v>468</v>
      </c>
    </row>
    <row spans="1:5" r="13">
      <c t="s" s="4" r="A13">
        <v>469</v>
      </c>
      <c t="n" s="6" r="C13">
        <v>20095</v>
      </c>
      <c t="n" s="6" r="E13">
        <v>23781</v>
      </c>
    </row>
    <row spans="1:5" r="14">
      <c t="s" s="4" r="A14">
        <v>473</v>
      </c>
    </row>
    <row spans="1:5" r="15">
      <c t="s" s="3" r="A15">
        <v>468</v>
      </c>
    </row>
    <row spans="1:5" r="16">
      <c t="s" s="4" r="A16">
        <v>469</v>
      </c>
      <c t="n" s="6" r="C16">
        <v>112965</v>
      </c>
      <c t="n" s="6" r="E16">
        <v>114514</v>
      </c>
    </row>
    <row spans="1:5" r="17">
      <c t="s" s="4" r="A17">
        <v>474</v>
      </c>
    </row>
    <row spans="1:5" r="18">
      <c t="s" s="3" r="A18">
        <v>468</v>
      </c>
    </row>
    <row spans="1:5" r="19">
      <c t="s" s="4" r="A19">
        <v>469</v>
      </c>
      <c t="n" s="6" r="C19">
        <v>3156</v>
      </c>
      <c t="n" s="6" r="E19">
        <v>2894</v>
      </c>
    </row>
    <row spans="1:5" r="20">
      <c t="s" s="4" r="A20">
        <v>475</v>
      </c>
    </row>
    <row spans="1:5" r="21">
      <c t="s" s="3" r="A21">
        <v>468</v>
      </c>
    </row>
    <row spans="1:5" r="22">
      <c t="s" s="4" r="A22">
        <v>476</v>
      </c>
      <c t="n" s="6" r="C22">
        <v>72608</v>
      </c>
    </row>
    <row spans="1:5" r="23">
      <c t="s" s="4" r="A23">
        <v>477</v>
      </c>
      <c t="n" s="6" r="C23">
        <v>71287</v>
      </c>
      <c t="s" s="4" r="D23">
        <v>478</v>
      </c>
      <c t="n" s="6" r="E23">
        <v>74378</v>
      </c>
    </row>
    <row spans="1:5" r="24">
      <c t="s" s="4" r="A24">
        <v>479</v>
      </c>
    </row>
    <row spans="1:5" r="25">
      <c t="s" s="3" r="A25">
        <v>468</v>
      </c>
    </row>
    <row spans="1:5" r="26">
      <c t="s" s="4" r="A26">
        <v>476</v>
      </c>
      <c t="n" s="6" r="C26">
        <v>49498</v>
      </c>
    </row>
    <row spans="1:5" r="27">
      <c t="s" s="4" r="A27">
        <v>477</v>
      </c>
      <c t="n" s="6" r="C27">
        <v>48841</v>
      </c>
      <c t="s" s="4" r="D27">
        <v>478</v>
      </c>
      <c t="n" s="6" r="E27">
        <v>51107</v>
      </c>
    </row>
    <row spans="1:5" r="28">
      <c t="s" s="4" r="A28">
        <v>480</v>
      </c>
    </row>
    <row spans="1:5" r="29">
      <c t="s" s="3" r="A29">
        <v>468</v>
      </c>
    </row>
    <row spans="1:5" r="30">
      <c t="s" s="4" r="A30">
        <v>476</v>
      </c>
      <c t="n" s="6" r="C30">
        <v>2903</v>
      </c>
    </row>
    <row spans="1:5" r="31">
      <c t="s" s="4" r="A31">
        <v>477</v>
      </c>
      <c t="n" s="7" r="C31">
        <v>2885</v>
      </c>
      <c t="s" s="4" r="D31">
        <v>478</v>
      </c>
      <c t="n" s="7" r="E31">
        <v>3097</v>
      </c>
    </row>
    <row spans="1:5" r="32">
      <c t="s" s="4" r="A32">
        <v>481</v>
      </c>
    </row>
    <row spans="1:5" r="33">
      <c t="s" s="3" r="A33">
        <v>468</v>
      </c>
    </row>
    <row spans="1:5" r="34">
      <c t="s" s="4" r="A34">
        <v>476</v>
      </c>
      <c t="s" s="4" r="C34">
        <v>56</v>
      </c>
    </row>
    <row spans="1:5" r="35">
      <c t="s" s="4" r="A35">
        <v>477</v>
      </c>
      <c t="s" s="4" r="C35">
        <v>56</v>
      </c>
      <c t="s" s="4" r="D35">
        <v>478</v>
      </c>
      <c t="s" s="4" r="E35">
        <v>56</v>
      </c>
    </row>
    <row spans="1:5" r="36">
      <c t="s" s="4" r="A36">
        <v>482</v>
      </c>
    </row>
    <row spans="1:5" r="37">
      <c t="s" s="3" r="A37">
        <v>468</v>
      </c>
    </row>
    <row spans="1:5" r="38">
      <c t="s" s="4" r="A38">
        <v>476</v>
      </c>
      <c t="n" s="7" r="C38">
        <v>20079</v>
      </c>
    </row>
    <row spans="1:5" r="39">
      <c t="s" s="4" r="A39">
        <v>477</v>
      </c>
      <c t="n" s="6" r="C39">
        <v>19440</v>
      </c>
      <c t="s" s="4" r="D39">
        <v>478</v>
      </c>
      <c t="n" s="7" r="E39">
        <v>20053</v>
      </c>
    </row>
    <row spans="1:5" r="40">
      <c t="s" s="4" r="A40">
        <v>483</v>
      </c>
    </row>
    <row spans="1:5" r="41">
      <c t="s" s="3" r="A41">
        <v>468</v>
      </c>
    </row>
    <row spans="1:5" r="42">
      <c t="s" s="4" r="A42">
        <v>476</v>
      </c>
      <c t="n" s="6" r="C42">
        <v>128</v>
      </c>
    </row>
    <row spans="1:5" r="43">
      <c t="s" s="4" r="A43">
        <v>477</v>
      </c>
      <c t="n" s="6" r="C43">
        <v>121</v>
      </c>
      <c t="s" s="4" r="D43">
        <v>478</v>
      </c>
      <c t="n" s="6" r="E43">
        <v>121</v>
      </c>
    </row>
    <row spans="1:5" r="44">
      <c t="s" s="4" r="A44">
        <v>484</v>
      </c>
    </row>
    <row spans="1:5" r="45">
      <c t="s" s="3" r="A45">
        <v>468</v>
      </c>
    </row>
    <row spans="1:5" r="46">
      <c t="s" s="4" r="A46">
        <v>485</v>
      </c>
      <c t="n" s="6" r="C46">
        <v>-1111</v>
      </c>
    </row>
    <row spans="1:5" r="47">
      <c t="s" s="4" r="A47">
        <v>477</v>
      </c>
      <c t="n" s="6" r="C47">
        <v>8878</v>
      </c>
    </row>
    <row spans="1:5" r="48">
      <c t="s" s="4" r="A48">
        <v>486</v>
      </c>
    </row>
    <row spans="1:5" r="49">
      <c t="s" s="3" r="A49">
        <v>468</v>
      </c>
    </row>
    <row spans="1:5" r="50">
      <c t="s" s="4" r="A50">
        <v>485</v>
      </c>
      <c t="n" s="6" r="C50">
        <v>-532</v>
      </c>
    </row>
    <row spans="1:5" r="51">
      <c t="s" s="4" r="A51">
        <v>477</v>
      </c>
      <c t="s" s="4" r="B51">
        <v>487</v>
      </c>
      <c t="n" s="6" r="C51">
        <v>3596</v>
      </c>
    </row>
    <row spans="1:5" r="52">
      <c t="s" s="4" r="A52">
        <v>488</v>
      </c>
    </row>
    <row spans="1:5" r="53">
      <c t="s" s="3" r="A53">
        <v>468</v>
      </c>
    </row>
    <row spans="1:5" r="54">
      <c t="s" s="4" r="A54">
        <v>485</v>
      </c>
      <c t="n" s="6" r="C54">
        <v>-2</v>
      </c>
    </row>
    <row spans="1:5" r="55">
      <c t="s" s="4" r="A55">
        <v>477</v>
      </c>
      <c t="n" s="7" r="C55">
        <v>350</v>
      </c>
    </row>
    <row spans="1:5" r="56">
      <c t="s" s="4" r="A56">
        <v>489</v>
      </c>
    </row>
    <row spans="1:5" r="57">
      <c t="s" s="3" r="A57">
        <v>468</v>
      </c>
    </row>
    <row spans="1:5" r="58">
      <c t="s" s="4" r="A58">
        <v>485</v>
      </c>
      <c t="s" s="4" r="C58">
        <v>56</v>
      </c>
    </row>
    <row spans="1:5" r="59">
      <c t="s" s="4" r="A59">
        <v>477</v>
      </c>
      <c t="s" s="4" r="C59">
        <v>56</v>
      </c>
    </row>
    <row spans="1:5" r="60">
      <c t="s" s="4" r="A60">
        <v>490</v>
      </c>
    </row>
    <row spans="1:5" r="61">
      <c t="s" s="3" r="A61">
        <v>468</v>
      </c>
    </row>
    <row spans="1:5" r="62">
      <c t="s" s="4" r="A62">
        <v>485</v>
      </c>
      <c t="n" s="7" r="C62">
        <v>-577</v>
      </c>
    </row>
    <row spans="1:5" r="63">
      <c t="s" s="4" r="A63">
        <v>477</v>
      </c>
      <c t="n" s="7" r="C63">
        <v>4932</v>
      </c>
    </row>
    <row spans="1:5" r="64">
      <c t="s" s="4" r="A64">
        <v>491</v>
      </c>
    </row>
    <row spans="1:5" r="65">
      <c t="s" s="3" r="A65">
        <v>468</v>
      </c>
    </row>
    <row spans="1:5" r="66">
      <c t="s" s="4" r="A66">
        <v>485</v>
      </c>
      <c t="s" s="4" r="C66">
        <v>56</v>
      </c>
    </row>
    <row spans="1:5" r="67">
      <c t="s" s="4" r="A67">
        <v>477</v>
      </c>
      <c t="s" s="4" r="C67">
        <v>56</v>
      </c>
    </row>
    <row spans="1:5" r="68">
      <c t="s" s="4" r="A68">
        <v>492</v>
      </c>
    </row>
    <row spans="1:5" r="69">
      <c t="s" s="3" r="A69">
        <v>468</v>
      </c>
    </row>
    <row spans="1:5" r="70">
      <c t="s" s="4" r="A70">
        <v>485</v>
      </c>
      <c t="n" s="7" r="C70">
        <v>-210</v>
      </c>
    </row>
    <row spans="1:5" r="71">
      <c t="s" s="4" r="A71">
        <v>477</v>
      </c>
      <c t="n" s="6" r="C71">
        <v>62409</v>
      </c>
    </row>
    <row spans="1:5" r="72">
      <c t="s" s="4" r="A72">
        <v>493</v>
      </c>
    </row>
    <row spans="1:5" r="73">
      <c t="s" s="3" r="A73">
        <v>468</v>
      </c>
    </row>
    <row spans="1:5" r="74">
      <c t="s" s="4" r="A74">
        <v>485</v>
      </c>
      <c t="n" s="6" r="C74">
        <v>-125</v>
      </c>
    </row>
    <row spans="1:5" r="75">
      <c t="s" s="4" r="A75">
        <v>477</v>
      </c>
      <c t="s" s="4" r="B75">
        <v>487</v>
      </c>
      <c t="n" s="6" r="C75">
        <v>45245</v>
      </c>
    </row>
    <row spans="1:5" r="76">
      <c t="s" s="4" r="A76">
        <v>494</v>
      </c>
    </row>
    <row spans="1:5" r="77">
      <c t="s" s="3" r="A77">
        <v>468</v>
      </c>
    </row>
    <row spans="1:5" r="78">
      <c t="s" s="4" r="A78">
        <v>485</v>
      </c>
      <c t="n" s="6" r="C78">
        <v>-16</v>
      </c>
    </row>
    <row spans="1:5" r="79">
      <c t="s" s="4" r="A79">
        <v>477</v>
      </c>
      <c t="n" s="7" r="C79">
        <v>2535</v>
      </c>
    </row>
    <row spans="1:5" r="80">
      <c t="s" s="4" r="A80">
        <v>495</v>
      </c>
    </row>
    <row spans="1:5" r="81">
      <c t="s" s="3" r="A81">
        <v>468</v>
      </c>
    </row>
    <row spans="1:5" r="82">
      <c t="s" s="4" r="A82">
        <v>485</v>
      </c>
      <c t="s" s="4" r="C82">
        <v>56</v>
      </c>
    </row>
    <row spans="1:5" r="83">
      <c t="s" s="4" r="A83">
        <v>477</v>
      </c>
      <c t="s" s="4" r="C83">
        <v>56</v>
      </c>
    </row>
    <row spans="1:5" r="84">
      <c t="s" s="4" r="A84">
        <v>496</v>
      </c>
    </row>
    <row spans="1:5" r="85">
      <c t="s" s="3" r="A85">
        <v>468</v>
      </c>
    </row>
    <row spans="1:5" r="86">
      <c t="s" s="4" r="A86">
        <v>485</v>
      </c>
      <c t="n" s="7" r="C86">
        <v>-62</v>
      </c>
    </row>
    <row spans="1:5" r="87">
      <c t="s" s="4" r="A87">
        <v>477</v>
      </c>
      <c t="n" s="6" r="C87">
        <v>14508</v>
      </c>
    </row>
    <row spans="1:5" r="88">
      <c t="s" s="4" r="A88">
        <v>497</v>
      </c>
    </row>
    <row spans="1:5" r="89">
      <c t="s" s="3" r="A89">
        <v>468</v>
      </c>
    </row>
    <row spans="1:5" r="90">
      <c t="s" s="4" r="A90">
        <v>485</v>
      </c>
      <c t="n" s="6" r="C90">
        <v>-7</v>
      </c>
    </row>
    <row spans="1:5" r="91">
      <c t="s" s="4" r="A91">
        <v>477</v>
      </c>
      <c t="n" s="6" r="C91">
        <v>121</v>
      </c>
    </row>
    <row spans="1:5" r="92">
      <c t="s" s="4" r="A92">
        <v>498</v>
      </c>
    </row>
    <row spans="1:5" r="93">
      <c t="s" s="3" r="A93">
        <v>468</v>
      </c>
    </row>
    <row spans="1:5" r="94">
      <c t="s" s="4" r="A94">
        <v>477</v>
      </c>
      <c t="n" s="6" r="C94">
        <v>309863</v>
      </c>
      <c t="s" s="4" r="D94">
        <v>499</v>
      </c>
      <c t="n" s="6" r="E94">
        <v>318558</v>
      </c>
    </row>
    <row spans="1:5" r="95">
      <c t="s" s="4" r="A95">
        <v>500</v>
      </c>
    </row>
    <row spans="1:5" r="96">
      <c t="s" s="3" r="A96">
        <v>468</v>
      </c>
    </row>
    <row spans="1:5" r="97">
      <c t="s" s="4" r="A97">
        <v>477</v>
      </c>
      <c t="n" s="6" r="C97">
        <v>162833</v>
      </c>
      <c t="s" s="4" r="D97">
        <v>499</v>
      </c>
      <c t="n" s="6" r="E97">
        <v>168006</v>
      </c>
    </row>
    <row spans="1:5" r="98">
      <c t="s" s="4" r="A98">
        <v>501</v>
      </c>
    </row>
    <row spans="1:5" r="99">
      <c t="s" s="3" r="A99">
        <v>468</v>
      </c>
    </row>
    <row spans="1:5" r="100">
      <c t="s" s="4" r="A100">
        <v>477</v>
      </c>
      <c t="n" s="6" r="C100">
        <v>30375</v>
      </c>
      <c t="s" s="4" r="D100">
        <v>499</v>
      </c>
      <c t="n" s="6" r="E100">
        <v>29537</v>
      </c>
    </row>
    <row spans="1:5" r="101">
      <c t="s" s="4" r="A101">
        <v>502</v>
      </c>
    </row>
    <row spans="1:5" r="102">
      <c t="s" s="3" r="A102">
        <v>468</v>
      </c>
    </row>
    <row spans="1:5" r="103">
      <c t="s" s="4" r="A103">
        <v>477</v>
      </c>
      <c t="n" s="6" r="C103">
        <v>20095</v>
      </c>
      <c t="s" s="4" r="D103">
        <v>503</v>
      </c>
      <c t="n" s="6" r="E103">
        <v>23781</v>
      </c>
    </row>
    <row spans="1:5" r="104">
      <c t="s" s="4" r="A104">
        <v>504</v>
      </c>
    </row>
    <row spans="1:5" r="105">
      <c t="s" s="3" r="A105">
        <v>468</v>
      </c>
    </row>
    <row spans="1:5" r="106">
      <c t="s" s="4" r="A106">
        <v>477</v>
      </c>
      <c t="n" s="6" r="C106">
        <v>93525</v>
      </c>
      <c t="s" s="4" r="D106">
        <v>499</v>
      </c>
      <c t="n" s="6" r="E106">
        <v>94461</v>
      </c>
    </row>
    <row spans="1:5" r="107">
      <c t="s" s="4" r="A107">
        <v>505</v>
      </c>
    </row>
    <row spans="1:5" r="108">
      <c t="s" s="3" r="A108">
        <v>468</v>
      </c>
    </row>
    <row spans="1:5" r="109">
      <c t="s" s="4" r="A109">
        <v>477</v>
      </c>
      <c t="n" s="7" r="C109">
        <v>3035</v>
      </c>
      <c t="s" s="4" r="D109">
        <v>499</v>
      </c>
      <c t="n" s="7" r="E109">
        <v>2773</v>
      </c>
    </row>
    <row spans="1:5" r="110">
      <c t="n" r="A110"/>
    </row>
    <row spans="1:5" r="111">
      <c t="s" s="4" r="A111">
        <v>478</v>
      </c>
      <c t="s" s="4" r="B111">
        <v>506</v>
      </c>
    </row>
    <row spans="1:5" r="112">
      <c t="s" s="4" r="A112">
        <v>487</v>
      </c>
      <c t="s" s="4" r="B112">
        <v>507</v>
      </c>
    </row>
    <row spans="1:5" r="113">
      <c t="s" s="4" r="A113">
        <v>499</v>
      </c>
      <c t="s" s="4" r="B113">
        <v>508</v>
      </c>
    </row>
    <row spans="1:5" r="114">
      <c t="s" s="4" r="A114">
        <v>509</v>
      </c>
      <c t="s" s="4" r="B114">
        <v>510</v>
      </c>
    </row>
  </sheetData>
  <mergeCells count="7">
    <mergeCell ref="A1:B1"/>
    <mergeCell ref="C1:D1"/>
    <mergeCell ref="A110:D110"/>
    <mergeCell ref="B111:D111"/>
    <mergeCell ref="B112:D112"/>
    <mergeCell ref="B113:D113"/>
    <mergeCell ref="B114:D1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 customWidth="1" max="5" min="5" width="14"/>
  </cols>
  <sheetData>
    <row spans="1:5" r="1">
      <c t="s" s="1" r="A1">
        <v>511</v>
      </c>
      <c t="s" s="2" r="C1">
        <v>2</v>
      </c>
      <c t="s" s="2" r="E1">
        <v>25</v>
      </c>
    </row>
    <row spans="1:5" r="2">
      <c t="s" s="3" r="A2">
        <v>468</v>
      </c>
    </row>
    <row spans="1:5" r="3">
      <c t="s" s="4" r="A3">
        <v>512</v>
      </c>
      <c t="n" s="7" r="C3">
        <v>71287</v>
      </c>
      <c t="s" s="4" r="D3">
        <v>478</v>
      </c>
      <c t="n" s="7" r="E3">
        <v>74378</v>
      </c>
    </row>
    <row spans="1:5" r="4">
      <c t="s" s="4" r="A4">
        <v>513</v>
      </c>
    </row>
    <row spans="1:5" r="5">
      <c t="s" s="3" r="A5">
        <v>468</v>
      </c>
    </row>
    <row spans="1:5" r="6">
      <c t="s" s="4" r="A6">
        <v>512</v>
      </c>
      <c t="n" s="6" r="C6">
        <v>48841</v>
      </c>
      <c t="s" s="4" r="D6">
        <v>478</v>
      </c>
      <c t="n" s="6" r="E6">
        <v>51107</v>
      </c>
    </row>
    <row spans="1:5" r="7">
      <c t="s" s="4" r="A7">
        <v>514</v>
      </c>
    </row>
    <row spans="1:5" r="8">
      <c t="s" s="3" r="A8">
        <v>468</v>
      </c>
    </row>
    <row spans="1:5" r="9">
      <c t="s" s="4" r="A9">
        <v>512</v>
      </c>
      <c t="n" s="7" r="C9">
        <v>2885</v>
      </c>
      <c t="s" s="4" r="D9">
        <v>478</v>
      </c>
      <c t="n" s="7" r="E9">
        <v>3097</v>
      </c>
    </row>
    <row spans="1:5" r="10">
      <c t="s" s="4" r="A10">
        <v>515</v>
      </c>
    </row>
    <row spans="1:5" r="11">
      <c t="s" s="3" r="A11">
        <v>468</v>
      </c>
    </row>
    <row spans="1:5" r="12">
      <c t="s" s="4" r="A12">
        <v>512</v>
      </c>
      <c t="s" s="4" r="C12">
        <v>56</v>
      </c>
      <c t="s" s="4" r="D12">
        <v>478</v>
      </c>
      <c t="s" s="4" r="E12">
        <v>56</v>
      </c>
    </row>
    <row spans="1:5" r="13">
      <c t="s" s="4" r="A13">
        <v>516</v>
      </c>
    </row>
    <row spans="1:5" r="14">
      <c t="s" s="3" r="A14">
        <v>468</v>
      </c>
    </row>
    <row spans="1:5" r="15">
      <c t="s" s="4" r="A15">
        <v>512</v>
      </c>
      <c t="n" s="7" r="C15">
        <v>19440</v>
      </c>
      <c t="s" s="4" r="D15">
        <v>478</v>
      </c>
      <c t="n" s="7" r="E15">
        <v>20053</v>
      </c>
    </row>
    <row spans="1:5" r="16">
      <c t="s" s="4" r="A16">
        <v>517</v>
      </c>
    </row>
    <row spans="1:5" r="17">
      <c t="s" s="3" r="A17">
        <v>468</v>
      </c>
    </row>
    <row spans="1:5" r="18">
      <c t="s" s="4" r="A18">
        <v>512</v>
      </c>
      <c t="n" s="6" r="C18">
        <v>121</v>
      </c>
      <c t="s" s="4" r="D18">
        <v>478</v>
      </c>
      <c t="n" s="7" r="E18">
        <v>121</v>
      </c>
    </row>
    <row spans="1:5" r="19">
      <c t="s" s="4" r="A19">
        <v>518</v>
      </c>
    </row>
    <row spans="1:5" r="20">
      <c t="s" s="3" r="A20">
        <v>468</v>
      </c>
    </row>
    <row spans="1:5" r="21">
      <c t="s" s="4" r="A21">
        <v>512</v>
      </c>
      <c t="n" s="6" r="C21">
        <v>62409</v>
      </c>
    </row>
    <row spans="1:5" r="22">
      <c t="s" s="4" r="A22">
        <v>519</v>
      </c>
    </row>
    <row spans="1:5" r="23">
      <c t="s" s="3" r="A23">
        <v>468</v>
      </c>
    </row>
    <row spans="1:5" r="24">
      <c t="s" s="4" r="A24">
        <v>512</v>
      </c>
      <c t="s" s="4" r="B24">
        <v>487</v>
      </c>
      <c t="n" s="6" r="C24">
        <v>45245</v>
      </c>
    </row>
    <row spans="1:5" r="25">
      <c t="s" s="4" r="A25">
        <v>520</v>
      </c>
    </row>
    <row spans="1:5" r="26">
      <c t="s" s="3" r="A26">
        <v>468</v>
      </c>
    </row>
    <row spans="1:5" r="27">
      <c t="s" s="4" r="A27">
        <v>512</v>
      </c>
      <c t="n" s="7" r="C27">
        <v>2535</v>
      </c>
    </row>
    <row spans="1:5" r="28">
      <c t="s" s="4" r="A28">
        <v>521</v>
      </c>
    </row>
    <row spans="1:5" r="29">
      <c t="s" s="3" r="A29">
        <v>468</v>
      </c>
    </row>
    <row spans="1:5" r="30">
      <c t="s" s="4" r="A30">
        <v>512</v>
      </c>
      <c t="s" s="4" r="C30">
        <v>56</v>
      </c>
    </row>
    <row spans="1:5" r="31">
      <c t="s" s="4" r="A31">
        <v>522</v>
      </c>
    </row>
    <row spans="1:5" r="32">
      <c t="s" s="3" r="A32">
        <v>468</v>
      </c>
    </row>
    <row spans="1:5" r="33">
      <c t="s" s="4" r="A33">
        <v>512</v>
      </c>
      <c t="n" s="7" r="C33">
        <v>14508</v>
      </c>
    </row>
    <row spans="1:5" r="34">
      <c t="s" s="4" r="A34">
        <v>523</v>
      </c>
    </row>
    <row spans="1:5" r="35">
      <c t="s" s="3" r="A35">
        <v>468</v>
      </c>
    </row>
    <row spans="1:5" r="36">
      <c t="s" s="4" r="A36">
        <v>512</v>
      </c>
      <c t="n" s="6" r="C36">
        <v>121</v>
      </c>
    </row>
    <row spans="1:5" r="37">
      <c t="s" s="4" r="A37">
        <v>524</v>
      </c>
    </row>
    <row spans="1:5" r="38">
      <c t="s" s="3" r="A38">
        <v>468</v>
      </c>
    </row>
    <row spans="1:5" r="39">
      <c t="s" s="4" r="A39">
        <v>512</v>
      </c>
      <c t="n" s="6" r="C39">
        <v>8878</v>
      </c>
    </row>
    <row spans="1:5" r="40">
      <c t="s" s="4" r="A40">
        <v>525</v>
      </c>
    </row>
    <row spans="1:5" r="41">
      <c t="s" s="3" r="A41">
        <v>468</v>
      </c>
    </row>
    <row spans="1:5" r="42">
      <c t="s" s="4" r="A42">
        <v>512</v>
      </c>
      <c t="s" s="4" r="B42">
        <v>487</v>
      </c>
      <c t="n" s="6" r="C42">
        <v>3596</v>
      </c>
    </row>
    <row spans="1:5" r="43">
      <c t="s" s="4" r="A43">
        <v>526</v>
      </c>
    </row>
    <row spans="1:5" r="44">
      <c t="s" s="3" r="A44">
        <v>468</v>
      </c>
    </row>
    <row spans="1:5" r="45">
      <c t="s" s="4" r="A45">
        <v>512</v>
      </c>
      <c t="n" s="7" r="C45">
        <v>350</v>
      </c>
    </row>
    <row spans="1:5" r="46">
      <c t="s" s="4" r="A46">
        <v>527</v>
      </c>
    </row>
    <row spans="1:5" r="47">
      <c t="s" s="3" r="A47">
        <v>468</v>
      </c>
    </row>
    <row spans="1:5" r="48">
      <c t="s" s="4" r="A48">
        <v>512</v>
      </c>
      <c t="s" s="4" r="C48">
        <v>56</v>
      </c>
    </row>
    <row spans="1:5" r="49">
      <c t="s" s="4" r="A49">
        <v>528</v>
      </c>
    </row>
    <row spans="1:5" r="50">
      <c t="s" s="3" r="A50">
        <v>468</v>
      </c>
    </row>
    <row spans="1:5" r="51">
      <c t="s" s="4" r="A51">
        <v>512</v>
      </c>
      <c t="n" s="7" r="C51">
        <v>4932</v>
      </c>
    </row>
    <row spans="1:5" r="52">
      <c t="s" s="4" r="A52">
        <v>529</v>
      </c>
    </row>
    <row spans="1:5" r="53">
      <c t="s" s="3" r="A53">
        <v>468</v>
      </c>
    </row>
    <row spans="1:5" r="54">
      <c t="s" s="4" r="A54">
        <v>512</v>
      </c>
      <c t="s" s="4" r="C54">
        <v>56</v>
      </c>
    </row>
    <row spans="1:5" r="55">
      <c t="n" r="A55"/>
    </row>
    <row spans="1:5" r="56">
      <c t="s" s="4" r="A56">
        <v>478</v>
      </c>
      <c t="s" s="4" r="B56">
        <v>506</v>
      </c>
    </row>
    <row spans="1:5" r="57">
      <c t="s" s="4" r="A57">
        <v>487</v>
      </c>
      <c t="s" s="4" r="B57">
        <v>507</v>
      </c>
    </row>
  </sheetData>
  <mergeCells count="5">
    <mergeCell ref="A1:B1"/>
    <mergeCell ref="C1:D1"/>
    <mergeCell ref="A55:D55"/>
    <mergeCell ref="B56:D56"/>
    <mergeCell ref="B57:D5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0</v>
      </c>
      <c t="s" s="2" r="B1">
        <v>1</v>
      </c>
    </row>
    <row spans="1:2" r="2">
      <c t="s" s="2" r="B2">
        <v>269</v>
      </c>
    </row>
    <row spans="1:2" r="3">
      <c t="s" s="3" r="A3">
        <v>531</v>
      </c>
    </row>
    <row spans="1:2" r="4">
      <c t="s" s="4" r="A4">
        <v>532</v>
      </c>
      <c t="n" s="7" r="B4">
        <v>3432</v>
      </c>
    </row>
    <row spans="1:2" r="5">
      <c t="s" s="4" r="A5">
        <v>533</v>
      </c>
      <c t="n" s="7" r="B5">
        <v>-91</v>
      </c>
    </row>
    <row spans="1:2" r="6">
      <c t="s" s="4" r="A6">
        <v>534</v>
      </c>
      <c t="s" s="4" r="B6">
        <v>56</v>
      </c>
    </row>
    <row spans="1:2" r="7">
      <c t="s" s="4" r="A7">
        <v>535</v>
      </c>
      <c t="n" s="7" r="B7">
        <v>-119</v>
      </c>
    </row>
    <row spans="1:2" r="8">
      <c t="s" s="4" r="A8">
        <v>536</v>
      </c>
      <c t="n" s="7" r="B8">
        <v>32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37</v>
      </c>
      <c t="s" s="2" r="B1">
        <v>1</v>
      </c>
      <c t="s" s="2" r="D1">
        <v>320</v>
      </c>
    </row>
    <row spans="1:4" r="2">
      <c t="s" s="2" r="B2">
        <v>2</v>
      </c>
      <c t="s" s="2" r="C2">
        <v>73</v>
      </c>
      <c t="s" s="2" r="D2">
        <v>25</v>
      </c>
    </row>
    <row spans="1:4" r="3">
      <c t="s" s="3" r="A3">
        <v>538</v>
      </c>
    </row>
    <row spans="1:4" r="4">
      <c t="s" s="4" r="A4">
        <v>539</v>
      </c>
      <c t="n" s="7" r="B4">
        <v>541</v>
      </c>
      <c t="n" s="7" r="C4">
        <v>143</v>
      </c>
    </row>
    <row spans="1:4" r="5">
      <c t="s" s="4" r="A5">
        <v>467</v>
      </c>
    </row>
    <row spans="1:4" r="6">
      <c t="s" s="3" r="A6">
        <v>538</v>
      </c>
    </row>
    <row spans="1:4" r="7">
      <c t="s" s="4" r="A7">
        <v>540</v>
      </c>
      <c t="n" s="6" r="B7">
        <v>3537</v>
      </c>
      <c t="n" s="6" r="C7">
        <v>2236</v>
      </c>
      <c t="n" s="7" r="D7">
        <v>2236</v>
      </c>
    </row>
    <row spans="1:4" r="8">
      <c t="s" s="4" r="A8">
        <v>539</v>
      </c>
      <c t="n" s="6" r="B8">
        <v>541</v>
      </c>
      <c t="n" s="6" r="D8">
        <v>1663</v>
      </c>
    </row>
    <row spans="1:4" r="9">
      <c t="s" s="4" r="A9">
        <v>541</v>
      </c>
      <c t="n" s="6" r="B9">
        <v>-73</v>
      </c>
      <c t="n" s="6" r="D9">
        <v>-539</v>
      </c>
    </row>
    <row spans="1:4" r="10">
      <c t="s" s="4" r="A10">
        <v>542</v>
      </c>
      <c t="n" s="6" r="B10">
        <v>6</v>
      </c>
      <c t="n" s="6" r="D10">
        <v>177</v>
      </c>
    </row>
    <row spans="1:4" r="11">
      <c t="s" s="4" r="A11">
        <v>469</v>
      </c>
      <c t="n" s="6" r="B11">
        <v>4011</v>
      </c>
      <c t="n" s="6" r="D11">
        <v>3537</v>
      </c>
    </row>
    <row spans="1:4" r="12">
      <c t="s" s="3" r="A12">
        <v>543</v>
      </c>
    </row>
    <row spans="1:4" r="13">
      <c t="s" s="4" r="A13">
        <v>469</v>
      </c>
      <c t="n" s="6" r="B13">
        <v>381150</v>
      </c>
      <c t="n" s="6" r="D13">
        <v>392936</v>
      </c>
    </row>
    <row spans="1:4" r="14">
      <c t="s" s="4" r="A14">
        <v>544</v>
      </c>
      <c t="n" s="6" r="B14">
        <v>6987</v>
      </c>
      <c t="n" s="6" r="D14">
        <v>5316</v>
      </c>
    </row>
    <row spans="1:4" r="15">
      <c t="s" s="4" r="A15">
        <v>545</v>
      </c>
      <c t="n" s="6" r="B15">
        <v>365285</v>
      </c>
      <c t="n" s="6" r="D15">
        <v>378540</v>
      </c>
    </row>
    <row spans="1:4" r="16">
      <c t="s" s="4" r="A16">
        <v>546</v>
      </c>
    </row>
    <row spans="1:4" r="17">
      <c t="s" s="3" r="A17">
        <v>543</v>
      </c>
    </row>
    <row spans="1:4" r="18">
      <c t="s" s="4" r="A18">
        <v>469</v>
      </c>
      <c t="n" s="6" r="B18">
        <v>8878</v>
      </c>
      <c t="n" s="6" r="D18">
        <v>9080</v>
      </c>
    </row>
    <row spans="1:4" r="19">
      <c t="s" s="4" r="A19">
        <v>470</v>
      </c>
    </row>
    <row spans="1:4" r="20">
      <c t="s" s="3" r="A20">
        <v>538</v>
      </c>
    </row>
    <row spans="1:4" r="21">
      <c t="s" s="4" r="A21">
        <v>540</v>
      </c>
      <c t="n" s="6" r="B21">
        <v>1748</v>
      </c>
      <c t="n" s="6" r="C21">
        <v>1813</v>
      </c>
      <c t="n" s="6" r="D21">
        <v>1813</v>
      </c>
    </row>
    <row spans="1:4" r="22">
      <c t="s" s="4" r="A22">
        <v>539</v>
      </c>
      <c t="n" s="6" r="B22">
        <v>525</v>
      </c>
      <c t="n" s="6" r="D22">
        <v>107</v>
      </c>
    </row>
    <row spans="1:4" r="23">
      <c t="s" s="4" r="A23">
        <v>541</v>
      </c>
      <c t="n" s="6" r="B23">
        <v>-73</v>
      </c>
      <c t="n" s="6" r="D23">
        <v>-340</v>
      </c>
    </row>
    <row spans="1:4" r="24">
      <c t="s" s="4" r="A24">
        <v>542</v>
      </c>
      <c t="n" s="6" r="B24">
        <v>3</v>
      </c>
      <c t="n" s="6" r="D24">
        <v>168</v>
      </c>
    </row>
    <row spans="1:4" r="25">
      <c t="s" s="4" r="A25">
        <v>469</v>
      </c>
      <c t="n" s="6" r="B25">
        <v>2203</v>
      </c>
      <c t="n" s="6" r="D25">
        <v>1748</v>
      </c>
    </row>
    <row spans="1:4" r="26">
      <c t="s" s="3" r="A26">
        <v>543</v>
      </c>
    </row>
    <row spans="1:4" r="27">
      <c t="s" s="4" r="A27">
        <v>469</v>
      </c>
      <c t="n" s="6" r="B27">
        <v>211674</v>
      </c>
      <c t="n" s="6" r="D27">
        <v>219113</v>
      </c>
    </row>
    <row spans="1:4" r="28">
      <c t="s" s="4" r="A28">
        <v>544</v>
      </c>
      <c t="n" s="6" r="B28">
        <v>4493</v>
      </c>
      <c t="n" s="6" r="D28">
        <v>4230</v>
      </c>
    </row>
    <row spans="1:4" r="29">
      <c t="s" s="4" r="A29">
        <v>545</v>
      </c>
      <c t="n" s="6" r="B29">
        <v>203585</v>
      </c>
      <c t="n" s="6" r="D29">
        <v>211301</v>
      </c>
    </row>
    <row spans="1:4" r="30">
      <c t="s" s="4" r="A30">
        <v>547</v>
      </c>
    </row>
    <row spans="1:4" r="31">
      <c t="s" s="3" r="A31">
        <v>543</v>
      </c>
    </row>
    <row spans="1:4" r="32">
      <c t="s" s="4" r="A32">
        <v>469</v>
      </c>
      <c t="n" s="6" r="B32">
        <v>3596</v>
      </c>
      <c t="n" s="6" r="D32">
        <v>3582</v>
      </c>
    </row>
    <row spans="1:4" r="33">
      <c t="s" s="4" r="A33">
        <v>471</v>
      </c>
    </row>
    <row spans="1:4" r="34">
      <c t="s" s="3" r="A34">
        <v>538</v>
      </c>
    </row>
    <row spans="1:4" r="35">
      <c t="s" s="4" r="A35">
        <v>540</v>
      </c>
      <c t="n" s="6" r="B35">
        <v>439</v>
      </c>
      <c t="n" s="6" r="C35">
        <v>209</v>
      </c>
      <c t="n" s="6" r="D35">
        <v>209</v>
      </c>
    </row>
    <row spans="1:4" r="36">
      <c t="s" s="4" r="A36">
        <v>539</v>
      </c>
      <c t="n" s="7" r="B36">
        <v>6</v>
      </c>
      <c t="n" s="6" r="D36">
        <v>309</v>
      </c>
    </row>
    <row spans="1:4" r="37">
      <c t="s" s="4" r="A37">
        <v>541</v>
      </c>
      <c t="s" s="4" r="B37">
        <v>56</v>
      </c>
      <c t="n" s="7" r="D37">
        <v>-79</v>
      </c>
    </row>
    <row spans="1:4" r="38">
      <c t="s" s="4" r="A38">
        <v>542</v>
      </c>
      <c t="s" s="4" r="B38">
        <v>56</v>
      </c>
      <c t="s" s="4" r="D38">
        <v>56</v>
      </c>
    </row>
    <row spans="1:4" r="39">
      <c t="s" s="4" r="A39">
        <v>469</v>
      </c>
      <c t="n" s="7" r="B39">
        <v>445</v>
      </c>
      <c t="n" s="7" r="D39">
        <v>439</v>
      </c>
    </row>
    <row spans="1:4" r="40">
      <c t="s" s="3" r="A40">
        <v>543</v>
      </c>
    </row>
    <row spans="1:4" r="41">
      <c t="s" s="4" r="A41">
        <v>469</v>
      </c>
      <c t="n" s="6" r="B41">
        <v>33260</v>
      </c>
      <c t="n" s="6" r="D41">
        <v>32634</v>
      </c>
    </row>
    <row spans="1:4" r="42">
      <c t="s" s="4" r="A42">
        <v>544</v>
      </c>
      <c t="n" s="6" r="B42">
        <v>301</v>
      </c>
      <c t="n" s="6" r="D42">
        <v>302</v>
      </c>
    </row>
    <row spans="1:4" r="43">
      <c t="s" s="4" r="A43">
        <v>545</v>
      </c>
      <c t="n" s="6" r="B43">
        <v>32609</v>
      </c>
      <c t="n" s="6" r="D43">
        <v>31978</v>
      </c>
    </row>
    <row spans="1:4" r="44">
      <c t="s" s="4" r="A44">
        <v>548</v>
      </c>
    </row>
    <row spans="1:4" r="45">
      <c t="s" s="3" r="A45">
        <v>543</v>
      </c>
    </row>
    <row spans="1:4" r="46">
      <c t="s" s="4" r="A46">
        <v>469</v>
      </c>
      <c t="n" s="6" r="B46">
        <v>350</v>
      </c>
      <c t="n" s="6" r="D46">
        <v>354</v>
      </c>
    </row>
    <row spans="1:4" r="47">
      <c t="s" s="4" r="A47">
        <v>472</v>
      </c>
    </row>
    <row spans="1:4" r="48">
      <c t="s" s="3" r="A48">
        <v>538</v>
      </c>
    </row>
    <row spans="1:4" r="49">
      <c t="s" s="4" r="A49">
        <v>540</v>
      </c>
      <c t="n" s="6" r="B49">
        <v>25</v>
      </c>
      <c t="n" s="6" r="C49">
        <v>7</v>
      </c>
      <c t="n" s="6" r="D49">
        <v>7</v>
      </c>
    </row>
    <row spans="1:4" r="50">
      <c t="s" s="4" r="A50">
        <v>539</v>
      </c>
      <c t="n" s="7" r="B50">
        <v>-1</v>
      </c>
      <c t="n" s="7" r="D50">
        <v>18</v>
      </c>
    </row>
    <row spans="1:4" r="51">
      <c t="s" s="4" r="A51">
        <v>541</v>
      </c>
      <c t="s" s="4" r="B51">
        <v>56</v>
      </c>
      <c t="s" s="4" r="D51">
        <v>56</v>
      </c>
    </row>
    <row spans="1:4" r="52">
      <c t="s" s="4" r="A52">
        <v>542</v>
      </c>
      <c t="s" s="4" r="B52">
        <v>56</v>
      </c>
      <c t="s" s="4" r="D52">
        <v>56</v>
      </c>
    </row>
    <row spans="1:4" r="53">
      <c t="s" s="4" r="A53">
        <v>469</v>
      </c>
      <c t="n" s="7" r="B53">
        <v>24</v>
      </c>
      <c t="n" s="7" r="D53">
        <v>25</v>
      </c>
    </row>
    <row spans="1:4" r="54">
      <c t="s" s="3" r="A54">
        <v>543</v>
      </c>
    </row>
    <row spans="1:4" r="55">
      <c t="s" s="4" r="A55">
        <v>469</v>
      </c>
      <c t="n" s="7" r="B55">
        <v>20095</v>
      </c>
      <c t="n" s="7" r="D55">
        <v>23781</v>
      </c>
    </row>
    <row spans="1:4" r="56">
      <c t="s" s="4" r="A56">
        <v>544</v>
      </c>
      <c t="s" s="4" r="B56">
        <v>56</v>
      </c>
      <c t="s" s="4" r="D56">
        <v>56</v>
      </c>
    </row>
    <row spans="1:4" r="57">
      <c t="s" s="4" r="A57">
        <v>545</v>
      </c>
      <c t="n" s="7" r="B57">
        <v>20095</v>
      </c>
      <c t="n" s="7" r="D57">
        <v>23781</v>
      </c>
    </row>
    <row spans="1:4" r="58">
      <c t="s" s="4" r="A58">
        <v>549</v>
      </c>
    </row>
    <row spans="1:4" r="59">
      <c t="s" s="3" r="A59">
        <v>543</v>
      </c>
    </row>
    <row spans="1:4" r="60">
      <c t="s" s="4" r="A60">
        <v>469</v>
      </c>
      <c t="s" s="4" r="B60">
        <v>56</v>
      </c>
      <c t="s" s="4" r="D60">
        <v>56</v>
      </c>
    </row>
    <row spans="1:4" r="61">
      <c t="s" s="4" r="A61">
        <v>473</v>
      </c>
    </row>
    <row spans="1:4" r="62">
      <c t="s" s="3" r="A62">
        <v>538</v>
      </c>
    </row>
    <row spans="1:4" r="63">
      <c t="s" s="4" r="A63">
        <v>540</v>
      </c>
      <c t="n" s="7" r="B63">
        <v>1314</v>
      </c>
      <c t="n" s="6" r="C63">
        <v>199</v>
      </c>
      <c t="n" s="7" r="D63">
        <v>199</v>
      </c>
    </row>
    <row spans="1:4" r="64">
      <c t="s" s="4" r="A64">
        <v>539</v>
      </c>
      <c t="n" s="7" r="B64">
        <v>11</v>
      </c>
      <c t="n" s="6" r="D64">
        <v>1225</v>
      </c>
    </row>
    <row spans="1:4" r="65">
      <c t="s" s="4" r="A65">
        <v>541</v>
      </c>
      <c t="s" s="4" r="B65">
        <v>56</v>
      </c>
      <c t="n" s="6" r="D65">
        <v>-119</v>
      </c>
    </row>
    <row spans="1:4" r="66">
      <c t="s" s="4" r="A66">
        <v>542</v>
      </c>
      <c t="n" s="7" r="B66">
        <v>2</v>
      </c>
      <c t="n" s="6" r="D66">
        <v>9</v>
      </c>
    </row>
    <row spans="1:4" r="67">
      <c t="s" s="4" r="A67">
        <v>469</v>
      </c>
      <c t="n" s="6" r="B67">
        <v>1327</v>
      </c>
      <c t="n" s="6" r="D67">
        <v>1314</v>
      </c>
    </row>
    <row spans="1:4" r="68">
      <c t="s" s="3" r="A68">
        <v>543</v>
      </c>
    </row>
    <row spans="1:4" r="69">
      <c t="s" s="4" r="A69">
        <v>469</v>
      </c>
      <c t="n" s="6" r="B69">
        <v>112965</v>
      </c>
      <c t="n" s="6" r="D69">
        <v>114514</v>
      </c>
    </row>
    <row spans="1:4" r="70">
      <c t="s" s="4" r="A70">
        <v>544</v>
      </c>
      <c t="n" s="6" r="B70">
        <v>2189</v>
      </c>
      <c t="n" s="6" r="D70">
        <v>779</v>
      </c>
    </row>
    <row spans="1:4" r="71">
      <c t="s" s="4" r="A71">
        <v>545</v>
      </c>
      <c t="n" s="6" r="B71">
        <v>105844</v>
      </c>
      <c t="n" s="6" r="D71">
        <v>108591</v>
      </c>
    </row>
    <row spans="1:4" r="72">
      <c t="s" s="4" r="A72">
        <v>550</v>
      </c>
    </row>
    <row spans="1:4" r="73">
      <c t="s" s="3" r="A73">
        <v>543</v>
      </c>
    </row>
    <row spans="1:4" r="74">
      <c t="s" s="4" r="A74">
        <v>469</v>
      </c>
      <c t="n" s="6" r="B74">
        <v>4932</v>
      </c>
      <c t="n" s="6" r="D74">
        <v>5144</v>
      </c>
    </row>
    <row spans="1:4" r="75">
      <c t="s" s="4" r="A75">
        <v>474</v>
      </c>
    </row>
    <row spans="1:4" r="76">
      <c t="s" s="3" r="A76">
        <v>538</v>
      </c>
    </row>
    <row spans="1:4" r="77">
      <c t="s" s="4" r="A77">
        <v>540</v>
      </c>
      <c t="n" s="7" r="B77">
        <v>11</v>
      </c>
      <c t="n" s="7" r="C77">
        <v>8</v>
      </c>
      <c t="n" s="6" r="D77">
        <v>8</v>
      </c>
    </row>
    <row spans="1:4" r="78">
      <c t="s" s="4" r="A78">
        <v>539</v>
      </c>
      <c t="s" s="4" r="B78">
        <v>56</v>
      </c>
      <c t="n" s="6" r="D78">
        <v>4</v>
      </c>
    </row>
    <row spans="1:4" r="79">
      <c t="s" s="4" r="A79">
        <v>541</v>
      </c>
      <c t="s" s="4" r="B79">
        <v>56</v>
      </c>
      <c t="n" s="7" r="D79">
        <v>-1</v>
      </c>
    </row>
    <row spans="1:4" r="80">
      <c t="s" s="4" r="A80">
        <v>542</v>
      </c>
      <c t="n" s="7" r="B80">
        <v>1</v>
      </c>
      <c t="s" s="4" r="D80">
        <v>56</v>
      </c>
    </row>
    <row spans="1:4" r="81">
      <c t="s" s="4" r="A81">
        <v>469</v>
      </c>
      <c t="n" s="6" r="B81">
        <v>12</v>
      </c>
      <c t="n" s="7" r="D81">
        <v>11</v>
      </c>
    </row>
    <row spans="1:4" r="82">
      <c t="s" s="3" r="A82">
        <v>543</v>
      </c>
    </row>
    <row spans="1:4" r="83">
      <c t="s" s="4" r="A83">
        <v>469</v>
      </c>
      <c t="n" s="6" r="B83">
        <v>3156</v>
      </c>
      <c t="n" s="6" r="D83">
        <v>2894</v>
      </c>
    </row>
    <row spans="1:4" r="84">
      <c t="s" s="4" r="A84">
        <v>544</v>
      </c>
      <c t="n" s="6" r="B84">
        <v>4</v>
      </c>
      <c t="n" s="6" r="D84">
        <v>5</v>
      </c>
    </row>
    <row spans="1:4" r="85">
      <c t="s" s="4" r="A85">
        <v>545</v>
      </c>
      <c t="n" s="7" r="B85">
        <v>3152</v>
      </c>
      <c t="n" s="7" r="D85">
        <v>2889</v>
      </c>
    </row>
    <row spans="1:4" r="86">
      <c t="s" s="4" r="A86">
        <v>551</v>
      </c>
    </row>
    <row spans="1:4" r="87">
      <c t="s" s="3" r="A87">
        <v>543</v>
      </c>
    </row>
    <row spans="1:4" r="88">
      <c t="s" s="4" r="A88">
        <v>469</v>
      </c>
      <c t="s" s="4" r="B88">
        <v>56</v>
      </c>
      <c t="s" s="4" r="D88">
        <v>56</v>
      </c>
    </row>
    <row spans="1:4" r="89">
      <c t="s" s="4" r="A89">
        <v>498</v>
      </c>
    </row>
    <row spans="1:4" r="90">
      <c t="s" s="3" r="A90">
        <v>538</v>
      </c>
    </row>
    <row spans="1:4" r="91">
      <c t="s" s="4" r="A91">
        <v>544</v>
      </c>
      <c t="n" s="7" r="B91">
        <v>173</v>
      </c>
      <c t="n" s="7" r="D91">
        <v>165</v>
      </c>
    </row>
    <row spans="1:4" r="92">
      <c t="s" s="4" r="A92">
        <v>545</v>
      </c>
      <c t="n" s="6" r="B92">
        <v>2928</v>
      </c>
      <c t="n" s="6" r="D92">
        <v>2837</v>
      </c>
    </row>
    <row spans="1:4" r="93">
      <c t="s" s="4" r="A93">
        <v>500</v>
      </c>
    </row>
    <row spans="1:4" r="94">
      <c t="s" s="3" r="A94">
        <v>538</v>
      </c>
    </row>
    <row spans="1:4" r="95">
      <c t="s" s="4" r="A95">
        <v>544</v>
      </c>
      <c t="n" s="6" r="B95">
        <v>166</v>
      </c>
      <c t="n" s="6" r="D95">
        <v>158</v>
      </c>
    </row>
    <row spans="1:4" r="96">
      <c t="s" s="4" r="A96">
        <v>545</v>
      </c>
      <c t="n" s="7" r="B96">
        <v>1566</v>
      </c>
      <c t="n" s="7" r="D96">
        <v>1137</v>
      </c>
    </row>
    <row spans="1:4" r="97">
      <c t="s" s="4" r="A97">
        <v>501</v>
      </c>
    </row>
    <row spans="1:4" r="98">
      <c t="s" s="3" r="A98">
        <v>538</v>
      </c>
    </row>
    <row spans="1:4" r="99">
      <c t="s" s="4" r="A99">
        <v>544</v>
      </c>
      <c t="s" s="4" r="B99">
        <v>56</v>
      </c>
      <c t="s" s="4" r="D99">
        <v>56</v>
      </c>
    </row>
    <row spans="1:4" r="100">
      <c t="s" s="4" r="A100">
        <v>545</v>
      </c>
      <c t="n" s="7" r="B100">
        <v>445</v>
      </c>
      <c t="n" s="7" r="D100">
        <v>439</v>
      </c>
    </row>
    <row spans="1:4" r="101">
      <c t="s" s="4" r="A101">
        <v>502</v>
      </c>
    </row>
    <row spans="1:4" r="102">
      <c t="s" s="3" r="A102">
        <v>538</v>
      </c>
    </row>
    <row spans="1:4" r="103">
      <c t="s" s="4" r="A103">
        <v>544</v>
      </c>
      <c t="s" s="4" r="B103">
        <v>56</v>
      </c>
      <c t="s" s="4" r="D103">
        <v>56</v>
      </c>
    </row>
    <row spans="1:4" r="104">
      <c t="s" s="4" r="A104">
        <v>545</v>
      </c>
      <c t="n" s="7" r="B104">
        <v>24</v>
      </c>
      <c t="n" s="7" r="D104">
        <v>25</v>
      </c>
    </row>
    <row spans="1:4" r="105">
      <c t="s" s="4" r="A105">
        <v>504</v>
      </c>
    </row>
    <row spans="1:4" r="106">
      <c t="s" s="3" r="A106">
        <v>538</v>
      </c>
    </row>
    <row spans="1:4" r="107">
      <c t="s" s="4" r="A107">
        <v>544</v>
      </c>
      <c t="n" s="6" r="B107">
        <v>7</v>
      </c>
      <c t="n" s="6" r="D107">
        <v>7</v>
      </c>
    </row>
    <row spans="1:4" r="108">
      <c t="s" s="4" r="A108">
        <v>545</v>
      </c>
      <c t="n" s="7" r="B108">
        <v>881</v>
      </c>
      <c t="n" s="7" r="D108">
        <v>1225</v>
      </c>
    </row>
    <row spans="1:4" r="109">
      <c t="s" s="4" r="A109">
        <v>505</v>
      </c>
    </row>
    <row spans="1:4" r="110">
      <c t="s" s="3" r="A110">
        <v>538</v>
      </c>
    </row>
    <row spans="1:4" r="111">
      <c t="s" s="4" r="A111">
        <v>544</v>
      </c>
      <c t="s" s="4" r="B111">
        <v>56</v>
      </c>
      <c t="s" s="4" r="D111">
        <v>56</v>
      </c>
    </row>
    <row spans="1:4" r="112">
      <c t="s" s="4" r="A112">
        <v>545</v>
      </c>
      <c t="n" s="7" r="B112">
        <v>12</v>
      </c>
      <c t="n" s="7" r="D112">
        <v>11</v>
      </c>
    </row>
    <row spans="1:4" r="113">
      <c t="s" s="4" r="A113">
        <v>475</v>
      </c>
    </row>
    <row spans="1:4" r="114">
      <c t="s" s="3" r="A114">
        <v>538</v>
      </c>
    </row>
    <row spans="1:4" r="115">
      <c t="s" s="4" r="A115">
        <v>544</v>
      </c>
      <c t="n" s="6" r="B115">
        <v>495</v>
      </c>
      <c t="n" s="6" r="D115">
        <v>140</v>
      </c>
    </row>
    <row spans="1:4" r="116">
      <c t="s" s="4" r="A116">
        <v>552</v>
      </c>
    </row>
    <row spans="1:4" r="117">
      <c t="s" s="3" r="A117">
        <v>538</v>
      </c>
    </row>
    <row spans="1:4" r="118">
      <c t="s" s="4" r="A118">
        <v>540</v>
      </c>
      <c t="n" s="6" r="B118">
        <v>395</v>
      </c>
    </row>
    <row spans="1:4" r="119">
      <c t="s" s="4" r="A119">
        <v>469</v>
      </c>
      <c t="n" s="6" r="B119">
        <v>415</v>
      </c>
      <c t="n" s="6" r="D119">
        <v>395</v>
      </c>
    </row>
    <row spans="1:4" r="120">
      <c t="s" s="4" r="A120">
        <v>553</v>
      </c>
    </row>
    <row spans="1:4" r="121">
      <c t="s" s="3" r="A121">
        <v>538</v>
      </c>
    </row>
    <row spans="1:4" r="122">
      <c t="s" s="4" r="A122">
        <v>540</v>
      </c>
      <c t="n" s="6" r="B122">
        <v>360</v>
      </c>
    </row>
    <row spans="1:4" r="123">
      <c t="s" s="4" r="A123">
        <v>469</v>
      </c>
      <c t="n" s="7" r="B123">
        <v>336</v>
      </c>
      <c t="n" s="7" r="D123">
        <v>360</v>
      </c>
    </row>
    <row spans="1:4" r="124">
      <c t="s" s="4" r="A124">
        <v>554</v>
      </c>
    </row>
    <row spans="1:4" r="125">
      <c t="s" s="3" r="A125">
        <v>538</v>
      </c>
    </row>
    <row spans="1:4" r="126">
      <c t="s" s="4" r="A126">
        <v>540</v>
      </c>
      <c t="s" s="4" r="B126">
        <v>56</v>
      </c>
    </row>
    <row spans="1:4" r="127">
      <c t="s" s="4" r="A127">
        <v>469</v>
      </c>
      <c t="s" s="4" r="B127">
        <v>56</v>
      </c>
      <c t="s" s="4" r="D127">
        <v>56</v>
      </c>
    </row>
    <row spans="1:4" r="128">
      <c t="s" s="4" r="A128">
        <v>555</v>
      </c>
    </row>
    <row spans="1:4" r="129">
      <c t="s" s="3" r="A129">
        <v>538</v>
      </c>
    </row>
    <row spans="1:4" r="130">
      <c t="s" s="4" r="A130">
        <v>540</v>
      </c>
      <c t="s" s="4" r="B130">
        <v>56</v>
      </c>
    </row>
    <row spans="1:4" r="131">
      <c t="s" s="4" r="A131">
        <v>469</v>
      </c>
      <c t="s" s="4" r="B131">
        <v>56</v>
      </c>
      <c t="s" s="4" r="D131">
        <v>56</v>
      </c>
    </row>
    <row spans="1:4" r="132">
      <c t="s" s="4" r="A132">
        <v>479</v>
      </c>
    </row>
    <row spans="1:4" r="133">
      <c t="s" s="3" r="A133">
        <v>538</v>
      </c>
    </row>
    <row spans="1:4" r="134">
      <c t="s" s="4" r="A134">
        <v>544</v>
      </c>
      <c t="n" s="7" r="B134">
        <v>135</v>
      </c>
      <c t="n" s="7" r="D134">
        <v>93</v>
      </c>
    </row>
    <row spans="1:4" r="135">
      <c t="s" s="4" r="A135">
        <v>480</v>
      </c>
    </row>
    <row spans="1:4" r="136">
      <c t="s" s="3" r="A136">
        <v>538</v>
      </c>
    </row>
    <row spans="1:4" r="137">
      <c t="s" s="4" r="A137">
        <v>544</v>
      </c>
      <c t="s" s="4" r="B137">
        <v>56</v>
      </c>
      <c t="s" s="4" r="D137">
        <v>56</v>
      </c>
    </row>
    <row spans="1:4" r="138">
      <c t="s" s="4" r="A138">
        <v>481</v>
      </c>
    </row>
    <row spans="1:4" r="139">
      <c t="s" s="3" r="A139">
        <v>538</v>
      </c>
    </row>
    <row spans="1:4" r="140">
      <c t="s" s="4" r="A140">
        <v>544</v>
      </c>
      <c t="s" s="4" r="B140">
        <v>56</v>
      </c>
      <c t="s" s="4" r="D140">
        <v>56</v>
      </c>
    </row>
    <row spans="1:4" r="141">
      <c t="s" s="4" r="A141">
        <v>482</v>
      </c>
    </row>
    <row spans="1:4" r="142">
      <c t="s" s="3" r="A142">
        <v>538</v>
      </c>
    </row>
    <row spans="1:4" r="143">
      <c t="s" s="4" r="A143">
        <v>544</v>
      </c>
      <c t="n" s="7" r="B143">
        <v>360</v>
      </c>
      <c t="n" s="7" r="D143">
        <v>47</v>
      </c>
    </row>
    <row spans="1:4" r="144">
      <c t="s" s="4" r="A144">
        <v>556</v>
      </c>
    </row>
    <row spans="1:4" r="145">
      <c t="s" s="3" r="A145">
        <v>538</v>
      </c>
    </row>
    <row spans="1:4" r="146">
      <c t="s" s="4" r="A146">
        <v>540</v>
      </c>
      <c t="n" s="6" r="B146">
        <v>35</v>
      </c>
    </row>
    <row spans="1:4" r="147">
      <c t="s" s="4" r="A147">
        <v>469</v>
      </c>
      <c t="n" s="7" r="B147">
        <v>79</v>
      </c>
      <c t="n" s="7" r="D147">
        <v>35</v>
      </c>
    </row>
    <row spans="1:4" r="148">
      <c t="s" s="4" r="A148">
        <v>483</v>
      </c>
    </row>
    <row spans="1:4" r="149">
      <c t="s" s="3" r="A149">
        <v>538</v>
      </c>
    </row>
    <row spans="1:4" r="150">
      <c t="s" s="4" r="A150">
        <v>544</v>
      </c>
      <c t="s" s="4" r="B150">
        <v>56</v>
      </c>
      <c t="s" s="4" r="D150">
        <v>56</v>
      </c>
    </row>
    <row spans="1:4" r="151">
      <c t="s" s="4" r="A151">
        <v>557</v>
      </c>
    </row>
    <row spans="1:4" r="152">
      <c t="s" s="3" r="A152">
        <v>538</v>
      </c>
    </row>
    <row spans="1:4" r="153">
      <c t="s" s="4" r="A153">
        <v>540</v>
      </c>
      <c t="s" s="4" r="B153">
        <v>56</v>
      </c>
    </row>
    <row spans="1:4" r="154">
      <c t="s" s="4" r="A154">
        <v>469</v>
      </c>
      <c t="s" s="4" r="B154">
        <v>56</v>
      </c>
      <c t="s" s="4" r="D154">
        <v>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53"/>
    <col customWidth="1" max="3" min="3" width="8"/>
    <col customWidth="1" max="4" min="4" width="14"/>
  </cols>
  <sheetData>
    <row spans="1:4" r="1">
      <c t="s" s="1" r="A1">
        <v>558</v>
      </c>
      <c t="s" s="2" r="B1">
        <v>2</v>
      </c>
      <c t="s" s="2" r="D1">
        <v>25</v>
      </c>
    </row>
    <row spans="1:4" r="2">
      <c t="s" s="4" r="A2">
        <v>498</v>
      </c>
    </row>
    <row spans="1:4" r="3">
      <c t="s" s="3" r="A3">
        <v>559</v>
      </c>
    </row>
    <row spans="1:4" r="4">
      <c t="s" s="4" r="A4">
        <v>560</v>
      </c>
      <c t="n" s="7" r="B4">
        <v>309863</v>
      </c>
      <c t="s" s="4" r="C4">
        <v>478</v>
      </c>
      <c t="n" s="7" r="D4">
        <v>318558</v>
      </c>
    </row>
    <row spans="1:4" r="5">
      <c t="s" s="4" r="A5">
        <v>500</v>
      </c>
    </row>
    <row spans="1:4" r="6">
      <c t="s" s="3" r="A6">
        <v>559</v>
      </c>
    </row>
    <row spans="1:4" r="7">
      <c t="s" s="4" r="A7">
        <v>560</v>
      </c>
      <c t="n" s="6" r="B7">
        <v>162833</v>
      </c>
      <c t="s" s="4" r="C7">
        <v>478</v>
      </c>
      <c t="n" s="6" r="D7">
        <v>168006</v>
      </c>
    </row>
    <row spans="1:4" r="8">
      <c t="s" s="4" r="A8">
        <v>501</v>
      </c>
    </row>
    <row spans="1:4" r="9">
      <c t="s" s="3" r="A9">
        <v>559</v>
      </c>
    </row>
    <row spans="1:4" r="10">
      <c t="s" s="4" r="A10">
        <v>560</v>
      </c>
      <c t="n" s="6" r="B10">
        <v>30375</v>
      </c>
      <c t="s" s="4" r="C10">
        <v>478</v>
      </c>
      <c t="n" s="6" r="D10">
        <v>29537</v>
      </c>
    </row>
    <row spans="1:4" r="11">
      <c t="s" s="4" r="A11">
        <v>502</v>
      </c>
    </row>
    <row spans="1:4" r="12">
      <c t="s" s="3" r="A12">
        <v>559</v>
      </c>
    </row>
    <row spans="1:4" r="13">
      <c t="s" s="4" r="A13">
        <v>560</v>
      </c>
      <c t="n" s="6" r="B13">
        <v>20095</v>
      </c>
      <c t="s" s="4" r="C13">
        <v>561</v>
      </c>
      <c t="n" s="6" r="D13">
        <v>23781</v>
      </c>
    </row>
    <row spans="1:4" r="14">
      <c t="s" s="4" r="A14">
        <v>504</v>
      </c>
    </row>
    <row spans="1:4" r="15">
      <c t="s" s="3" r="A15">
        <v>559</v>
      </c>
    </row>
    <row spans="1:4" r="16">
      <c t="s" s="4" r="A16">
        <v>560</v>
      </c>
      <c t="n" s="6" r="B16">
        <v>93525</v>
      </c>
      <c t="s" s="4" r="C16">
        <v>478</v>
      </c>
      <c t="n" s="6" r="D16">
        <v>94461</v>
      </c>
    </row>
    <row spans="1:4" r="17">
      <c t="s" s="4" r="A17">
        <v>505</v>
      </c>
    </row>
    <row spans="1:4" r="18">
      <c t="s" s="3" r="A18">
        <v>559</v>
      </c>
    </row>
    <row spans="1:4" r="19">
      <c t="s" s="4" r="A19">
        <v>560</v>
      </c>
      <c t="n" s="6" r="B19">
        <v>3035</v>
      </c>
      <c t="s" s="4" r="C19">
        <v>478</v>
      </c>
      <c t="n" s="6" r="D19">
        <v>2773</v>
      </c>
    </row>
    <row spans="1:4" r="20">
      <c t="s" s="4" r="A20">
        <v>562</v>
      </c>
    </row>
    <row spans="1:4" r="21">
      <c t="s" s="3" r="A21">
        <v>559</v>
      </c>
    </row>
    <row spans="1:4" r="22">
      <c t="s" s="4" r="A22">
        <v>560</v>
      </c>
      <c t="n" s="6" r="B22">
        <v>304894</v>
      </c>
      <c t="n" s="6" r="D22">
        <v>314460</v>
      </c>
    </row>
    <row spans="1:4" r="23">
      <c t="s" s="4" r="A23">
        <v>563</v>
      </c>
    </row>
    <row spans="1:4" r="24">
      <c t="s" s="3" r="A24">
        <v>559</v>
      </c>
    </row>
    <row spans="1:4" r="25">
      <c t="s" s="4" r="A25">
        <v>560</v>
      </c>
      <c t="n" s="6" r="B25">
        <v>160447</v>
      </c>
      <c t="n" s="6" r="D25">
        <v>165368</v>
      </c>
    </row>
    <row spans="1:4" r="26">
      <c t="s" s="4" r="A26">
        <v>564</v>
      </c>
    </row>
    <row spans="1:4" r="27">
      <c t="s" s="3" r="A27">
        <v>559</v>
      </c>
    </row>
    <row spans="1:4" r="28">
      <c t="s" s="4" r="A28">
        <v>560</v>
      </c>
      <c t="n" s="6" r="B28">
        <v>30182</v>
      </c>
      <c t="n" s="6" r="D28">
        <v>29344</v>
      </c>
    </row>
    <row spans="1:4" r="29">
      <c t="s" s="4" r="A29">
        <v>565</v>
      </c>
    </row>
    <row spans="1:4" r="30">
      <c t="s" s="3" r="A30">
        <v>559</v>
      </c>
    </row>
    <row spans="1:4" r="31">
      <c t="s" s="4" r="A31">
        <v>560</v>
      </c>
      <c t="n" s="6" r="B31">
        <v>20095</v>
      </c>
      <c t="n" s="6" r="D31">
        <v>23781</v>
      </c>
    </row>
    <row spans="1:4" r="32">
      <c t="s" s="4" r="A32">
        <v>566</v>
      </c>
    </row>
    <row spans="1:4" r="33">
      <c t="s" s="3" r="A33">
        <v>559</v>
      </c>
    </row>
    <row spans="1:4" r="34">
      <c t="s" s="4" r="A34">
        <v>560</v>
      </c>
      <c t="n" s="6" r="B34">
        <v>91139</v>
      </c>
      <c t="n" s="6" r="D34">
        <v>93199</v>
      </c>
    </row>
    <row spans="1:4" r="35">
      <c t="s" s="4" r="A35">
        <v>567</v>
      </c>
    </row>
    <row spans="1:4" r="36">
      <c t="s" s="3" r="A36">
        <v>559</v>
      </c>
    </row>
    <row spans="1:4" r="37">
      <c t="s" s="4" r="A37">
        <v>560</v>
      </c>
      <c t="n" s="7" r="B37">
        <v>3031</v>
      </c>
      <c t="n" s="7" r="D37">
        <v>2768</v>
      </c>
    </row>
    <row spans="1:4" r="38">
      <c t="s" s="4" r="A38">
        <v>568</v>
      </c>
    </row>
    <row spans="1:4" r="39">
      <c t="s" s="3" r="A39">
        <v>559</v>
      </c>
    </row>
    <row spans="1:4" r="40">
      <c t="s" s="4" r="A40">
        <v>560</v>
      </c>
      <c t="s" s="4" r="B40">
        <v>56</v>
      </c>
      <c t="s" s="4" r="D40">
        <v>56</v>
      </c>
    </row>
    <row spans="1:4" r="41">
      <c t="s" s="4" r="A41">
        <v>569</v>
      </c>
    </row>
    <row spans="1:4" r="42">
      <c t="s" s="3" r="A42">
        <v>559</v>
      </c>
    </row>
    <row spans="1:4" r="43">
      <c t="s" s="4" r="A43">
        <v>560</v>
      </c>
      <c t="s" s="4" r="B43">
        <v>56</v>
      </c>
      <c t="s" s="4" r="D43">
        <v>56</v>
      </c>
    </row>
    <row spans="1:4" r="44">
      <c t="s" s="4" r="A44">
        <v>570</v>
      </c>
    </row>
    <row spans="1:4" r="45">
      <c t="s" s="3" r="A45">
        <v>559</v>
      </c>
    </row>
    <row spans="1:4" r="46">
      <c t="s" s="4" r="A46">
        <v>560</v>
      </c>
      <c t="s" s="4" r="B46">
        <v>56</v>
      </c>
      <c t="s" s="4" r="D46">
        <v>56</v>
      </c>
    </row>
    <row spans="1:4" r="47">
      <c t="s" s="4" r="A47">
        <v>571</v>
      </c>
    </row>
    <row spans="1:4" r="48">
      <c t="s" s="3" r="A48">
        <v>559</v>
      </c>
    </row>
    <row spans="1:4" r="49">
      <c t="s" s="4" r="A49">
        <v>560</v>
      </c>
      <c t="s" s="4" r="B49">
        <v>56</v>
      </c>
      <c t="s" s="4" r="D49">
        <v>56</v>
      </c>
    </row>
    <row spans="1:4" r="50">
      <c t="s" s="4" r="A50">
        <v>572</v>
      </c>
    </row>
    <row spans="1:4" r="51">
      <c t="s" s="3" r="A51">
        <v>559</v>
      </c>
    </row>
    <row spans="1:4" r="52">
      <c t="s" s="4" r="A52">
        <v>560</v>
      </c>
      <c t="s" s="4" r="B52">
        <v>56</v>
      </c>
      <c t="s" s="4" r="D52">
        <v>56</v>
      </c>
    </row>
    <row spans="1:4" r="53">
      <c t="s" s="4" r="A53">
        <v>573</v>
      </c>
    </row>
    <row spans="1:4" r="54">
      <c t="s" s="3" r="A54">
        <v>559</v>
      </c>
    </row>
    <row spans="1:4" r="55">
      <c t="s" s="4" r="A55">
        <v>560</v>
      </c>
      <c t="s" s="4" r="B55">
        <v>56</v>
      </c>
      <c t="s" s="4" r="D55">
        <v>56</v>
      </c>
    </row>
    <row spans="1:4" r="56">
      <c t="s" s="4" r="A56">
        <v>574</v>
      </c>
    </row>
    <row spans="1:4" r="57">
      <c t="s" s="3" r="A57">
        <v>559</v>
      </c>
    </row>
    <row spans="1:4" r="58">
      <c t="s" s="4" r="A58">
        <v>560</v>
      </c>
      <c t="n" s="7" r="B58">
        <v>4969</v>
      </c>
      <c t="n" s="7" r="D58">
        <v>4098</v>
      </c>
    </row>
    <row spans="1:4" r="59">
      <c t="s" s="4" r="A59">
        <v>575</v>
      </c>
    </row>
    <row spans="1:4" r="60">
      <c t="s" s="3" r="A60">
        <v>559</v>
      </c>
    </row>
    <row spans="1:4" r="61">
      <c t="s" s="4" r="A61">
        <v>560</v>
      </c>
      <c t="n" s="6" r="B61">
        <v>2386</v>
      </c>
      <c t="n" s="6" r="D61">
        <v>2638</v>
      </c>
    </row>
    <row spans="1:4" r="62">
      <c t="s" s="4" r="A62">
        <v>576</v>
      </c>
    </row>
    <row spans="1:4" r="63">
      <c t="s" s="3" r="A63">
        <v>559</v>
      </c>
    </row>
    <row spans="1:4" r="64">
      <c t="s" s="4" r="A64">
        <v>560</v>
      </c>
      <c t="n" s="7" r="B64">
        <v>193</v>
      </c>
      <c t="n" s="7" r="D64">
        <v>193</v>
      </c>
    </row>
    <row spans="1:4" r="65">
      <c t="s" s="4" r="A65">
        <v>577</v>
      </c>
    </row>
    <row spans="1:4" r="66">
      <c t="s" s="3" r="A66">
        <v>559</v>
      </c>
    </row>
    <row spans="1:4" r="67">
      <c t="s" s="4" r="A67">
        <v>560</v>
      </c>
      <c t="s" s="4" r="B67">
        <v>56</v>
      </c>
      <c t="s" s="4" r="D67">
        <v>56</v>
      </c>
    </row>
    <row spans="1:4" r="68">
      <c t="s" s="4" r="A68">
        <v>578</v>
      </c>
    </row>
    <row spans="1:4" r="69">
      <c t="s" s="3" r="A69">
        <v>559</v>
      </c>
    </row>
    <row spans="1:4" r="70">
      <c t="s" s="4" r="A70">
        <v>560</v>
      </c>
      <c t="n" s="7" r="B70">
        <v>2386</v>
      </c>
      <c t="n" s="7" r="D70">
        <v>1262</v>
      </c>
    </row>
    <row spans="1:4" r="71">
      <c t="s" s="4" r="A71">
        <v>579</v>
      </c>
    </row>
    <row spans="1:4" r="72">
      <c t="s" s="3" r="A72">
        <v>559</v>
      </c>
    </row>
    <row spans="1:4" r="73">
      <c t="s" s="4" r="A73">
        <v>560</v>
      </c>
      <c t="n" s="7" r="B73">
        <v>4</v>
      </c>
      <c t="n" s="7" r="D73">
        <v>5</v>
      </c>
    </row>
    <row spans="1:4" r="74">
      <c t="s" s="4" r="A74">
        <v>580</v>
      </c>
    </row>
    <row spans="1:4" r="75">
      <c t="s" s="3" r="A75">
        <v>559</v>
      </c>
    </row>
    <row spans="1:4" r="76">
      <c t="s" s="4" r="A76">
        <v>560</v>
      </c>
      <c t="s" s="4" r="B76">
        <v>56</v>
      </c>
      <c t="s" s="4" r="D76">
        <v>56</v>
      </c>
    </row>
    <row spans="1:4" r="77">
      <c t="s" s="4" r="A77">
        <v>581</v>
      </c>
    </row>
    <row spans="1:4" r="78">
      <c t="s" s="3" r="A78">
        <v>559</v>
      </c>
    </row>
    <row spans="1:4" r="79">
      <c t="s" s="4" r="A79">
        <v>560</v>
      </c>
      <c t="s" s="4" r="B79">
        <v>56</v>
      </c>
      <c t="s" s="4" r="D79">
        <v>56</v>
      </c>
    </row>
    <row spans="1:4" r="80">
      <c t="s" s="4" r="A80">
        <v>582</v>
      </c>
    </row>
    <row spans="1:4" r="81">
      <c t="s" s="3" r="A81">
        <v>559</v>
      </c>
    </row>
    <row spans="1:4" r="82">
      <c t="s" s="4" r="A82">
        <v>560</v>
      </c>
      <c t="s" s="4" r="B82">
        <v>56</v>
      </c>
      <c t="s" s="4" r="D82">
        <v>56</v>
      </c>
    </row>
    <row spans="1:4" r="83">
      <c t="s" s="4" r="A83">
        <v>583</v>
      </c>
    </row>
    <row spans="1:4" r="84">
      <c t="s" s="3" r="A84">
        <v>559</v>
      </c>
    </row>
    <row spans="1:4" r="85">
      <c t="s" s="4" r="A85">
        <v>560</v>
      </c>
      <c t="s" s="4" r="B85">
        <v>56</v>
      </c>
      <c t="s" s="4" r="D85">
        <v>56</v>
      </c>
    </row>
    <row spans="1:4" r="86">
      <c t="s" s="4" r="A86">
        <v>584</v>
      </c>
    </row>
    <row spans="1:4" r="87">
      <c t="s" s="3" r="A87">
        <v>559</v>
      </c>
    </row>
    <row spans="1:4" r="88">
      <c t="s" s="4" r="A88">
        <v>560</v>
      </c>
      <c t="s" s="4" r="B88">
        <v>56</v>
      </c>
      <c t="s" s="4" r="D88">
        <v>56</v>
      </c>
    </row>
    <row spans="1:4" r="89">
      <c t="s" s="4" r="A89">
        <v>585</v>
      </c>
    </row>
    <row spans="1:4" r="90">
      <c t="s" s="3" r="A90">
        <v>559</v>
      </c>
    </row>
    <row spans="1:4" r="91">
      <c t="s" s="4" r="A91">
        <v>560</v>
      </c>
      <c t="s" s="4" r="B91">
        <v>56</v>
      </c>
      <c t="s" s="4" r="D91">
        <v>56</v>
      </c>
    </row>
    <row spans="1:4" r="92">
      <c t="s" s="4" r="A92">
        <v>586</v>
      </c>
    </row>
    <row spans="1:4" r="93">
      <c t="s" s="3" r="A93">
        <v>559</v>
      </c>
    </row>
    <row spans="1:4" r="94">
      <c t="s" s="4" r="A94">
        <v>560</v>
      </c>
      <c t="s" s="4" r="B94">
        <v>56</v>
      </c>
      <c t="s" s="4" r="D94">
        <v>56</v>
      </c>
    </row>
    <row spans="1:4" r="95">
      <c t="s" s="4" r="A95">
        <v>587</v>
      </c>
    </row>
    <row spans="1:4" r="96">
      <c t="s" s="3" r="A96">
        <v>559</v>
      </c>
    </row>
    <row spans="1:4" r="97">
      <c t="s" s="4" r="A97">
        <v>560</v>
      </c>
      <c t="s" s="4" r="B97">
        <v>56</v>
      </c>
      <c t="s" s="4" r="D97">
        <v>56</v>
      </c>
    </row>
    <row spans="1:4" r="98">
      <c t="s" s="4" r="A98">
        <v>588</v>
      </c>
    </row>
    <row spans="1:4" r="99">
      <c t="s" s="3" r="A99">
        <v>559</v>
      </c>
    </row>
    <row spans="1:4" r="100">
      <c t="s" s="4" r="A100">
        <v>560</v>
      </c>
      <c t="s" s="4" r="B100">
        <v>56</v>
      </c>
      <c t="s" s="4" r="D100">
        <v>56</v>
      </c>
    </row>
    <row spans="1:4" r="101">
      <c t="s" s="4" r="A101">
        <v>589</v>
      </c>
    </row>
    <row spans="1:4" r="102">
      <c t="s" s="3" r="A102">
        <v>559</v>
      </c>
    </row>
    <row spans="1:4" r="103">
      <c t="s" s="4" r="A103">
        <v>560</v>
      </c>
      <c t="s" s="4" r="B103">
        <v>56</v>
      </c>
      <c t="s" s="4" r="D103">
        <v>56</v>
      </c>
    </row>
    <row spans="1:4" r="104">
      <c t="s" s="4" r="A104">
        <v>590</v>
      </c>
    </row>
    <row spans="1:4" r="105">
      <c t="s" s="3" r="A105">
        <v>559</v>
      </c>
    </row>
    <row spans="1:4" r="106">
      <c t="s" s="4" r="A106">
        <v>560</v>
      </c>
      <c t="s" s="4" r="B106">
        <v>56</v>
      </c>
      <c t="s" s="4" r="D106">
        <v>56</v>
      </c>
    </row>
    <row spans="1:4" r="107">
      <c t="s" s="4" r="A107">
        <v>591</v>
      </c>
    </row>
    <row spans="1:4" r="108">
      <c t="s" s="3" r="A108">
        <v>559</v>
      </c>
    </row>
    <row spans="1:4" r="109">
      <c t="s" s="4" r="A109">
        <v>560</v>
      </c>
      <c t="s" s="4" r="B109">
        <v>56</v>
      </c>
      <c t="s" s="4" r="D109">
        <v>56</v>
      </c>
    </row>
    <row spans="1:4" r="110">
      <c t="s" s="4" r="A110">
        <v>475</v>
      </c>
    </row>
    <row spans="1:4" r="111">
      <c t="s" s="3" r="A111">
        <v>559</v>
      </c>
    </row>
    <row spans="1:4" r="112">
      <c t="s" s="4" r="A112">
        <v>560</v>
      </c>
      <c t="n" s="7" r="B112">
        <v>71287</v>
      </c>
      <c t="s" s="4" r="C112">
        <v>499</v>
      </c>
      <c t="n" s="7" r="D112">
        <v>74378</v>
      </c>
    </row>
    <row spans="1:4" r="113">
      <c t="s" s="4" r="A113">
        <v>479</v>
      </c>
    </row>
    <row spans="1:4" r="114">
      <c t="s" s="3" r="A114">
        <v>559</v>
      </c>
    </row>
    <row spans="1:4" r="115">
      <c t="s" s="4" r="A115">
        <v>560</v>
      </c>
      <c t="n" s="6" r="B115">
        <v>48841</v>
      </c>
      <c t="s" s="4" r="C115">
        <v>499</v>
      </c>
      <c t="n" s="6" r="D115">
        <v>51107</v>
      </c>
    </row>
    <row spans="1:4" r="116">
      <c t="s" s="4" r="A116">
        <v>480</v>
      </c>
    </row>
    <row spans="1:4" r="117">
      <c t="s" s="3" r="A117">
        <v>559</v>
      </c>
    </row>
    <row spans="1:4" r="118">
      <c t="s" s="4" r="A118">
        <v>560</v>
      </c>
      <c t="n" s="7" r="B118">
        <v>2885</v>
      </c>
      <c t="s" s="4" r="C118">
        <v>499</v>
      </c>
      <c t="n" s="7" r="D118">
        <v>3097</v>
      </c>
    </row>
    <row spans="1:4" r="119">
      <c t="s" s="4" r="A119">
        <v>481</v>
      </c>
    </row>
    <row spans="1:4" r="120">
      <c t="s" s="3" r="A120">
        <v>559</v>
      </c>
    </row>
    <row spans="1:4" r="121">
      <c t="s" s="4" r="A121">
        <v>560</v>
      </c>
      <c t="s" s="4" r="B121">
        <v>56</v>
      </c>
      <c t="s" s="4" r="C121">
        <v>499</v>
      </c>
      <c t="s" s="4" r="D121">
        <v>56</v>
      </c>
    </row>
    <row spans="1:4" r="122">
      <c t="s" s="4" r="A122">
        <v>482</v>
      </c>
    </row>
    <row spans="1:4" r="123">
      <c t="s" s="3" r="A123">
        <v>559</v>
      </c>
    </row>
    <row spans="1:4" r="124">
      <c t="s" s="4" r="A124">
        <v>560</v>
      </c>
      <c t="n" s="7" r="B124">
        <v>19440</v>
      </c>
      <c t="s" s="4" r="C124">
        <v>499</v>
      </c>
      <c t="n" s="7" r="D124">
        <v>20053</v>
      </c>
    </row>
    <row spans="1:4" r="125">
      <c t="s" s="4" r="A125">
        <v>483</v>
      </c>
    </row>
    <row spans="1:4" r="126">
      <c t="s" s="3" r="A126">
        <v>559</v>
      </c>
    </row>
    <row spans="1:4" r="127">
      <c t="s" s="4" r="A127">
        <v>560</v>
      </c>
      <c t="n" s="6" r="B127">
        <v>121</v>
      </c>
      <c t="s" s="4" r="C127">
        <v>499</v>
      </c>
      <c t="n" s="6" r="D127">
        <v>121</v>
      </c>
    </row>
    <row spans="1:4" r="128">
      <c t="s" s="4" r="A128">
        <v>592</v>
      </c>
    </row>
    <row spans="1:4" r="129">
      <c t="s" s="3" r="A129">
        <v>559</v>
      </c>
    </row>
    <row spans="1:4" r="130">
      <c t="s" s="4" r="A130">
        <v>560</v>
      </c>
      <c t="n" s="6" r="B130">
        <v>64460</v>
      </c>
      <c t="n" s="6" r="D130">
        <v>67226</v>
      </c>
    </row>
    <row spans="1:4" r="131">
      <c t="s" s="4" r="A131">
        <v>593</v>
      </c>
    </row>
    <row spans="1:4" r="132">
      <c t="s" s="3" r="A132">
        <v>559</v>
      </c>
    </row>
    <row spans="1:4" r="133">
      <c t="s" s="4" r="A133">
        <v>560</v>
      </c>
      <c t="n" s="6" r="B133">
        <v>46204</v>
      </c>
      <c t="n" s="6" r="D133">
        <v>48281</v>
      </c>
    </row>
    <row spans="1:4" r="134">
      <c t="s" s="4" r="A134">
        <v>594</v>
      </c>
    </row>
    <row spans="1:4" r="135">
      <c t="s" s="3" r="A135">
        <v>559</v>
      </c>
    </row>
    <row spans="1:4" r="136">
      <c t="s" s="4" r="A136">
        <v>560</v>
      </c>
      <c t="n" s="7" r="B136">
        <v>2777</v>
      </c>
      <c t="n" s="7" r="D136">
        <v>2988</v>
      </c>
    </row>
    <row spans="1:4" r="137">
      <c t="s" s="4" r="A137">
        <v>595</v>
      </c>
    </row>
    <row spans="1:4" r="138">
      <c t="s" s="3" r="A138">
        <v>559</v>
      </c>
    </row>
    <row spans="1:4" r="139">
      <c t="s" s="4" r="A139">
        <v>560</v>
      </c>
      <c t="s" s="4" r="B139">
        <v>56</v>
      </c>
      <c t="s" s="4" r="D139">
        <v>56</v>
      </c>
    </row>
    <row spans="1:4" r="140">
      <c t="s" s="4" r="A140">
        <v>596</v>
      </c>
    </row>
    <row spans="1:4" r="141">
      <c t="s" s="3" r="A141">
        <v>559</v>
      </c>
    </row>
    <row spans="1:4" r="142">
      <c t="s" s="4" r="A142">
        <v>560</v>
      </c>
      <c t="n" s="7" r="B142">
        <v>15358</v>
      </c>
      <c t="n" s="7" r="D142">
        <v>15836</v>
      </c>
    </row>
    <row spans="1:4" r="143">
      <c t="s" s="4" r="A143">
        <v>597</v>
      </c>
    </row>
    <row spans="1:4" r="144">
      <c t="s" s="3" r="A144">
        <v>559</v>
      </c>
    </row>
    <row spans="1:4" r="145">
      <c t="s" s="4" r="A145">
        <v>560</v>
      </c>
      <c t="n" s="7" r="B145">
        <v>121</v>
      </c>
      <c t="n" s="7" r="D145">
        <v>121</v>
      </c>
    </row>
    <row spans="1:4" r="146">
      <c t="s" s="4" r="A146">
        <v>598</v>
      </c>
    </row>
    <row spans="1:4" r="147">
      <c t="s" s="3" r="A147">
        <v>559</v>
      </c>
    </row>
    <row spans="1:4" r="148">
      <c t="s" s="4" r="A148">
        <v>560</v>
      </c>
      <c t="s" s="4" r="B148">
        <v>56</v>
      </c>
      <c t="s" s="4" r="D148">
        <v>56</v>
      </c>
    </row>
    <row spans="1:4" r="149">
      <c t="s" s="4" r="A149">
        <v>599</v>
      </c>
    </row>
    <row spans="1:4" r="150">
      <c t="s" s="3" r="A150">
        <v>559</v>
      </c>
    </row>
    <row spans="1:4" r="151">
      <c t="s" s="4" r="A151">
        <v>560</v>
      </c>
      <c t="s" s="4" r="B151">
        <v>56</v>
      </c>
      <c t="s" s="4" r="D151">
        <v>56</v>
      </c>
    </row>
    <row spans="1:4" r="152">
      <c t="s" s="4" r="A152">
        <v>600</v>
      </c>
    </row>
    <row spans="1:4" r="153">
      <c t="s" s="3" r="A153">
        <v>559</v>
      </c>
    </row>
    <row spans="1:4" r="154">
      <c t="s" s="4" r="A154">
        <v>560</v>
      </c>
      <c t="s" s="4" r="B154">
        <v>56</v>
      </c>
      <c t="s" s="4" r="D154">
        <v>56</v>
      </c>
    </row>
    <row spans="1:4" r="155">
      <c t="s" s="4" r="A155">
        <v>601</v>
      </c>
    </row>
    <row spans="1:4" r="156">
      <c t="s" s="3" r="A156">
        <v>559</v>
      </c>
    </row>
    <row spans="1:4" r="157">
      <c t="s" s="4" r="A157">
        <v>560</v>
      </c>
      <c t="s" s="4" r="B157">
        <v>56</v>
      </c>
      <c t="s" s="4" r="D157">
        <v>56</v>
      </c>
    </row>
    <row spans="1:4" r="158">
      <c t="s" s="4" r="A158">
        <v>602</v>
      </c>
    </row>
    <row spans="1:4" r="159">
      <c t="s" s="3" r="A159">
        <v>559</v>
      </c>
    </row>
    <row spans="1:4" r="160">
      <c t="s" s="4" r="A160">
        <v>560</v>
      </c>
      <c t="s" s="4" r="B160">
        <v>56</v>
      </c>
      <c t="s" s="4" r="D160">
        <v>56</v>
      </c>
    </row>
    <row spans="1:4" r="161">
      <c t="s" s="4" r="A161">
        <v>603</v>
      </c>
    </row>
    <row spans="1:4" r="162">
      <c t="s" s="3" r="A162">
        <v>559</v>
      </c>
    </row>
    <row spans="1:4" r="163">
      <c t="s" s="4" r="A163">
        <v>560</v>
      </c>
      <c t="s" s="4" r="B163">
        <v>56</v>
      </c>
      <c t="s" s="4" r="D163">
        <v>56</v>
      </c>
    </row>
    <row spans="1:4" r="164">
      <c t="s" s="4" r="A164">
        <v>604</v>
      </c>
    </row>
    <row spans="1:4" r="165">
      <c t="s" s="3" r="A165">
        <v>559</v>
      </c>
    </row>
    <row spans="1:4" r="166">
      <c t="s" s="4" r="A166">
        <v>560</v>
      </c>
      <c t="n" s="7" r="B166">
        <v>6827</v>
      </c>
      <c t="n" s="7" r="D166">
        <v>7152</v>
      </c>
    </row>
    <row spans="1:4" r="167">
      <c t="s" s="4" r="A167">
        <v>605</v>
      </c>
    </row>
    <row spans="1:4" r="168">
      <c t="s" s="3" r="A168">
        <v>559</v>
      </c>
    </row>
    <row spans="1:4" r="169">
      <c t="s" s="4" r="A169">
        <v>560</v>
      </c>
      <c t="n" s="6" r="B169">
        <v>2637</v>
      </c>
      <c t="n" s="6" r="D169">
        <v>2826</v>
      </c>
    </row>
    <row spans="1:4" r="170">
      <c t="s" s="4" r="A170">
        <v>606</v>
      </c>
    </row>
    <row spans="1:4" r="171">
      <c t="s" s="3" r="A171">
        <v>559</v>
      </c>
    </row>
    <row spans="1:4" r="172">
      <c t="s" s="4" r="A172">
        <v>560</v>
      </c>
      <c t="n" s="7" r="B172">
        <v>108</v>
      </c>
      <c t="n" s="7" r="D172">
        <v>109</v>
      </c>
    </row>
    <row spans="1:4" r="173">
      <c t="s" s="4" r="A173">
        <v>607</v>
      </c>
    </row>
    <row spans="1:4" r="174">
      <c t="s" s="3" r="A174">
        <v>559</v>
      </c>
    </row>
    <row spans="1:4" r="175">
      <c t="s" s="4" r="A175">
        <v>560</v>
      </c>
      <c t="s" s="4" r="B175">
        <v>56</v>
      </c>
      <c t="s" s="4" r="D175">
        <v>56</v>
      </c>
    </row>
    <row spans="1:4" r="176">
      <c t="s" s="4" r="A176">
        <v>608</v>
      </c>
    </row>
    <row spans="1:4" r="177">
      <c t="s" s="3" r="A177">
        <v>559</v>
      </c>
    </row>
    <row spans="1:4" r="178">
      <c t="s" s="4" r="A178">
        <v>560</v>
      </c>
      <c t="n" s="7" r="B178">
        <v>4082</v>
      </c>
      <c t="n" s="7" r="D178">
        <v>4217</v>
      </c>
    </row>
    <row spans="1:4" r="179">
      <c t="s" s="4" r="A179">
        <v>609</v>
      </c>
    </row>
    <row spans="1:4" r="180">
      <c t="s" s="3" r="A180">
        <v>559</v>
      </c>
    </row>
    <row spans="1:4" r="181">
      <c t="s" s="4" r="A181">
        <v>560</v>
      </c>
      <c t="s" s="4" r="B181">
        <v>56</v>
      </c>
      <c t="s" s="4" r="D181">
        <v>56</v>
      </c>
    </row>
    <row spans="1:4" r="182">
      <c t="s" s="4" r="A182">
        <v>610</v>
      </c>
    </row>
    <row spans="1:4" r="183">
      <c t="s" s="3" r="A183">
        <v>559</v>
      </c>
    </row>
    <row spans="1:4" r="184">
      <c t="s" s="4" r="A184">
        <v>560</v>
      </c>
      <c t="s" s="4" r="B184">
        <v>56</v>
      </c>
      <c t="s" s="4" r="D184">
        <v>56</v>
      </c>
    </row>
    <row spans="1:4" r="185">
      <c t="s" s="4" r="A185">
        <v>611</v>
      </c>
    </row>
    <row spans="1:4" r="186">
      <c t="s" s="3" r="A186">
        <v>559</v>
      </c>
    </row>
    <row spans="1:4" r="187">
      <c t="s" s="4" r="A187">
        <v>560</v>
      </c>
      <c t="s" s="4" r="B187">
        <v>56</v>
      </c>
      <c t="s" s="4" r="D187">
        <v>56</v>
      </c>
    </row>
    <row spans="1:4" r="188">
      <c t="s" s="4" r="A188">
        <v>612</v>
      </c>
    </row>
    <row spans="1:4" r="189">
      <c t="s" s="3" r="A189">
        <v>559</v>
      </c>
    </row>
    <row spans="1:4" r="190">
      <c t="s" s="4" r="A190">
        <v>560</v>
      </c>
      <c t="s" s="4" r="B190">
        <v>56</v>
      </c>
      <c t="s" s="4" r="D190">
        <v>56</v>
      </c>
    </row>
    <row spans="1:4" r="191">
      <c t="s" s="4" r="A191">
        <v>613</v>
      </c>
    </row>
    <row spans="1:4" r="192">
      <c t="s" s="3" r="A192">
        <v>559</v>
      </c>
    </row>
    <row spans="1:4" r="193">
      <c t="s" s="4" r="A193">
        <v>560</v>
      </c>
      <c t="s" s="4" r="B193">
        <v>56</v>
      </c>
      <c t="s" s="4" r="D193">
        <v>56</v>
      </c>
    </row>
    <row spans="1:4" r="194">
      <c t="s" s="4" r="A194">
        <v>614</v>
      </c>
    </row>
    <row spans="1:4" r="195">
      <c t="s" s="3" r="A195">
        <v>559</v>
      </c>
    </row>
    <row spans="1:4" r="196">
      <c t="s" s="4" r="A196">
        <v>560</v>
      </c>
      <c t="s" s="4" r="B196">
        <v>56</v>
      </c>
      <c t="s" s="4" r="D196">
        <v>56</v>
      </c>
    </row>
    <row spans="1:4" r="197">
      <c t="s" s="4" r="A197">
        <v>615</v>
      </c>
    </row>
    <row spans="1:4" r="198">
      <c t="s" s="3" r="A198">
        <v>559</v>
      </c>
    </row>
    <row spans="1:4" r="199">
      <c t="s" s="4" r="A199">
        <v>560</v>
      </c>
      <c t="s" s="4" r="B199">
        <v>56</v>
      </c>
      <c t="s" s="4" r="D199">
        <v>56</v>
      </c>
    </row>
    <row spans="1:4" r="200">
      <c t="s" s="4" r="A200">
        <v>616</v>
      </c>
    </row>
    <row spans="1:4" r="201">
      <c t="s" s="3" r="A201">
        <v>559</v>
      </c>
    </row>
    <row spans="1:4" r="202">
      <c t="s" s="4" r="A202">
        <v>560</v>
      </c>
      <c t="s" s="4" r="B202">
        <v>56</v>
      </c>
      <c t="s" s="4" r="D202">
        <v>56</v>
      </c>
    </row>
    <row spans="1:4" r="203">
      <c t="s" s="4" r="A203">
        <v>617</v>
      </c>
    </row>
    <row spans="1:4" r="204">
      <c t="s" s="3" r="A204">
        <v>559</v>
      </c>
    </row>
    <row spans="1:4" r="205">
      <c t="s" s="4" r="A205">
        <v>560</v>
      </c>
      <c t="s" s="4" r="B205">
        <v>56</v>
      </c>
      <c t="s" s="4" r="D205">
        <v>56</v>
      </c>
    </row>
    <row spans="1:4" r="206">
      <c t="s" s="4" r="A206">
        <v>618</v>
      </c>
    </row>
    <row spans="1:4" r="207">
      <c t="s" s="3" r="A207">
        <v>559</v>
      </c>
    </row>
    <row spans="1:4" r="208">
      <c t="s" s="4" r="A208">
        <v>560</v>
      </c>
      <c t="s" s="4" r="B208">
        <v>56</v>
      </c>
      <c t="s" s="4" r="D208">
        <v>56</v>
      </c>
    </row>
    <row spans="1:4" r="209">
      <c t="s" s="4" r="A209">
        <v>619</v>
      </c>
    </row>
    <row spans="1:4" r="210">
      <c t="s" s="3" r="A210">
        <v>559</v>
      </c>
    </row>
    <row spans="1:4" r="211">
      <c t="s" s="4" r="A211">
        <v>560</v>
      </c>
      <c t="s" s="4" r="B211">
        <v>56</v>
      </c>
      <c t="s" s="4" r="D211">
        <v>56</v>
      </c>
    </row>
    <row spans="1:4" r="212">
      <c t="s" s="4" r="A212">
        <v>620</v>
      </c>
    </row>
    <row spans="1:4" r="213">
      <c t="s" s="3" r="A213">
        <v>559</v>
      </c>
    </row>
    <row spans="1:4" r="214">
      <c t="s" s="4" r="A214">
        <v>560</v>
      </c>
      <c t="s" s="4" r="B214">
        <v>56</v>
      </c>
      <c t="s" s="4" r="D214">
        <v>56</v>
      </c>
    </row>
    <row spans="1:4" r="215">
      <c t="s" s="4" r="A215">
        <v>621</v>
      </c>
    </row>
    <row spans="1:4" r="216">
      <c t="s" s="3" r="A216">
        <v>559</v>
      </c>
    </row>
    <row spans="1:4" r="217">
      <c t="s" s="4" r="A217">
        <v>560</v>
      </c>
      <c t="s" s="4" r="B217">
        <v>56</v>
      </c>
      <c t="s" s="4" r="D217">
        <v>56</v>
      </c>
    </row>
    <row spans="1:4" r="218">
      <c t="n" r="A218"/>
    </row>
    <row spans="1:4" r="219">
      <c t="s" s="4" r="A219">
        <v>478</v>
      </c>
      <c t="s" s="4" r="B219">
        <v>508</v>
      </c>
    </row>
    <row spans="1:4" r="220">
      <c t="s" s="4" r="A220">
        <v>487</v>
      </c>
      <c t="s" s="4" r="B220">
        <v>510</v>
      </c>
    </row>
    <row spans="1:4" r="221">
      <c t="s" s="4" r="A221">
        <v>499</v>
      </c>
      <c t="s" s="4" r="B221">
        <v>506</v>
      </c>
    </row>
  </sheetData>
  <mergeCells count="5">
    <mergeCell ref="B1:C1"/>
    <mergeCell ref="A218:D218"/>
    <mergeCell ref="B219:D219"/>
    <mergeCell ref="B220:D220"/>
    <mergeCell ref="B221:D2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53"/>
    <col customWidth="1" max="3" min="3" width="8"/>
    <col customWidth="1" max="4" min="4" width="14"/>
  </cols>
  <sheetData>
    <row spans="1:4" r="1">
      <c t="s" s="1" r="A1">
        <v>622</v>
      </c>
      <c t="s" s="2" r="B1">
        <v>2</v>
      </c>
      <c t="s" s="2" r="D1">
        <v>25</v>
      </c>
    </row>
    <row spans="1:4" r="2">
      <c t="s" s="4" r="A2">
        <v>498</v>
      </c>
    </row>
    <row spans="1:4" r="3">
      <c t="s" s="3" r="A3">
        <v>468</v>
      </c>
    </row>
    <row spans="1:4" r="4">
      <c t="s" s="4" r="A4">
        <v>623</v>
      </c>
      <c t="n" s="7" r="B4">
        <v>2481</v>
      </c>
      <c t="n" s="7" r="D4">
        <v>2575</v>
      </c>
    </row>
    <row spans="1:4" r="5">
      <c t="s" s="4" r="A5">
        <v>624</v>
      </c>
      <c t="n" s="6" r="B5">
        <v>306536</v>
      </c>
      <c t="n" s="6" r="D5">
        <v>314947</v>
      </c>
    </row>
    <row spans="1:4" r="6">
      <c t="s" s="4" r="A6">
        <v>625</v>
      </c>
      <c t="n" s="6" r="B6">
        <v>2226</v>
      </c>
      <c t="n" s="6" r="D6">
        <v>2408</v>
      </c>
    </row>
    <row spans="1:4" r="7">
      <c t="s" s="4" r="A7">
        <v>560</v>
      </c>
      <c t="n" s="7" r="B7">
        <v>309863</v>
      </c>
      <c t="s" s="4" r="C7">
        <v>478</v>
      </c>
      <c t="n" s="7" r="D7">
        <v>318558</v>
      </c>
    </row>
    <row spans="1:4" r="8">
      <c t="s" s="4" r="A8">
        <v>626</v>
      </c>
      <c t="s" s="4" r="B8">
        <v>56</v>
      </c>
      <c t="s" s="4" r="D8">
        <v>56</v>
      </c>
    </row>
    <row spans="1:4" r="9">
      <c t="s" s="4" r="A9">
        <v>627</v>
      </c>
    </row>
    <row spans="1:4" r="10">
      <c t="s" s="3" r="A10">
        <v>468</v>
      </c>
    </row>
    <row spans="1:4" r="11">
      <c t="s" s="4" r="A11">
        <v>623</v>
      </c>
      <c t="n" s="7" r="B11">
        <v>1101</v>
      </c>
      <c t="n" s="7" r="D11">
        <v>1143</v>
      </c>
    </row>
    <row spans="1:4" r="12">
      <c t="s" s="4" r="A12">
        <v>628</v>
      </c>
    </row>
    <row spans="1:4" r="13">
      <c t="s" s="3" r="A13">
        <v>468</v>
      </c>
    </row>
    <row spans="1:4" r="14">
      <c t="s" s="4" r="A14">
        <v>623</v>
      </c>
      <c t="n" s="6" r="B14">
        <v>1380</v>
      </c>
      <c t="n" s="6" r="D14">
        <v>1432</v>
      </c>
    </row>
    <row spans="1:4" r="15">
      <c t="s" s="4" r="A15">
        <v>500</v>
      </c>
    </row>
    <row spans="1:4" r="16">
      <c t="s" s="3" r="A16">
        <v>468</v>
      </c>
    </row>
    <row spans="1:4" r="17">
      <c t="s" s="4" r="A17">
        <v>623</v>
      </c>
      <c t="n" s="6" r="B17">
        <v>2237</v>
      </c>
      <c t="n" s="6" r="D17">
        <v>2315</v>
      </c>
    </row>
    <row spans="1:4" r="18">
      <c t="s" s="4" r="A18">
        <v>624</v>
      </c>
      <c t="n" s="6" r="B18">
        <v>159765</v>
      </c>
      <c t="n" s="6" r="D18">
        <v>164715</v>
      </c>
    </row>
    <row spans="1:4" r="19">
      <c t="s" s="4" r="A19">
        <v>625</v>
      </c>
      <c t="n" s="6" r="B19">
        <v>1967</v>
      </c>
      <c t="n" s="6" r="D19">
        <v>2148</v>
      </c>
    </row>
    <row spans="1:4" r="20">
      <c t="s" s="4" r="A20">
        <v>560</v>
      </c>
      <c t="n" s="7" r="B20">
        <v>162833</v>
      </c>
      <c t="s" s="4" r="C20">
        <v>478</v>
      </c>
      <c t="n" s="7" r="D20">
        <v>168006</v>
      </c>
    </row>
    <row spans="1:4" r="21">
      <c t="s" s="4" r="A21">
        <v>626</v>
      </c>
      <c t="s" s="4" r="B21">
        <v>56</v>
      </c>
      <c t="s" s="4" r="D21">
        <v>56</v>
      </c>
    </row>
    <row spans="1:4" r="22">
      <c t="s" s="4" r="A22">
        <v>629</v>
      </c>
    </row>
    <row spans="1:4" r="23">
      <c t="s" s="3" r="A23">
        <v>468</v>
      </c>
    </row>
    <row spans="1:4" r="24">
      <c t="s" s="4" r="A24">
        <v>623</v>
      </c>
      <c t="n" s="7" r="B24">
        <v>1101</v>
      </c>
      <c t="n" s="7" r="D24">
        <v>1143</v>
      </c>
    </row>
    <row spans="1:4" r="25">
      <c t="s" s="4" r="A25">
        <v>630</v>
      </c>
    </row>
    <row spans="1:4" r="26">
      <c t="s" s="3" r="A26">
        <v>468</v>
      </c>
    </row>
    <row spans="1:4" r="27">
      <c t="s" s="4" r="A27">
        <v>623</v>
      </c>
      <c t="n" s="6" r="B27">
        <v>1136</v>
      </c>
      <c t="n" s="6" r="D27">
        <v>1172</v>
      </c>
    </row>
    <row spans="1:4" r="28">
      <c t="s" s="4" r="A28">
        <v>501</v>
      </c>
    </row>
    <row spans="1:4" r="29">
      <c t="s" s="3" r="A29">
        <v>468</v>
      </c>
    </row>
    <row spans="1:4" r="30">
      <c t="s" s="4" r="A30">
        <v>623</v>
      </c>
      <c t="n" s="6" r="B30">
        <v>193</v>
      </c>
      <c t="n" s="6" r="D30">
        <v>193</v>
      </c>
    </row>
    <row spans="1:4" r="31">
      <c t="s" s="4" r="A31">
        <v>624</v>
      </c>
      <c t="n" s="6" r="B31">
        <v>30182</v>
      </c>
      <c t="n" s="6" r="D31">
        <v>29344</v>
      </c>
    </row>
    <row spans="1:4" r="32">
      <c t="s" s="4" r="A32">
        <v>625</v>
      </c>
      <c t="n" s="6" r="B32">
        <v>193</v>
      </c>
      <c t="n" s="6" r="D32">
        <v>193</v>
      </c>
    </row>
    <row spans="1:4" r="33">
      <c t="s" s="4" r="A33">
        <v>560</v>
      </c>
      <c t="n" s="7" r="B33">
        <v>30375</v>
      </c>
      <c t="s" s="4" r="C33">
        <v>478</v>
      </c>
      <c t="n" s="7" r="D33">
        <v>29537</v>
      </c>
    </row>
    <row spans="1:4" r="34">
      <c t="s" s="4" r="A34">
        <v>626</v>
      </c>
      <c t="s" s="4" r="B34">
        <v>56</v>
      </c>
      <c t="s" s="4" r="D34">
        <v>56</v>
      </c>
    </row>
    <row spans="1:4" r="35">
      <c t="s" s="4" r="A35">
        <v>631</v>
      </c>
    </row>
    <row spans="1:4" r="36">
      <c t="s" s="3" r="A36">
        <v>468</v>
      </c>
    </row>
    <row spans="1:4" r="37">
      <c t="s" s="4" r="A37">
        <v>623</v>
      </c>
      <c t="s" s="4" r="B37">
        <v>56</v>
      </c>
      <c t="s" s="4" r="D37">
        <v>56</v>
      </c>
    </row>
    <row spans="1:4" r="38">
      <c t="s" s="4" r="A38">
        <v>632</v>
      </c>
    </row>
    <row spans="1:4" r="39">
      <c t="s" s="3" r="A39">
        <v>468</v>
      </c>
    </row>
    <row spans="1:4" r="40">
      <c t="s" s="4" r="A40">
        <v>623</v>
      </c>
      <c t="n" s="7" r="B40">
        <v>193</v>
      </c>
      <c t="n" s="7" r="D40">
        <v>193</v>
      </c>
    </row>
    <row spans="1:4" r="41">
      <c t="s" s="4" r="A41">
        <v>502</v>
      </c>
    </row>
    <row spans="1:4" r="42">
      <c t="s" s="3" r="A42">
        <v>468</v>
      </c>
    </row>
    <row spans="1:4" r="43">
      <c t="s" s="4" r="A43">
        <v>623</v>
      </c>
      <c t="s" s="4" r="B43">
        <v>56</v>
      </c>
      <c t="s" s="4" r="D43">
        <v>56</v>
      </c>
    </row>
    <row spans="1:4" r="44">
      <c t="s" s="4" r="A44">
        <v>624</v>
      </c>
      <c t="n" s="7" r="B44">
        <v>20095</v>
      </c>
      <c t="n" s="7" r="D44">
        <v>23781</v>
      </c>
    </row>
    <row spans="1:4" r="45">
      <c t="s" s="4" r="A45">
        <v>625</v>
      </c>
      <c t="s" s="4" r="B45">
        <v>56</v>
      </c>
      <c t="s" s="4" r="D45">
        <v>56</v>
      </c>
    </row>
    <row spans="1:4" r="46">
      <c t="s" s="4" r="A46">
        <v>560</v>
      </c>
      <c t="n" s="7" r="B46">
        <v>20095</v>
      </c>
      <c t="s" s="4" r="C46">
        <v>561</v>
      </c>
      <c t="n" s="7" r="D46">
        <v>23781</v>
      </c>
    </row>
    <row spans="1:4" r="47">
      <c t="s" s="4" r="A47">
        <v>626</v>
      </c>
      <c t="s" s="4" r="B47">
        <v>56</v>
      </c>
      <c t="s" s="4" r="D47">
        <v>56</v>
      </c>
    </row>
    <row spans="1:4" r="48">
      <c t="s" s="4" r="A48">
        <v>633</v>
      </c>
    </row>
    <row spans="1:4" r="49">
      <c t="s" s="3" r="A49">
        <v>468</v>
      </c>
    </row>
    <row spans="1:4" r="50">
      <c t="s" s="4" r="A50">
        <v>623</v>
      </c>
      <c t="s" s="4" r="B50">
        <v>56</v>
      </c>
      <c t="s" s="4" r="D50">
        <v>56</v>
      </c>
    </row>
    <row spans="1:4" r="51">
      <c t="s" s="4" r="A51">
        <v>634</v>
      </c>
    </row>
    <row spans="1:4" r="52">
      <c t="s" s="3" r="A52">
        <v>468</v>
      </c>
    </row>
    <row spans="1:4" r="53">
      <c t="s" s="4" r="A53">
        <v>623</v>
      </c>
      <c t="s" s="4" r="B53">
        <v>56</v>
      </c>
      <c t="s" s="4" r="D53">
        <v>56</v>
      </c>
    </row>
    <row spans="1:4" r="54">
      <c t="s" s="4" r="A54">
        <v>504</v>
      </c>
    </row>
    <row spans="1:4" r="55">
      <c t="s" s="3" r="A55">
        <v>468</v>
      </c>
    </row>
    <row spans="1:4" r="56">
      <c t="s" s="4" r="A56">
        <v>623</v>
      </c>
      <c t="n" s="7" r="B56">
        <v>47</v>
      </c>
      <c t="n" s="7" r="D56">
        <v>62</v>
      </c>
    </row>
    <row spans="1:4" r="57">
      <c t="s" s="4" r="A57">
        <v>624</v>
      </c>
      <c t="n" s="6" r="B57">
        <v>93463</v>
      </c>
      <c t="n" s="6" r="D57">
        <v>94339</v>
      </c>
    </row>
    <row spans="1:4" r="58">
      <c t="s" s="4" r="A58">
        <v>625</v>
      </c>
      <c t="n" s="6" r="B58">
        <v>62</v>
      </c>
      <c t="n" s="6" r="D58">
        <v>62</v>
      </c>
    </row>
    <row spans="1:4" r="59">
      <c t="s" s="4" r="A59">
        <v>560</v>
      </c>
      <c t="n" s="7" r="B59">
        <v>93525</v>
      </c>
      <c t="s" s="4" r="C59">
        <v>478</v>
      </c>
      <c t="n" s="7" r="D59">
        <v>94461</v>
      </c>
    </row>
    <row spans="1:4" r="60">
      <c t="s" s="4" r="A60">
        <v>626</v>
      </c>
      <c t="s" s="4" r="B60">
        <v>56</v>
      </c>
      <c t="s" s="4" r="D60">
        <v>56</v>
      </c>
    </row>
    <row spans="1:4" r="61">
      <c t="s" s="4" r="A61">
        <v>635</v>
      </c>
    </row>
    <row spans="1:4" r="62">
      <c t="s" s="3" r="A62">
        <v>468</v>
      </c>
    </row>
    <row spans="1:4" r="63">
      <c t="s" s="4" r="A63">
        <v>623</v>
      </c>
      <c t="s" s="4" r="B63">
        <v>56</v>
      </c>
      <c t="s" s="4" r="D63">
        <v>56</v>
      </c>
    </row>
    <row spans="1:4" r="64">
      <c t="s" s="4" r="A64">
        <v>636</v>
      </c>
    </row>
    <row spans="1:4" r="65">
      <c t="s" s="3" r="A65">
        <v>468</v>
      </c>
    </row>
    <row spans="1:4" r="66">
      <c t="s" s="4" r="A66">
        <v>623</v>
      </c>
      <c t="n" s="7" r="B66">
        <v>47</v>
      </c>
      <c t="n" s="7" r="D66">
        <v>62</v>
      </c>
    </row>
    <row spans="1:4" r="67">
      <c t="s" s="4" r="A67">
        <v>505</v>
      </c>
    </row>
    <row spans="1:4" r="68">
      <c t="s" s="3" r="A68">
        <v>468</v>
      </c>
    </row>
    <row spans="1:4" r="69">
      <c t="s" s="4" r="A69">
        <v>623</v>
      </c>
      <c t="n" s="6" r="B69">
        <v>4</v>
      </c>
      <c t="n" s="6" r="D69">
        <v>5</v>
      </c>
    </row>
    <row spans="1:4" r="70">
      <c t="s" s="4" r="A70">
        <v>624</v>
      </c>
      <c t="n" s="6" r="B70">
        <v>3031</v>
      </c>
      <c t="n" s="6" r="D70">
        <v>2768</v>
      </c>
    </row>
    <row spans="1:4" r="71">
      <c t="s" s="4" r="A71">
        <v>625</v>
      </c>
      <c t="n" s="6" r="B71">
        <v>4</v>
      </c>
      <c t="n" s="6" r="D71">
        <v>5</v>
      </c>
    </row>
    <row spans="1:4" r="72">
      <c t="s" s="4" r="A72">
        <v>560</v>
      </c>
      <c t="n" s="7" r="B72">
        <v>3035</v>
      </c>
      <c t="s" s="4" r="C72">
        <v>478</v>
      </c>
      <c t="n" s="7" r="D72">
        <v>2773</v>
      </c>
    </row>
    <row spans="1:4" r="73">
      <c t="s" s="4" r="A73">
        <v>626</v>
      </c>
      <c t="s" s="4" r="B73">
        <v>56</v>
      </c>
      <c t="s" s="4" r="D73">
        <v>56</v>
      </c>
    </row>
    <row spans="1:4" r="74">
      <c t="s" s="4" r="A74">
        <v>637</v>
      </c>
    </row>
    <row spans="1:4" r="75">
      <c t="s" s="3" r="A75">
        <v>468</v>
      </c>
    </row>
    <row spans="1:4" r="76">
      <c t="s" s="4" r="A76">
        <v>623</v>
      </c>
      <c t="s" s="4" r="B76">
        <v>56</v>
      </c>
      <c t="s" s="4" r="D76">
        <v>56</v>
      </c>
    </row>
    <row spans="1:4" r="77">
      <c t="s" s="4" r="A77">
        <v>638</v>
      </c>
    </row>
    <row spans="1:4" r="78">
      <c t="s" s="3" r="A78">
        <v>468</v>
      </c>
    </row>
    <row spans="1:4" r="79">
      <c t="s" s="4" r="A79">
        <v>623</v>
      </c>
      <c t="n" s="7" r="B79">
        <v>4</v>
      </c>
      <c t="n" s="7" r="D79">
        <v>5</v>
      </c>
    </row>
    <row spans="1:4" r="80">
      <c t="s" s="4" r="A80">
        <v>475</v>
      </c>
    </row>
    <row spans="1:4" r="81">
      <c t="s" s="3" r="A81">
        <v>468</v>
      </c>
    </row>
    <row spans="1:4" r="82">
      <c t="s" s="4" r="A82">
        <v>623</v>
      </c>
      <c t="n" s="6" r="B82">
        <v>5533</v>
      </c>
      <c t="n" s="6" r="D82">
        <v>6335</v>
      </c>
    </row>
    <row spans="1:4" r="83">
      <c t="s" s="4" r="A83">
        <v>624</v>
      </c>
      <c t="n" s="6" r="B83">
        <v>64619</v>
      </c>
      <c t="n" s="6" r="D83">
        <v>64698</v>
      </c>
    </row>
    <row spans="1:4" r="84">
      <c t="s" s="4" r="A84">
        <v>625</v>
      </c>
      <c t="n" s="6" r="B84">
        <v>4761</v>
      </c>
      <c t="n" s="6" r="D84">
        <v>5058</v>
      </c>
    </row>
    <row spans="1:4" r="85">
      <c t="s" s="4" r="A85">
        <v>560</v>
      </c>
      <c t="n" s="7" r="B85">
        <v>71287</v>
      </c>
      <c t="s" s="4" r="C85">
        <v>499</v>
      </c>
      <c t="n" s="7" r="D85">
        <v>74378</v>
      </c>
    </row>
    <row spans="1:4" r="86">
      <c t="s" s="4" r="A86">
        <v>626</v>
      </c>
      <c t="s" s="4" r="B86">
        <v>56</v>
      </c>
      <c t="s" s="4" r="D86">
        <v>56</v>
      </c>
    </row>
    <row spans="1:4" r="87">
      <c t="s" s="4" r="A87">
        <v>639</v>
      </c>
    </row>
    <row spans="1:4" r="88">
      <c t="s" s="3" r="A88">
        <v>468</v>
      </c>
    </row>
    <row spans="1:4" r="89">
      <c t="s" s="4" r="A89">
        <v>623</v>
      </c>
      <c t="n" s="7" r="B89">
        <v>2015</v>
      </c>
      <c t="n" s="7" r="D89">
        <v>4622</v>
      </c>
    </row>
    <row spans="1:4" r="90">
      <c t="s" s="4" r="A90">
        <v>640</v>
      </c>
    </row>
    <row spans="1:4" r="91">
      <c t="s" s="3" r="A91">
        <v>468</v>
      </c>
    </row>
    <row spans="1:4" r="92">
      <c t="s" s="4" r="A92">
        <v>623</v>
      </c>
      <c t="n" s="6" r="B92">
        <v>3518</v>
      </c>
      <c t="n" s="6" r="D92">
        <v>1713</v>
      </c>
    </row>
    <row spans="1:4" r="93">
      <c t="s" s="4" r="A93">
        <v>479</v>
      </c>
    </row>
    <row spans="1:4" r="94">
      <c t="s" s="3" r="A94">
        <v>468</v>
      </c>
    </row>
    <row spans="1:4" r="95">
      <c t="s" s="4" r="A95">
        <v>623</v>
      </c>
      <c t="n" s="6" r="B95">
        <v>5146</v>
      </c>
      <c t="n" s="6" r="D95">
        <v>5639</v>
      </c>
    </row>
    <row spans="1:4" r="96">
      <c t="s" s="4" r="A96">
        <v>624</v>
      </c>
      <c t="n" s="6" r="B96">
        <v>44687</v>
      </c>
      <c t="n" s="6" r="D96">
        <v>44180</v>
      </c>
    </row>
    <row spans="1:4" r="97">
      <c t="s" s="4" r="A97">
        <v>625</v>
      </c>
      <c t="n" s="6" r="B97">
        <v>2526</v>
      </c>
      <c t="n" s="6" r="D97">
        <v>2714</v>
      </c>
    </row>
    <row spans="1:4" r="98">
      <c t="s" s="4" r="A98">
        <v>560</v>
      </c>
      <c t="n" s="7" r="B98">
        <v>48841</v>
      </c>
      <c t="s" s="4" r="C98">
        <v>499</v>
      </c>
      <c t="n" s="7" r="D98">
        <v>51107</v>
      </c>
    </row>
    <row spans="1:4" r="99">
      <c t="s" s="4" r="A99">
        <v>626</v>
      </c>
      <c t="s" s="4" r="B99">
        <v>56</v>
      </c>
      <c t="s" s="4" r="D99">
        <v>56</v>
      </c>
    </row>
    <row spans="1:4" r="100">
      <c t="s" s="4" r="A100">
        <v>641</v>
      </c>
    </row>
    <row spans="1:4" r="101">
      <c t="s" s="3" r="A101">
        <v>468</v>
      </c>
    </row>
    <row spans="1:4" r="102">
      <c t="s" s="4" r="A102">
        <v>623</v>
      </c>
      <c t="n" s="7" r="B102">
        <v>1628</v>
      </c>
      <c t="n" s="7" r="D102">
        <v>4213</v>
      </c>
    </row>
    <row spans="1:4" r="103">
      <c t="s" s="4" r="A103">
        <v>642</v>
      </c>
    </row>
    <row spans="1:4" r="104">
      <c t="s" s="3" r="A104">
        <v>468</v>
      </c>
    </row>
    <row spans="1:4" r="105">
      <c t="s" s="4" r="A105">
        <v>623</v>
      </c>
      <c t="n" s="6" r="B105">
        <v>3518</v>
      </c>
      <c t="n" s="7" r="D105">
        <v>1426</v>
      </c>
    </row>
    <row spans="1:4" r="106">
      <c t="s" s="4" r="A106">
        <v>480</v>
      </c>
    </row>
    <row spans="1:4" r="107">
      <c t="s" s="3" r="A107">
        <v>468</v>
      </c>
    </row>
    <row spans="1:4" r="108">
      <c t="s" s="4" r="A108">
        <v>623</v>
      </c>
      <c t="n" s="6" r="B108">
        <v>108</v>
      </c>
      <c t="s" s="4" r="D108">
        <v>56</v>
      </c>
    </row>
    <row spans="1:4" r="109">
      <c t="s" s="4" r="A109">
        <v>624</v>
      </c>
      <c t="n" s="6" r="B109">
        <v>2777</v>
      </c>
      <c t="n" s="7" r="D109">
        <v>2988</v>
      </c>
    </row>
    <row spans="1:4" r="110">
      <c t="s" s="4" r="A110">
        <v>625</v>
      </c>
      <c t="n" s="6" r="B110">
        <v>108</v>
      </c>
      <c t="n" s="6" r="D110">
        <v>109</v>
      </c>
    </row>
    <row spans="1:4" r="111">
      <c t="s" s="4" r="A111">
        <v>560</v>
      </c>
      <c t="n" s="7" r="B111">
        <v>2885</v>
      </c>
      <c t="s" s="4" r="C111">
        <v>499</v>
      </c>
      <c t="n" s="7" r="D111">
        <v>3097</v>
      </c>
    </row>
    <row spans="1:4" r="112">
      <c t="s" s="4" r="A112">
        <v>626</v>
      </c>
      <c t="s" s="4" r="B112">
        <v>56</v>
      </c>
      <c t="s" s="4" r="D112">
        <v>56</v>
      </c>
    </row>
    <row spans="1:4" r="113">
      <c t="s" s="4" r="A113">
        <v>643</v>
      </c>
    </row>
    <row spans="1:4" r="114">
      <c t="s" s="3" r="A114">
        <v>468</v>
      </c>
    </row>
    <row spans="1:4" r="115">
      <c t="s" s="4" r="A115">
        <v>623</v>
      </c>
      <c t="n" s="7" r="B115">
        <v>108</v>
      </c>
      <c t="s" s="4" r="D115">
        <v>56</v>
      </c>
    </row>
    <row spans="1:4" r="116">
      <c t="s" s="4" r="A116">
        <v>644</v>
      </c>
    </row>
    <row spans="1:4" r="117">
      <c t="s" s="3" r="A117">
        <v>468</v>
      </c>
    </row>
    <row spans="1:4" r="118">
      <c t="s" s="4" r="A118">
        <v>623</v>
      </c>
      <c t="s" s="4" r="B118">
        <v>56</v>
      </c>
      <c t="s" s="4" r="D118">
        <v>56</v>
      </c>
    </row>
    <row spans="1:4" r="119">
      <c t="s" s="4" r="A119">
        <v>481</v>
      </c>
    </row>
    <row spans="1:4" r="120">
      <c t="s" s="3" r="A120">
        <v>468</v>
      </c>
    </row>
    <row spans="1:4" r="121">
      <c t="s" s="4" r="A121">
        <v>623</v>
      </c>
      <c t="s" s="4" r="B121">
        <v>56</v>
      </c>
      <c t="s" s="4" r="D121">
        <v>56</v>
      </c>
    </row>
    <row spans="1:4" r="122">
      <c t="s" s="4" r="A122">
        <v>624</v>
      </c>
      <c t="s" s="4" r="B122">
        <v>56</v>
      </c>
      <c t="s" s="4" r="D122">
        <v>56</v>
      </c>
    </row>
    <row spans="1:4" r="123">
      <c t="s" s="4" r="A123">
        <v>625</v>
      </c>
      <c t="s" s="4" r="B123">
        <v>56</v>
      </c>
      <c t="s" s="4" r="D123">
        <v>56</v>
      </c>
    </row>
    <row spans="1:4" r="124">
      <c t="s" s="4" r="A124">
        <v>560</v>
      </c>
      <c t="s" s="4" r="B124">
        <v>56</v>
      </c>
      <c t="s" s="4" r="C124">
        <v>499</v>
      </c>
      <c t="s" s="4" r="D124">
        <v>56</v>
      </c>
    </row>
    <row spans="1:4" r="125">
      <c t="s" s="4" r="A125">
        <v>626</v>
      </c>
      <c t="s" s="4" r="B125">
        <v>56</v>
      </c>
      <c t="s" s="4" r="D125">
        <v>56</v>
      </c>
    </row>
    <row spans="1:4" r="126">
      <c t="s" s="4" r="A126">
        <v>645</v>
      </c>
    </row>
    <row spans="1:4" r="127">
      <c t="s" s="3" r="A127">
        <v>468</v>
      </c>
    </row>
    <row spans="1:4" r="128">
      <c t="s" s="4" r="A128">
        <v>623</v>
      </c>
      <c t="s" s="4" r="B128">
        <v>56</v>
      </c>
      <c t="s" s="4" r="D128">
        <v>56</v>
      </c>
    </row>
    <row spans="1:4" r="129">
      <c t="s" s="4" r="A129">
        <v>646</v>
      </c>
    </row>
    <row spans="1:4" r="130">
      <c t="s" s="3" r="A130">
        <v>468</v>
      </c>
    </row>
    <row spans="1:4" r="131">
      <c t="s" s="4" r="A131">
        <v>623</v>
      </c>
      <c t="s" s="4" r="B131">
        <v>56</v>
      </c>
      <c t="s" s="4" r="D131">
        <v>56</v>
      </c>
    </row>
    <row spans="1:4" r="132">
      <c t="s" s="4" r="A132">
        <v>482</v>
      </c>
    </row>
    <row spans="1:4" r="133">
      <c t="s" s="3" r="A133">
        <v>468</v>
      </c>
    </row>
    <row spans="1:4" r="134">
      <c t="s" s="4" r="A134">
        <v>623</v>
      </c>
      <c t="n" s="7" r="B134">
        <v>279</v>
      </c>
      <c t="n" s="7" r="D134">
        <v>696</v>
      </c>
    </row>
    <row spans="1:4" r="135">
      <c t="s" s="4" r="A135">
        <v>624</v>
      </c>
      <c t="n" s="6" r="B135">
        <v>17034</v>
      </c>
      <c t="n" s="6" r="D135">
        <v>17409</v>
      </c>
    </row>
    <row spans="1:4" r="136">
      <c t="s" s="4" r="A136">
        <v>625</v>
      </c>
      <c t="n" s="6" r="B136">
        <v>2127</v>
      </c>
      <c t="n" s="6" r="D136">
        <v>2235</v>
      </c>
    </row>
    <row spans="1:4" r="137">
      <c t="s" s="4" r="A137">
        <v>560</v>
      </c>
      <c t="n" s="7" r="B137">
        <v>19440</v>
      </c>
      <c t="s" s="4" r="C137">
        <v>499</v>
      </c>
      <c t="n" s="7" r="D137">
        <v>20053</v>
      </c>
    </row>
    <row spans="1:4" r="138">
      <c t="s" s="4" r="A138">
        <v>626</v>
      </c>
      <c t="s" s="4" r="B138">
        <v>56</v>
      </c>
      <c t="s" s="4" r="D138">
        <v>56</v>
      </c>
    </row>
    <row spans="1:4" r="139">
      <c t="s" s="4" r="A139">
        <v>647</v>
      </c>
    </row>
    <row spans="1:4" r="140">
      <c t="s" s="3" r="A140">
        <v>468</v>
      </c>
    </row>
    <row spans="1:4" r="141">
      <c t="s" s="4" r="A141">
        <v>623</v>
      </c>
      <c t="n" s="7" r="B141">
        <v>279</v>
      </c>
      <c t="n" s="7" r="D141">
        <v>409</v>
      </c>
    </row>
    <row spans="1:4" r="142">
      <c t="s" s="4" r="A142">
        <v>648</v>
      </c>
    </row>
    <row spans="1:4" r="143">
      <c t="s" s="3" r="A143">
        <v>468</v>
      </c>
    </row>
    <row spans="1:4" r="144">
      <c t="s" s="4" r="A144">
        <v>623</v>
      </c>
      <c t="s" s="4" r="B144">
        <v>56</v>
      </c>
      <c t="n" s="7" r="D144">
        <v>287</v>
      </c>
    </row>
    <row spans="1:4" r="145">
      <c t="s" s="4" r="A145">
        <v>483</v>
      </c>
    </row>
    <row spans="1:4" r="146">
      <c t="s" s="3" r="A146">
        <v>468</v>
      </c>
    </row>
    <row spans="1:4" r="147">
      <c t="s" s="4" r="A147">
        <v>623</v>
      </c>
      <c t="s" s="4" r="B147">
        <v>56</v>
      </c>
      <c t="s" s="4" r="D147">
        <v>56</v>
      </c>
    </row>
    <row spans="1:4" r="148">
      <c t="s" s="4" r="A148">
        <v>624</v>
      </c>
      <c t="n" s="7" r="B148">
        <v>121</v>
      </c>
      <c t="n" s="7" r="D148">
        <v>121</v>
      </c>
    </row>
    <row spans="1:4" r="149">
      <c t="s" s="4" r="A149">
        <v>625</v>
      </c>
      <c t="s" s="4" r="B149">
        <v>56</v>
      </c>
      <c t="s" s="4" r="D149">
        <v>56</v>
      </c>
    </row>
    <row spans="1:4" r="150">
      <c t="s" s="4" r="A150">
        <v>560</v>
      </c>
      <c t="n" s="7" r="B150">
        <v>121</v>
      </c>
      <c t="s" s="4" r="C150">
        <v>499</v>
      </c>
      <c t="n" s="7" r="D150">
        <v>121</v>
      </c>
    </row>
    <row spans="1:4" r="151">
      <c t="s" s="4" r="A151">
        <v>626</v>
      </c>
      <c t="s" s="4" r="B151">
        <v>56</v>
      </c>
      <c t="s" s="4" r="D151">
        <v>56</v>
      </c>
    </row>
    <row spans="1:4" r="152">
      <c t="s" s="4" r="A152">
        <v>649</v>
      </c>
    </row>
    <row spans="1:4" r="153">
      <c t="s" s="3" r="A153">
        <v>468</v>
      </c>
    </row>
    <row spans="1:4" r="154">
      <c t="s" s="4" r="A154">
        <v>623</v>
      </c>
      <c t="s" s="4" r="B154">
        <v>56</v>
      </c>
      <c t="s" s="4" r="D154">
        <v>56</v>
      </c>
    </row>
    <row spans="1:4" r="155">
      <c t="s" s="4" r="A155">
        <v>650</v>
      </c>
    </row>
    <row spans="1:4" r="156">
      <c t="s" s="3" r="A156">
        <v>468</v>
      </c>
    </row>
    <row spans="1:4" r="157">
      <c t="s" s="4" r="A157">
        <v>623</v>
      </c>
      <c t="s" s="4" r="B157">
        <v>56</v>
      </c>
      <c t="s" s="4" r="D157">
        <v>56</v>
      </c>
    </row>
    <row spans="1:4" r="158">
      <c t="n" r="A158"/>
    </row>
    <row spans="1:4" r="159">
      <c t="s" s="4" r="A159">
        <v>478</v>
      </c>
      <c t="s" s="4" r="B159">
        <v>508</v>
      </c>
    </row>
    <row spans="1:4" r="160">
      <c t="s" s="4" r="A160">
        <v>487</v>
      </c>
      <c t="s" s="4" r="B160">
        <v>510</v>
      </c>
    </row>
    <row spans="1:4" r="161">
      <c t="s" s="4" r="A161">
        <v>499</v>
      </c>
      <c t="s" s="4" r="B161">
        <v>506</v>
      </c>
    </row>
  </sheetData>
  <mergeCells count="5">
    <mergeCell ref="B1:C1"/>
    <mergeCell ref="A158:D158"/>
    <mergeCell ref="B159:D159"/>
    <mergeCell ref="B160:D160"/>
    <mergeCell ref="B161:D16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5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51</v>
      </c>
      <c t="s" s="2" r="B1">
        <v>1</v>
      </c>
      <c t="s" s="2" r="C1">
        <v>320</v>
      </c>
    </row>
    <row spans="1:3" r="2">
      <c t="s" s="2" r="B2">
        <v>2</v>
      </c>
      <c t="s" s="2" r="C2">
        <v>25</v>
      </c>
    </row>
    <row spans="1:3" r="3">
      <c t="s" s="4" r="A3">
        <v>467</v>
      </c>
    </row>
    <row spans="1:3" r="4">
      <c t="s" s="3" r="A4">
        <v>652</v>
      </c>
    </row>
    <row spans="1:3" r="5">
      <c t="s" s="4" r="A5">
        <v>653</v>
      </c>
      <c t="n" s="7" r="B5">
        <v>668</v>
      </c>
      <c t="n" s="7" r="C5">
        <v>305</v>
      </c>
    </row>
    <row spans="1:3" r="6">
      <c t="s" s="4" r="A6">
        <v>654</v>
      </c>
      <c t="n" s="6" r="B6">
        <v>15865</v>
      </c>
      <c t="n" s="6" r="C6">
        <v>14395</v>
      </c>
    </row>
    <row spans="1:3" r="7">
      <c t="s" s="4" r="A7">
        <v>655</v>
      </c>
      <c t="n" s="6" r="B7">
        <v>15865</v>
      </c>
      <c t="n" s="6" r="C7">
        <v>14395</v>
      </c>
    </row>
    <row spans="1:3" r="8">
      <c t="s" s="4" r="A8">
        <v>656</v>
      </c>
      <c t="n" s="6" r="B8">
        <v>15128</v>
      </c>
      <c t="n" s="6" r="C8">
        <v>14864</v>
      </c>
    </row>
    <row spans="1:3" r="9">
      <c t="s" s="4" r="A9">
        <v>657</v>
      </c>
      <c t="n" s="6" r="B9">
        <v>72</v>
      </c>
      <c t="n" s="6" r="C9">
        <v>158</v>
      </c>
    </row>
    <row spans="1:3" r="10">
      <c t="s" s="4" r="A10">
        <v>470</v>
      </c>
    </row>
    <row spans="1:3" r="11">
      <c t="s" s="3" r="A11">
        <v>652</v>
      </c>
    </row>
    <row spans="1:3" r="12">
      <c t="s" s="4" r="A12">
        <v>653</v>
      </c>
      <c t="n" s="6" r="B12">
        <v>301</v>
      </c>
      <c t="n" s="6" r="C12">
        <v>251</v>
      </c>
    </row>
    <row spans="1:3" r="13">
      <c t="s" s="4" r="A13">
        <v>654</v>
      </c>
      <c t="n" s="6" r="B13">
        <v>8089</v>
      </c>
      <c t="n" s="6" r="C13">
        <v>7811</v>
      </c>
    </row>
    <row spans="1:3" r="14">
      <c t="s" s="4" r="A14">
        <v>655</v>
      </c>
      <c t="n" s="6" r="B14">
        <v>8089</v>
      </c>
      <c t="n" s="6" r="C14">
        <v>7811</v>
      </c>
    </row>
    <row spans="1:3" r="15">
      <c t="s" s="4" r="A15">
        <v>656</v>
      </c>
      <c t="n" s="6" r="B15">
        <v>7949</v>
      </c>
      <c t="n" s="6" r="C15">
        <v>7771</v>
      </c>
    </row>
    <row spans="1:3" r="16">
      <c t="s" s="4" r="A16">
        <v>657</v>
      </c>
      <c t="n" s="7" r="B16">
        <v>47</v>
      </c>
      <c t="n" s="7" r="C16">
        <v>95</v>
      </c>
    </row>
    <row spans="1:3" r="17">
      <c t="s" s="4" r="A17">
        <v>471</v>
      </c>
    </row>
    <row spans="1:3" r="18">
      <c t="s" s="3" r="A18">
        <v>652</v>
      </c>
    </row>
    <row spans="1:3" r="19">
      <c t="s" s="4" r="A19">
        <v>653</v>
      </c>
      <c t="s" s="4" r="B19">
        <v>56</v>
      </c>
      <c t="s" s="4" r="C19">
        <v>56</v>
      </c>
    </row>
    <row spans="1:3" r="20">
      <c t="s" s="4" r="A20">
        <v>654</v>
      </c>
      <c t="n" s="7" r="B20">
        <v>651</v>
      </c>
      <c t="n" s="7" r="C20">
        <v>656</v>
      </c>
    </row>
    <row spans="1:3" r="21">
      <c t="s" s="4" r="A21">
        <v>655</v>
      </c>
      <c t="n" s="6" r="B21">
        <v>651</v>
      </c>
      <c t="n" s="6" r="C21">
        <v>656</v>
      </c>
    </row>
    <row spans="1:3" r="22">
      <c t="s" s="4" r="A22">
        <v>656</v>
      </c>
      <c t="n" s="6" r="B22">
        <v>653</v>
      </c>
      <c t="n" s="7" r="C22">
        <v>556</v>
      </c>
    </row>
    <row spans="1:3" r="23">
      <c t="s" s="4" r="A23">
        <v>657</v>
      </c>
      <c t="n" s="7" r="B23">
        <v>3</v>
      </c>
      <c t="s" s="4" r="C23">
        <v>56</v>
      </c>
    </row>
    <row spans="1:3" r="24">
      <c t="s" s="4" r="A24">
        <v>472</v>
      </c>
    </row>
    <row spans="1:3" r="25">
      <c t="s" s="3" r="A25">
        <v>652</v>
      </c>
    </row>
    <row spans="1:3" r="26">
      <c t="s" s="4" r="A26">
        <v>653</v>
      </c>
      <c t="s" s="4" r="B26">
        <v>56</v>
      </c>
      <c t="s" s="4" r="C26">
        <v>56</v>
      </c>
    </row>
    <row spans="1:3" r="27">
      <c t="s" s="4" r="A27">
        <v>654</v>
      </c>
      <c t="s" s="4" r="B27">
        <v>56</v>
      </c>
      <c t="s" s="4" r="C27">
        <v>56</v>
      </c>
    </row>
    <row spans="1:3" r="28">
      <c t="s" s="4" r="A28">
        <v>655</v>
      </c>
      <c t="s" s="4" r="B28">
        <v>56</v>
      </c>
      <c t="s" s="4" r="C28">
        <v>56</v>
      </c>
    </row>
    <row spans="1:3" r="29">
      <c t="s" s="4" r="A29">
        <v>656</v>
      </c>
      <c t="s" s="4" r="B29">
        <v>56</v>
      </c>
      <c t="s" s="4" r="C29">
        <v>56</v>
      </c>
    </row>
    <row spans="1:3" r="30">
      <c t="s" s="4" r="A30">
        <v>657</v>
      </c>
      <c t="s" s="4" r="B30">
        <v>56</v>
      </c>
      <c t="s" s="4" r="C30">
        <v>56</v>
      </c>
    </row>
    <row spans="1:3" r="31">
      <c t="s" s="4" r="A31">
        <v>473</v>
      </c>
    </row>
    <row spans="1:3" r="32">
      <c t="s" s="3" r="A32">
        <v>652</v>
      </c>
    </row>
    <row spans="1:3" r="33">
      <c t="s" s="4" r="A33">
        <v>653</v>
      </c>
      <c t="n" s="7" r="B33">
        <v>367</v>
      </c>
      <c t="n" s="7" r="C33">
        <v>54</v>
      </c>
    </row>
    <row spans="1:3" r="34">
      <c t="s" s="4" r="A34">
        <v>654</v>
      </c>
      <c t="n" s="6" r="B34">
        <v>7121</v>
      </c>
      <c t="n" s="6" r="C34">
        <v>5923</v>
      </c>
    </row>
    <row spans="1:3" r="35">
      <c t="s" s="4" r="A35">
        <v>655</v>
      </c>
      <c t="n" s="6" r="B35">
        <v>7121</v>
      </c>
      <c t="n" s="6" r="C35">
        <v>5923</v>
      </c>
    </row>
    <row spans="1:3" r="36">
      <c t="s" s="4" r="A36">
        <v>656</v>
      </c>
      <c t="n" s="6" r="B36">
        <v>6522</v>
      </c>
      <c t="n" s="6" r="C36">
        <v>6534</v>
      </c>
    </row>
    <row spans="1:3" r="37">
      <c t="s" s="4" r="A37">
        <v>657</v>
      </c>
      <c t="n" s="7" r="B37">
        <v>22</v>
      </c>
      <c t="n" s="7" r="C37">
        <v>63</v>
      </c>
    </row>
    <row spans="1:3" r="38">
      <c t="s" s="4" r="A38">
        <v>474</v>
      </c>
    </row>
    <row spans="1:3" r="39">
      <c t="s" s="3" r="A39">
        <v>652</v>
      </c>
    </row>
    <row spans="1:3" r="40">
      <c t="s" s="4" r="A40">
        <v>653</v>
      </c>
      <c t="s" s="4" r="B40">
        <v>56</v>
      </c>
      <c t="s" s="4" r="C40">
        <v>56</v>
      </c>
    </row>
    <row spans="1:3" r="41">
      <c t="s" s="4" r="A41">
        <v>654</v>
      </c>
      <c t="n" s="7" r="B41">
        <v>4</v>
      </c>
      <c t="n" s="7" r="C41">
        <v>5</v>
      </c>
    </row>
    <row spans="1:3" r="42">
      <c t="s" s="4" r="A42">
        <v>655</v>
      </c>
      <c t="n" s="6" r="B42">
        <v>4</v>
      </c>
      <c t="n" s="6" r="C42">
        <v>5</v>
      </c>
    </row>
    <row spans="1:3" r="43">
      <c t="s" s="4" r="A43">
        <v>656</v>
      </c>
      <c t="n" s="7" r="B43">
        <v>4</v>
      </c>
      <c t="n" s="7" r="C43">
        <v>3</v>
      </c>
    </row>
    <row spans="1:3" r="44">
      <c t="s" s="4" r="A44">
        <v>657</v>
      </c>
      <c t="s" s="4" r="B44">
        <v>56</v>
      </c>
      <c t="s" s="4" r="C44">
        <v>56</v>
      </c>
    </row>
    <row spans="1:3" r="45">
      <c t="s" s="4" r="A45">
        <v>476</v>
      </c>
    </row>
    <row spans="1:3" r="46">
      <c t="s" s="3" r="A46">
        <v>652</v>
      </c>
    </row>
    <row spans="1:3" r="47">
      <c t="s" s="4" r="A47">
        <v>658</v>
      </c>
      <c t="n" s="7" r="B47">
        <v>1042</v>
      </c>
      <c t="n" s="7" r="C47">
        <v>842</v>
      </c>
    </row>
    <row spans="1:3" r="48">
      <c t="s" s="4" r="A48">
        <v>659</v>
      </c>
      <c t="n" s="6" r="B48">
        <v>1042</v>
      </c>
      <c t="n" s="6" r="C48">
        <v>639</v>
      </c>
    </row>
    <row spans="1:3" r="49">
      <c t="s" s="4" r="A49">
        <v>653</v>
      </c>
      <c t="n" s="6" r="B49">
        <v>284</v>
      </c>
      <c t="n" s="6" r="C49">
        <v>140</v>
      </c>
    </row>
    <row spans="1:3" r="50">
      <c t="s" s="4" r="A50">
        <v>660</v>
      </c>
      <c t="n" s="6" r="B50">
        <v>942</v>
      </c>
      <c t="n" s="7" r="C50">
        <v>741</v>
      </c>
    </row>
    <row spans="1:3" r="51">
      <c t="s" s="4" r="A51">
        <v>661</v>
      </c>
      <c t="n" s="6" r="B51">
        <v>8</v>
      </c>
      <c t="s" s="4" r="C51">
        <v>56</v>
      </c>
    </row>
    <row spans="1:3" r="52">
      <c t="s" s="4" r="A52">
        <v>662</v>
      </c>
    </row>
    <row spans="1:3" r="53">
      <c t="s" s="3" r="A53">
        <v>652</v>
      </c>
    </row>
    <row spans="1:3" r="54">
      <c t="s" s="4" r="A54">
        <v>663</v>
      </c>
      <c t="n" s="6" r="B54">
        <v>9499</v>
      </c>
    </row>
    <row spans="1:3" r="55">
      <c t="s" s="4" r="A55">
        <v>664</v>
      </c>
      <c t="n" s="7" r="B55">
        <v>9499</v>
      </c>
    </row>
    <row spans="1:3" r="56">
      <c t="s" s="4" r="A56">
        <v>665</v>
      </c>
      <c t="s" s="4" r="B56">
        <v>56</v>
      </c>
    </row>
    <row spans="1:3" r="57">
      <c t="s" s="4" r="A57">
        <v>666</v>
      </c>
      <c t="n" s="7" r="B57">
        <v>9289</v>
      </c>
    </row>
    <row spans="1:3" r="58">
      <c t="s" s="4" r="A58">
        <v>667</v>
      </c>
      <c t="n" s="6" r="B58">
        <v>23</v>
      </c>
    </row>
    <row spans="1:3" r="59">
      <c t="s" s="4" r="A59">
        <v>668</v>
      </c>
    </row>
    <row spans="1:3" r="60">
      <c t="s" s="3" r="A60">
        <v>652</v>
      </c>
    </row>
    <row spans="1:3" r="61">
      <c t="s" s="4" r="A61">
        <v>663</v>
      </c>
      <c t="n" s="6" r="B61">
        <v>1426</v>
      </c>
    </row>
    <row spans="1:3" r="62">
      <c t="s" s="4" r="A62">
        <v>664</v>
      </c>
      <c t="n" s="6" r="B62">
        <v>1426</v>
      </c>
    </row>
    <row spans="1:3" r="63">
      <c t="s" s="4" r="A63">
        <v>665</v>
      </c>
      <c t="n" s="6" r="B63">
        <v>211</v>
      </c>
    </row>
    <row spans="1:3" r="64">
      <c t="s" s="4" r="A64">
        <v>666</v>
      </c>
      <c t="n" s="7" r="B64">
        <v>713</v>
      </c>
    </row>
    <row spans="1:3" r="65">
      <c t="s" s="4" r="A65">
        <v>667</v>
      </c>
      <c t="s" s="4" r="B65">
        <v>56</v>
      </c>
    </row>
    <row spans="1:3" r="66">
      <c t="s" s="4" r="A66">
        <v>669</v>
      </c>
    </row>
    <row spans="1:3" r="67">
      <c t="s" s="3" r="A67">
        <v>652</v>
      </c>
    </row>
    <row spans="1:3" r="68">
      <c t="s" s="4" r="A68">
        <v>663</v>
      </c>
      <c t="n" s="7" r="C68">
        <v>9080</v>
      </c>
    </row>
    <row spans="1:3" r="69">
      <c t="s" s="4" r="A69">
        <v>664</v>
      </c>
      <c t="n" s="7" r="C69">
        <v>9080</v>
      </c>
    </row>
    <row spans="1:3" r="70">
      <c t="s" s="4" r="A70">
        <v>665</v>
      </c>
      <c t="s" s="4" r="C70">
        <v>56</v>
      </c>
    </row>
    <row spans="1:3" r="71">
      <c t="s" s="4" r="A71">
        <v>666</v>
      </c>
      <c t="n" s="7" r="C71">
        <v>9873</v>
      </c>
    </row>
    <row spans="1:3" r="72">
      <c t="s" s="4" r="A72">
        <v>667</v>
      </c>
      <c t="n" s="7" r="C72">
        <v>124</v>
      </c>
    </row>
    <row spans="1:3" r="73">
      <c t="s" s="4" r="A73">
        <v>658</v>
      </c>
      <c t="s" s="4" r="C73">
        <v>56</v>
      </c>
    </row>
    <row spans="1:3" r="74">
      <c t="s" s="4" r="A74">
        <v>659</v>
      </c>
      <c t="s" s="4" r="C74">
        <v>56</v>
      </c>
    </row>
    <row spans="1:3" r="75">
      <c t="s" s="4" r="A75">
        <v>653</v>
      </c>
      <c t="s" s="4" r="C75">
        <v>56</v>
      </c>
    </row>
    <row spans="1:3" r="76">
      <c t="s" s="4" r="A76">
        <v>660</v>
      </c>
      <c t="s" s="4" r="C76">
        <v>56</v>
      </c>
    </row>
    <row spans="1:3" r="77">
      <c t="s" s="4" r="A77">
        <v>661</v>
      </c>
      <c t="s" s="4" r="C77">
        <v>56</v>
      </c>
    </row>
    <row spans="1:3" r="78">
      <c t="s" s="4" r="A78">
        <v>670</v>
      </c>
    </row>
    <row spans="1:3" r="79">
      <c t="s" s="3" r="A79">
        <v>652</v>
      </c>
    </row>
    <row spans="1:3" r="80">
      <c t="s" s="4" r="A80">
        <v>663</v>
      </c>
      <c t="n" s="7" r="B80">
        <v>1672</v>
      </c>
      <c t="n" s="7" r="C80">
        <v>2065</v>
      </c>
    </row>
    <row spans="1:3" r="81">
      <c t="s" s="4" r="A81">
        <v>664</v>
      </c>
      <c t="n" s="7" r="B81">
        <v>1672</v>
      </c>
      <c t="n" s="7" r="C81">
        <v>2065</v>
      </c>
    </row>
    <row spans="1:3" r="82">
      <c t="s" s="4" r="A82">
        <v>665</v>
      </c>
      <c t="s" s="4" r="B82">
        <v>56</v>
      </c>
      <c t="s" s="4" r="C82">
        <v>56</v>
      </c>
    </row>
    <row spans="1:3" r="83">
      <c t="s" s="4" r="A83">
        <v>666</v>
      </c>
      <c t="n" s="7" r="B83">
        <v>1868</v>
      </c>
      <c t="n" s="7" r="C83">
        <v>1900</v>
      </c>
    </row>
    <row spans="1:3" r="84">
      <c t="s" s="4" r="A84">
        <v>667</v>
      </c>
      <c t="n" s="6" r="B84">
        <v>23</v>
      </c>
      <c t="s" s="4" r="C84">
        <v>56</v>
      </c>
    </row>
    <row spans="1:3" r="85">
      <c t="s" s="4" r="A85">
        <v>671</v>
      </c>
    </row>
    <row spans="1:3" r="86">
      <c t="s" s="3" r="A86">
        <v>652</v>
      </c>
    </row>
    <row spans="1:3" r="87">
      <c t="s" s="4" r="A87">
        <v>658</v>
      </c>
      <c t="n" s="6" r="B87">
        <v>630</v>
      </c>
      <c t="n" s="7" r="C87">
        <v>555</v>
      </c>
    </row>
    <row spans="1:3" r="88">
      <c t="s" s="4" r="A88">
        <v>659</v>
      </c>
      <c t="n" s="6" r="B88">
        <v>630</v>
      </c>
      <c t="n" s="6" r="C88">
        <v>555</v>
      </c>
    </row>
    <row spans="1:3" r="89">
      <c t="s" s="4" r="A89">
        <v>653</v>
      </c>
      <c t="n" s="6" r="B89">
        <v>135</v>
      </c>
      <c t="n" s="6" r="C89">
        <v>93</v>
      </c>
    </row>
    <row spans="1:3" r="90">
      <c t="s" s="4" r="A90">
        <v>660</v>
      </c>
      <c t="n" s="6" r="B90">
        <v>592</v>
      </c>
      <c t="n" s="7" r="C90">
        <v>597</v>
      </c>
    </row>
    <row spans="1:3" r="91">
      <c t="s" s="4" r="A91">
        <v>661</v>
      </c>
      <c t="n" s="6" r="B91">
        <v>4</v>
      </c>
      <c t="s" s="4" r="C91">
        <v>56</v>
      </c>
    </row>
    <row spans="1:3" r="92">
      <c t="s" s="4" r="A92">
        <v>672</v>
      </c>
    </row>
    <row spans="1:3" r="93">
      <c t="s" s="3" r="A93">
        <v>652</v>
      </c>
    </row>
    <row spans="1:3" r="94">
      <c t="s" s="4" r="A94">
        <v>663</v>
      </c>
      <c t="n" s="6" r="B94">
        <v>4119</v>
      </c>
    </row>
    <row spans="1:3" r="95">
      <c t="s" s="4" r="A95">
        <v>664</v>
      </c>
      <c t="n" s="7" r="B95">
        <v>4119</v>
      </c>
    </row>
    <row spans="1:3" r="96">
      <c t="s" s="4" r="A96">
        <v>665</v>
      </c>
      <c t="s" s="4" r="B96">
        <v>56</v>
      </c>
    </row>
    <row spans="1:3" r="97">
      <c t="s" s="4" r="A97">
        <v>666</v>
      </c>
      <c t="n" s="7" r="B97">
        <v>3850</v>
      </c>
    </row>
    <row spans="1:3" r="98">
      <c t="s" s="4" r="A98">
        <v>667</v>
      </c>
      <c t="n" s="7" r="B98">
        <v>8</v>
      </c>
    </row>
    <row spans="1:3" r="99">
      <c t="s" s="4" r="A99">
        <v>673</v>
      </c>
    </row>
    <row spans="1:3" r="100">
      <c t="s" s="3" r="A100">
        <v>652</v>
      </c>
    </row>
    <row spans="1:3" r="101">
      <c t="s" s="4" r="A101">
        <v>663</v>
      </c>
      <c t="s" s="4" r="B101">
        <v>56</v>
      </c>
    </row>
    <row spans="1:3" r="102">
      <c t="s" s="4" r="A102">
        <v>664</v>
      </c>
      <c t="s" s="4" r="B102">
        <v>56</v>
      </c>
    </row>
    <row spans="1:3" r="103">
      <c t="s" s="4" r="A103">
        <v>665</v>
      </c>
      <c t="s" s="4" r="B103">
        <v>56</v>
      </c>
    </row>
    <row spans="1:3" r="104">
      <c t="s" s="4" r="A104">
        <v>666</v>
      </c>
      <c t="s" s="4" r="B104">
        <v>56</v>
      </c>
    </row>
    <row spans="1:3" r="105">
      <c t="s" s="4" r="A105">
        <v>667</v>
      </c>
      <c t="s" s="4" r="B105">
        <v>56</v>
      </c>
    </row>
    <row spans="1:3" r="106">
      <c t="s" s="4" r="A106">
        <v>674</v>
      </c>
    </row>
    <row spans="1:3" r="107">
      <c t="s" s="3" r="A107">
        <v>652</v>
      </c>
    </row>
    <row spans="1:3" r="108">
      <c t="s" s="4" r="A108">
        <v>663</v>
      </c>
      <c t="n" s="7" r="C108">
        <v>3582</v>
      </c>
    </row>
    <row spans="1:3" r="109">
      <c t="s" s="4" r="A109">
        <v>664</v>
      </c>
      <c t="n" s="7" r="C109">
        <v>3582</v>
      </c>
    </row>
    <row spans="1:3" r="110">
      <c t="s" s="4" r="A110">
        <v>665</v>
      </c>
      <c t="s" s="4" r="C110">
        <v>56</v>
      </c>
    </row>
    <row spans="1:3" r="111">
      <c t="s" s="4" r="A111">
        <v>666</v>
      </c>
      <c t="n" s="7" r="C111">
        <v>3780</v>
      </c>
    </row>
    <row spans="1:3" r="112">
      <c t="s" s="4" r="A112">
        <v>667</v>
      </c>
      <c t="n" s="7" r="C112">
        <v>62</v>
      </c>
    </row>
    <row spans="1:3" r="113">
      <c t="s" s="4" r="A113">
        <v>658</v>
      </c>
      <c t="s" s="4" r="C113">
        <v>56</v>
      </c>
    </row>
    <row spans="1:3" r="114">
      <c t="s" s="4" r="A114">
        <v>659</v>
      </c>
      <c t="s" s="4" r="C114">
        <v>56</v>
      </c>
    </row>
    <row spans="1:3" r="115">
      <c t="s" s="4" r="A115">
        <v>653</v>
      </c>
      <c t="s" s="4" r="C115">
        <v>56</v>
      </c>
    </row>
    <row spans="1:3" r="116">
      <c t="s" s="4" r="A116">
        <v>660</v>
      </c>
      <c t="s" s="4" r="C116">
        <v>56</v>
      </c>
    </row>
    <row spans="1:3" r="117">
      <c t="s" s="4" r="A117">
        <v>661</v>
      </c>
      <c t="s" s="4" r="C117">
        <v>56</v>
      </c>
    </row>
    <row spans="1:3" r="118">
      <c t="s" s="4" r="A118">
        <v>675</v>
      </c>
    </row>
    <row spans="1:3" r="119">
      <c t="s" s="3" r="A119">
        <v>652</v>
      </c>
    </row>
    <row spans="1:3" r="120">
      <c t="s" s="4" r="A120">
        <v>663</v>
      </c>
      <c t="n" s="7" r="B120">
        <v>1373</v>
      </c>
      <c t="n" s="7" r="C120">
        <v>1526</v>
      </c>
    </row>
    <row spans="1:3" r="121">
      <c t="s" s="4" r="A121">
        <v>664</v>
      </c>
      <c t="n" s="7" r="B121">
        <v>1373</v>
      </c>
      <c t="n" s="7" r="C121">
        <v>1526</v>
      </c>
    </row>
    <row spans="1:3" r="122">
      <c t="s" s="4" r="A122">
        <v>665</v>
      </c>
      <c t="s" s="4" r="B122">
        <v>56</v>
      </c>
      <c t="s" s="4" r="C122">
        <v>56</v>
      </c>
    </row>
    <row spans="1:3" r="123">
      <c t="s" s="4" r="A123">
        <v>666</v>
      </c>
      <c t="n" s="7" r="B123">
        <v>1450</v>
      </c>
      <c t="n" s="7" r="C123">
        <v>1303</v>
      </c>
    </row>
    <row spans="1:3" r="124">
      <c t="s" s="4" r="A124">
        <v>667</v>
      </c>
      <c t="n" s="7" r="B124">
        <v>18</v>
      </c>
      <c t="s" s="4" r="C124">
        <v>56</v>
      </c>
    </row>
    <row spans="1:3" r="125">
      <c t="s" s="4" r="A125">
        <v>676</v>
      </c>
    </row>
    <row spans="1:3" r="126">
      <c t="s" s="3" r="A126">
        <v>652</v>
      </c>
    </row>
    <row spans="1:3" r="127">
      <c t="s" s="4" r="A127">
        <v>658</v>
      </c>
      <c t="s" s="4" r="B127">
        <v>56</v>
      </c>
      <c t="s" s="4" r="C127">
        <v>56</v>
      </c>
    </row>
    <row spans="1:3" r="128">
      <c t="s" s="4" r="A128">
        <v>659</v>
      </c>
      <c t="s" s="4" r="B128">
        <v>56</v>
      </c>
      <c t="s" s="4" r="C128">
        <v>56</v>
      </c>
    </row>
    <row spans="1:3" r="129">
      <c t="s" s="4" r="A129">
        <v>653</v>
      </c>
      <c t="s" s="4" r="B129">
        <v>56</v>
      </c>
      <c t="s" s="4" r="C129">
        <v>56</v>
      </c>
    </row>
    <row spans="1:3" r="130">
      <c t="s" s="4" r="A130">
        <v>660</v>
      </c>
      <c t="s" s="4" r="B130">
        <v>56</v>
      </c>
      <c t="s" s="4" r="C130">
        <v>56</v>
      </c>
    </row>
    <row spans="1:3" r="131">
      <c t="s" s="4" r="A131">
        <v>661</v>
      </c>
      <c t="s" s="4" r="B131">
        <v>56</v>
      </c>
      <c t="s" s="4" r="C131">
        <v>56</v>
      </c>
    </row>
    <row spans="1:3" r="132">
      <c t="s" s="4" r="A132">
        <v>677</v>
      </c>
    </row>
    <row spans="1:3" r="133">
      <c t="s" s="3" r="A133">
        <v>652</v>
      </c>
    </row>
    <row spans="1:3" r="134">
      <c t="s" s="4" r="A134">
        <v>663</v>
      </c>
      <c t="n" s="7" r="B134">
        <v>350</v>
      </c>
    </row>
    <row spans="1:3" r="135">
      <c t="s" s="4" r="A135">
        <v>664</v>
      </c>
      <c t="n" s="7" r="B135">
        <v>350</v>
      </c>
    </row>
    <row spans="1:3" r="136">
      <c t="s" s="4" r="A136">
        <v>665</v>
      </c>
      <c t="s" s="4" r="B136">
        <v>56</v>
      </c>
    </row>
    <row spans="1:3" r="137">
      <c t="s" s="4" r="A137">
        <v>666</v>
      </c>
      <c t="n" s="7" r="B137">
        <v>352</v>
      </c>
    </row>
    <row spans="1:3" r="138">
      <c t="s" s="4" r="A138">
        <v>667</v>
      </c>
      <c t="n" s="7" r="B138">
        <v>1</v>
      </c>
    </row>
    <row spans="1:3" r="139">
      <c t="s" s="4" r="A139">
        <v>678</v>
      </c>
    </row>
    <row spans="1:3" r="140">
      <c t="s" s="3" r="A140">
        <v>652</v>
      </c>
    </row>
    <row spans="1:3" r="141">
      <c t="s" s="4" r="A141">
        <v>663</v>
      </c>
      <c t="s" s="4" r="B141">
        <v>56</v>
      </c>
    </row>
    <row spans="1:3" r="142">
      <c t="s" s="4" r="A142">
        <v>664</v>
      </c>
      <c t="s" s="4" r="B142">
        <v>56</v>
      </c>
    </row>
    <row spans="1:3" r="143">
      <c t="s" s="4" r="A143">
        <v>665</v>
      </c>
      <c t="s" s="4" r="B143">
        <v>56</v>
      </c>
    </row>
    <row spans="1:3" r="144">
      <c t="s" s="4" r="A144">
        <v>666</v>
      </c>
      <c t="s" s="4" r="B144">
        <v>56</v>
      </c>
    </row>
    <row spans="1:3" r="145">
      <c t="s" s="4" r="A145">
        <v>667</v>
      </c>
      <c t="s" s="4" r="B145">
        <v>56</v>
      </c>
    </row>
    <row spans="1:3" r="146">
      <c t="s" s="4" r="A146">
        <v>679</v>
      </c>
    </row>
    <row spans="1:3" r="147">
      <c t="s" s="3" r="A147">
        <v>652</v>
      </c>
    </row>
    <row spans="1:3" r="148">
      <c t="s" s="4" r="A148">
        <v>663</v>
      </c>
      <c t="n" s="7" r="C148">
        <v>354</v>
      </c>
    </row>
    <row spans="1:3" r="149">
      <c t="s" s="4" r="A149">
        <v>664</v>
      </c>
      <c t="n" s="7" r="C149">
        <v>354</v>
      </c>
    </row>
    <row spans="1:3" r="150">
      <c t="s" s="4" r="A150">
        <v>665</v>
      </c>
      <c t="s" s="4" r="C150">
        <v>56</v>
      </c>
    </row>
    <row spans="1:3" r="151">
      <c t="s" s="4" r="A151">
        <v>666</v>
      </c>
      <c t="n" s="7" r="C151">
        <v>357</v>
      </c>
    </row>
    <row spans="1:3" r="152">
      <c t="s" s="4" r="A152">
        <v>667</v>
      </c>
      <c t="s" s="4" r="C152">
        <v>56</v>
      </c>
    </row>
    <row spans="1:3" r="153">
      <c t="s" s="4" r="A153">
        <v>658</v>
      </c>
      <c t="s" s="4" r="C153">
        <v>56</v>
      </c>
    </row>
    <row spans="1:3" r="154">
      <c t="s" s="4" r="A154">
        <v>659</v>
      </c>
      <c t="s" s="4" r="C154">
        <v>56</v>
      </c>
    </row>
    <row spans="1:3" r="155">
      <c t="s" s="4" r="A155">
        <v>653</v>
      </c>
      <c t="s" s="4" r="C155">
        <v>56</v>
      </c>
    </row>
    <row spans="1:3" r="156">
      <c t="s" s="4" r="A156">
        <v>660</v>
      </c>
      <c t="s" s="4" r="C156">
        <v>56</v>
      </c>
    </row>
    <row spans="1:3" r="157">
      <c t="s" s="4" r="A157">
        <v>661</v>
      </c>
      <c t="s" s="4" r="C157">
        <v>56</v>
      </c>
    </row>
    <row spans="1:3" r="158">
      <c t="s" s="4" r="A158">
        <v>680</v>
      </c>
    </row>
    <row spans="1:3" r="159">
      <c t="s" s="3" r="A159">
        <v>652</v>
      </c>
    </row>
    <row spans="1:3" r="160">
      <c t="s" s="4" r="A160">
        <v>663</v>
      </c>
      <c t="n" s="7" r="B160">
        <v>108</v>
      </c>
      <c t="n" s="7" r="C160">
        <v>109</v>
      </c>
    </row>
    <row spans="1:3" r="161">
      <c t="s" s="4" r="A161">
        <v>664</v>
      </c>
      <c t="n" s="7" r="B161">
        <v>108</v>
      </c>
      <c t="n" s="7" r="C161">
        <v>109</v>
      </c>
    </row>
    <row spans="1:3" r="162">
      <c t="s" s="4" r="A162">
        <v>665</v>
      </c>
      <c t="s" s="4" r="B162">
        <v>56</v>
      </c>
      <c t="s" s="4" r="C162">
        <v>56</v>
      </c>
    </row>
    <row spans="1:3" r="163">
      <c t="s" s="4" r="A163">
        <v>666</v>
      </c>
      <c t="n" s="7" r="B163">
        <v>108</v>
      </c>
      <c t="n" s="7" r="C163">
        <v>55</v>
      </c>
    </row>
    <row spans="1:3" r="164">
      <c t="s" s="4" r="A164">
        <v>667</v>
      </c>
      <c t="n" s="7" r="B164">
        <v>2</v>
      </c>
      <c t="s" s="4" r="C164">
        <v>56</v>
      </c>
    </row>
    <row spans="1:3" r="165">
      <c t="s" s="4" r="A165">
        <v>681</v>
      </c>
    </row>
    <row spans="1:3" r="166">
      <c t="s" s="3" r="A166">
        <v>652</v>
      </c>
    </row>
    <row spans="1:3" r="167">
      <c t="s" s="4" r="A167">
        <v>658</v>
      </c>
      <c t="s" s="4" r="B167">
        <v>56</v>
      </c>
      <c t="s" s="4" r="C167">
        <v>56</v>
      </c>
    </row>
    <row spans="1:3" r="168">
      <c t="s" s="4" r="A168">
        <v>659</v>
      </c>
      <c t="s" s="4" r="B168">
        <v>56</v>
      </c>
      <c t="s" s="4" r="C168">
        <v>56</v>
      </c>
    </row>
    <row spans="1:3" r="169">
      <c t="s" s="4" r="A169">
        <v>653</v>
      </c>
      <c t="s" s="4" r="B169">
        <v>56</v>
      </c>
      <c t="s" s="4" r="C169">
        <v>56</v>
      </c>
    </row>
    <row spans="1:3" r="170">
      <c t="s" s="4" r="A170">
        <v>660</v>
      </c>
      <c t="s" s="4" r="B170">
        <v>56</v>
      </c>
      <c t="s" s="4" r="C170">
        <v>56</v>
      </c>
    </row>
    <row spans="1:3" r="171">
      <c t="s" s="4" r="A171">
        <v>661</v>
      </c>
      <c t="s" s="4" r="B171">
        <v>56</v>
      </c>
      <c t="s" s="4" r="C171">
        <v>56</v>
      </c>
    </row>
    <row spans="1:3" r="172">
      <c t="s" s="4" r="A172">
        <v>682</v>
      </c>
    </row>
    <row spans="1:3" r="173">
      <c t="s" s="3" r="A173">
        <v>652</v>
      </c>
    </row>
    <row spans="1:3" r="174">
      <c t="s" s="4" r="A174">
        <v>663</v>
      </c>
      <c t="s" s="4" r="B174">
        <v>56</v>
      </c>
    </row>
    <row spans="1:3" r="175">
      <c t="s" s="4" r="A175">
        <v>664</v>
      </c>
      <c t="s" s="4" r="B175">
        <v>56</v>
      </c>
    </row>
    <row spans="1:3" r="176">
      <c t="s" s="4" r="A176">
        <v>665</v>
      </c>
      <c t="s" s="4" r="B176">
        <v>56</v>
      </c>
    </row>
    <row spans="1:3" r="177">
      <c t="s" s="4" r="A177">
        <v>666</v>
      </c>
      <c t="s" s="4" r="B177">
        <v>56</v>
      </c>
    </row>
    <row spans="1:3" r="178">
      <c t="s" s="4" r="A178">
        <v>667</v>
      </c>
      <c t="s" s="4" r="B178">
        <v>56</v>
      </c>
    </row>
    <row spans="1:3" r="179">
      <c t="s" s="4" r="A179">
        <v>683</v>
      </c>
    </row>
    <row spans="1:3" r="180">
      <c t="s" s="3" r="A180">
        <v>652</v>
      </c>
    </row>
    <row spans="1:3" r="181">
      <c t="s" s="4" r="A181">
        <v>663</v>
      </c>
      <c t="s" s="4" r="B181">
        <v>56</v>
      </c>
    </row>
    <row spans="1:3" r="182">
      <c t="s" s="4" r="A182">
        <v>664</v>
      </c>
      <c t="s" s="4" r="B182">
        <v>56</v>
      </c>
    </row>
    <row spans="1:3" r="183">
      <c t="s" s="4" r="A183">
        <v>665</v>
      </c>
      <c t="s" s="4" r="B183">
        <v>56</v>
      </c>
    </row>
    <row spans="1:3" r="184">
      <c t="s" s="4" r="A184">
        <v>666</v>
      </c>
      <c t="s" s="4" r="B184">
        <v>56</v>
      </c>
    </row>
    <row spans="1:3" r="185">
      <c t="s" s="4" r="A185">
        <v>667</v>
      </c>
      <c t="s" s="4" r="B185">
        <v>56</v>
      </c>
    </row>
    <row spans="1:3" r="186">
      <c t="s" s="4" r="A186">
        <v>684</v>
      </c>
    </row>
    <row spans="1:3" r="187">
      <c t="s" s="3" r="A187">
        <v>652</v>
      </c>
    </row>
    <row spans="1:3" r="188">
      <c t="s" s="4" r="A188">
        <v>663</v>
      </c>
      <c t="s" s="4" r="C188">
        <v>56</v>
      </c>
    </row>
    <row spans="1:3" r="189">
      <c t="s" s="4" r="A189">
        <v>664</v>
      </c>
      <c t="s" s="4" r="C189">
        <v>56</v>
      </c>
    </row>
    <row spans="1:3" r="190">
      <c t="s" s="4" r="A190">
        <v>665</v>
      </c>
      <c t="s" s="4" r="C190">
        <v>56</v>
      </c>
    </row>
    <row spans="1:3" r="191">
      <c t="s" s="4" r="A191">
        <v>666</v>
      </c>
      <c t="s" s="4" r="C191">
        <v>56</v>
      </c>
    </row>
    <row spans="1:3" r="192">
      <c t="s" s="4" r="A192">
        <v>667</v>
      </c>
      <c t="s" s="4" r="C192">
        <v>56</v>
      </c>
    </row>
    <row spans="1:3" r="193">
      <c t="s" s="4" r="A193">
        <v>658</v>
      </c>
      <c t="s" s="4" r="C193">
        <v>56</v>
      </c>
    </row>
    <row spans="1:3" r="194">
      <c t="s" s="4" r="A194">
        <v>659</v>
      </c>
      <c t="s" s="4" r="C194">
        <v>56</v>
      </c>
    </row>
    <row spans="1:3" r="195">
      <c t="s" s="4" r="A195">
        <v>653</v>
      </c>
      <c t="s" s="4" r="C195">
        <v>56</v>
      </c>
    </row>
    <row spans="1:3" r="196">
      <c t="s" s="4" r="A196">
        <v>660</v>
      </c>
      <c t="s" s="4" r="C196">
        <v>56</v>
      </c>
    </row>
    <row spans="1:3" r="197">
      <c t="s" s="4" r="A197">
        <v>661</v>
      </c>
      <c t="s" s="4" r="C197">
        <v>56</v>
      </c>
    </row>
    <row spans="1:3" r="198">
      <c t="s" s="4" r="A198">
        <v>685</v>
      </c>
    </row>
    <row spans="1:3" r="199">
      <c t="s" s="3" r="A199">
        <v>652</v>
      </c>
    </row>
    <row spans="1:3" r="200">
      <c t="s" s="4" r="A200">
        <v>663</v>
      </c>
      <c t="s" s="4" r="B200">
        <v>56</v>
      </c>
      <c t="s" s="4" r="C200">
        <v>56</v>
      </c>
    </row>
    <row spans="1:3" r="201">
      <c t="s" s="4" r="A201">
        <v>664</v>
      </c>
      <c t="s" s="4" r="B201">
        <v>56</v>
      </c>
      <c t="s" s="4" r="C201">
        <v>56</v>
      </c>
    </row>
    <row spans="1:3" r="202">
      <c t="s" s="4" r="A202">
        <v>665</v>
      </c>
      <c t="s" s="4" r="B202">
        <v>56</v>
      </c>
      <c t="s" s="4" r="C202">
        <v>56</v>
      </c>
    </row>
    <row spans="1:3" r="203">
      <c t="s" s="4" r="A203">
        <v>666</v>
      </c>
      <c t="s" s="4" r="B203">
        <v>56</v>
      </c>
      <c t="s" s="4" r="C203">
        <v>56</v>
      </c>
    </row>
    <row spans="1:3" r="204">
      <c t="s" s="4" r="A204">
        <v>667</v>
      </c>
      <c t="s" s="4" r="B204">
        <v>56</v>
      </c>
      <c t="s" s="4" r="C204">
        <v>56</v>
      </c>
    </row>
    <row spans="1:3" r="205">
      <c t="s" s="4" r="A205">
        <v>686</v>
      </c>
    </row>
    <row spans="1:3" r="206">
      <c t="s" s="3" r="A206">
        <v>652</v>
      </c>
    </row>
    <row spans="1:3" r="207">
      <c t="s" s="4" r="A207">
        <v>658</v>
      </c>
      <c t="n" s="7" r="B207">
        <v>412</v>
      </c>
      <c t="n" s="7" r="C207">
        <v>287</v>
      </c>
    </row>
    <row spans="1:3" r="208">
      <c t="s" s="4" r="A208">
        <v>659</v>
      </c>
      <c t="n" s="6" r="B208">
        <v>412</v>
      </c>
      <c t="n" s="6" r="C208">
        <v>287</v>
      </c>
    </row>
    <row spans="1:3" r="209">
      <c t="s" s="4" r="A209">
        <v>653</v>
      </c>
      <c t="n" s="6" r="B209">
        <v>149</v>
      </c>
      <c t="n" s="6" r="C209">
        <v>47</v>
      </c>
    </row>
    <row spans="1:3" r="210">
      <c t="s" s="4" r="A210">
        <v>660</v>
      </c>
      <c t="n" s="6" r="B210">
        <v>350</v>
      </c>
      <c t="n" s="7" r="C210">
        <v>144</v>
      </c>
    </row>
    <row spans="1:3" r="211">
      <c t="s" s="4" r="A211">
        <v>661</v>
      </c>
      <c t="n" s="6" r="B211">
        <v>4</v>
      </c>
      <c t="s" s="4" r="C211">
        <v>56</v>
      </c>
    </row>
    <row spans="1:3" r="212">
      <c t="s" s="4" r="A212">
        <v>687</v>
      </c>
    </row>
    <row spans="1:3" r="213">
      <c t="s" s="3" r="A213">
        <v>652</v>
      </c>
    </row>
    <row spans="1:3" r="214">
      <c t="s" s="4" r="A214">
        <v>663</v>
      </c>
      <c t="n" s="6" r="B214">
        <v>5030</v>
      </c>
    </row>
    <row spans="1:3" r="215">
      <c t="s" s="4" r="A215">
        <v>664</v>
      </c>
      <c t="n" s="7" r="B215">
        <v>5030</v>
      </c>
    </row>
    <row spans="1:3" r="216">
      <c t="s" s="4" r="A216">
        <v>665</v>
      </c>
      <c t="s" s="4" r="B216">
        <v>56</v>
      </c>
    </row>
    <row spans="1:3" r="217">
      <c t="s" s="4" r="A217">
        <v>666</v>
      </c>
      <c t="n" s="7" r="B217">
        <v>5087</v>
      </c>
    </row>
    <row spans="1:3" r="218">
      <c t="s" s="4" r="A218">
        <v>667</v>
      </c>
      <c t="n" s="6" r="B218">
        <v>14</v>
      </c>
    </row>
    <row spans="1:3" r="219">
      <c t="s" s="4" r="A219">
        <v>688</v>
      </c>
    </row>
    <row spans="1:3" r="220">
      <c t="s" s="3" r="A220">
        <v>652</v>
      </c>
    </row>
    <row spans="1:3" r="221">
      <c t="s" s="4" r="A221">
        <v>663</v>
      </c>
      <c t="n" s="6" r="B221">
        <v>1426</v>
      </c>
    </row>
    <row spans="1:3" r="222">
      <c t="s" s="4" r="A222">
        <v>664</v>
      </c>
      <c t="n" s="6" r="B222">
        <v>1426</v>
      </c>
    </row>
    <row spans="1:3" r="223">
      <c t="s" s="4" r="A223">
        <v>665</v>
      </c>
      <c t="n" s="6" r="B223">
        <v>211</v>
      </c>
    </row>
    <row spans="1:3" r="224">
      <c t="s" s="4" r="A224">
        <v>666</v>
      </c>
      <c t="n" s="7" r="B224">
        <v>713</v>
      </c>
    </row>
    <row spans="1:3" r="225">
      <c t="s" s="4" r="A225">
        <v>667</v>
      </c>
      <c t="s" s="4" r="B225">
        <v>56</v>
      </c>
    </row>
    <row spans="1:3" r="226">
      <c t="s" s="4" r="A226">
        <v>689</v>
      </c>
    </row>
    <row spans="1:3" r="227">
      <c t="s" s="3" r="A227">
        <v>652</v>
      </c>
    </row>
    <row spans="1:3" r="228">
      <c t="s" s="4" r="A228">
        <v>663</v>
      </c>
      <c t="n" s="7" r="C228">
        <v>5144</v>
      </c>
    </row>
    <row spans="1:3" r="229">
      <c t="s" s="4" r="A229">
        <v>664</v>
      </c>
      <c t="n" s="7" r="C229">
        <v>5144</v>
      </c>
    </row>
    <row spans="1:3" r="230">
      <c t="s" s="4" r="A230">
        <v>665</v>
      </c>
      <c t="s" s="4" r="C230">
        <v>56</v>
      </c>
    </row>
    <row spans="1:3" r="231">
      <c t="s" s="4" r="A231">
        <v>666</v>
      </c>
      <c t="n" s="7" r="C231">
        <v>5736</v>
      </c>
    </row>
    <row spans="1:3" r="232">
      <c t="s" s="4" r="A232">
        <v>667</v>
      </c>
      <c t="n" s="7" r="C232">
        <v>62</v>
      </c>
    </row>
    <row spans="1:3" r="233">
      <c t="s" s="4" r="A233">
        <v>658</v>
      </c>
      <c t="s" s="4" r="C233">
        <v>56</v>
      </c>
    </row>
    <row spans="1:3" r="234">
      <c t="s" s="4" r="A234">
        <v>659</v>
      </c>
      <c t="s" s="4" r="C234">
        <v>56</v>
      </c>
    </row>
    <row spans="1:3" r="235">
      <c t="s" s="4" r="A235">
        <v>653</v>
      </c>
      <c t="s" s="4" r="C235">
        <v>56</v>
      </c>
    </row>
    <row spans="1:3" r="236">
      <c t="s" s="4" r="A236">
        <v>660</v>
      </c>
      <c t="s" s="4" r="C236">
        <v>56</v>
      </c>
    </row>
    <row spans="1:3" r="237">
      <c t="s" s="4" r="A237">
        <v>661</v>
      </c>
      <c t="s" s="4" r="C237">
        <v>56</v>
      </c>
    </row>
    <row spans="1:3" r="238">
      <c t="s" s="4" r="A238">
        <v>690</v>
      </c>
    </row>
    <row spans="1:3" r="239">
      <c t="s" s="3" r="A239">
        <v>652</v>
      </c>
    </row>
    <row spans="1:3" r="240">
      <c t="s" s="4" r="A240">
        <v>663</v>
      </c>
      <c t="n" s="7" r="B240">
        <v>191</v>
      </c>
      <c t="n" s="7" r="C240">
        <v>430</v>
      </c>
    </row>
    <row spans="1:3" r="241">
      <c t="s" s="4" r="A241">
        <v>664</v>
      </c>
      <c t="n" s="7" r="B241">
        <v>191</v>
      </c>
      <c t="n" s="7" r="C241">
        <v>430</v>
      </c>
    </row>
    <row spans="1:3" r="242">
      <c t="s" s="4" r="A242">
        <v>665</v>
      </c>
      <c t="s" s="4" r="B242">
        <v>56</v>
      </c>
      <c t="s" s="4" r="C242">
        <v>56</v>
      </c>
    </row>
    <row spans="1:3" r="243">
      <c t="s" s="4" r="A243">
        <v>666</v>
      </c>
      <c t="n" s="7" r="B243">
        <v>310</v>
      </c>
      <c t="n" s="7" r="C243">
        <v>542</v>
      </c>
    </row>
    <row spans="1:3" r="244">
      <c t="s" s="4" r="A244">
        <v>667</v>
      </c>
      <c t="n" s="7" r="B244">
        <v>3</v>
      </c>
      <c t="s" s="4" r="C244">
        <v>56</v>
      </c>
    </row>
    <row spans="1:3" r="245">
      <c t="s" s="4" r="A245">
        <v>691</v>
      </c>
    </row>
    <row spans="1:3" r="246">
      <c t="s" s="3" r="A246">
        <v>652</v>
      </c>
    </row>
    <row spans="1:3" r="247">
      <c t="s" s="4" r="A247">
        <v>658</v>
      </c>
      <c t="s" s="4" r="B247">
        <v>56</v>
      </c>
      <c t="s" s="4" r="C247">
        <v>56</v>
      </c>
    </row>
    <row spans="1:3" r="248">
      <c t="s" s="4" r="A248">
        <v>659</v>
      </c>
      <c t="s" s="4" r="B248">
        <v>56</v>
      </c>
      <c t="s" s="4" r="C248">
        <v>56</v>
      </c>
    </row>
    <row spans="1:3" r="249">
      <c t="s" s="4" r="A249">
        <v>653</v>
      </c>
      <c t="s" s="4" r="B249">
        <v>56</v>
      </c>
      <c t="s" s="4" r="C249">
        <v>56</v>
      </c>
    </row>
    <row spans="1:3" r="250">
      <c t="s" s="4" r="A250">
        <v>660</v>
      </c>
      <c t="s" s="4" r="B250">
        <v>56</v>
      </c>
      <c t="s" s="4" r="C250">
        <v>56</v>
      </c>
    </row>
    <row spans="1:3" r="251">
      <c t="s" s="4" r="A251">
        <v>661</v>
      </c>
      <c t="s" s="4" r="B251">
        <v>56</v>
      </c>
      <c t="s" s="4" r="C251">
        <v>56</v>
      </c>
    </row>
    <row spans="1:3" r="252">
      <c t="s" s="4" r="A252">
        <v>692</v>
      </c>
    </row>
    <row spans="1:3" r="253">
      <c t="s" s="3" r="A253">
        <v>652</v>
      </c>
    </row>
    <row spans="1:3" r="254">
      <c t="s" s="4" r="A254">
        <v>663</v>
      </c>
      <c t="s" s="4" r="B254">
        <v>56</v>
      </c>
    </row>
    <row spans="1:3" r="255">
      <c t="s" s="4" r="A255">
        <v>664</v>
      </c>
      <c t="s" s="4" r="B255">
        <v>56</v>
      </c>
    </row>
    <row spans="1:3" r="256">
      <c t="s" s="4" r="A256">
        <v>665</v>
      </c>
      <c t="s" s="4" r="B256">
        <v>56</v>
      </c>
    </row>
    <row spans="1:3" r="257">
      <c t="s" s="4" r="A257">
        <v>666</v>
      </c>
      <c t="s" s="4" r="B257">
        <v>56</v>
      </c>
    </row>
    <row spans="1:3" r="258">
      <c t="s" s="4" r="A258">
        <v>667</v>
      </c>
      <c t="s" s="4" r="B258">
        <v>56</v>
      </c>
    </row>
    <row spans="1:3" r="259">
      <c t="s" s="4" r="A259">
        <v>693</v>
      </c>
    </row>
    <row spans="1:3" r="260">
      <c t="s" s="3" r="A260">
        <v>652</v>
      </c>
    </row>
    <row spans="1:3" r="261">
      <c t="s" s="4" r="A261">
        <v>663</v>
      </c>
      <c t="s" s="4" r="B261">
        <v>56</v>
      </c>
    </row>
    <row spans="1:3" r="262">
      <c t="s" s="4" r="A262">
        <v>664</v>
      </c>
      <c t="s" s="4" r="B262">
        <v>56</v>
      </c>
    </row>
    <row spans="1:3" r="263">
      <c t="s" s="4" r="A263">
        <v>665</v>
      </c>
      <c t="s" s="4" r="B263">
        <v>56</v>
      </c>
    </row>
    <row spans="1:3" r="264">
      <c t="s" s="4" r="A264">
        <v>666</v>
      </c>
      <c t="s" s="4" r="B264">
        <v>56</v>
      </c>
    </row>
    <row spans="1:3" r="265">
      <c t="s" s="4" r="A265">
        <v>667</v>
      </c>
      <c t="s" s="4" r="B265">
        <v>56</v>
      </c>
    </row>
    <row spans="1:3" r="266">
      <c t="s" s="4" r="A266">
        <v>694</v>
      </c>
    </row>
    <row spans="1:3" r="267">
      <c t="s" s="3" r="A267">
        <v>652</v>
      </c>
    </row>
    <row spans="1:3" r="268">
      <c t="s" s="4" r="A268">
        <v>663</v>
      </c>
      <c t="s" s="4" r="C268">
        <v>56</v>
      </c>
    </row>
    <row spans="1:3" r="269">
      <c t="s" s="4" r="A269">
        <v>664</v>
      </c>
      <c t="s" s="4" r="C269">
        <v>56</v>
      </c>
    </row>
    <row spans="1:3" r="270">
      <c t="s" s="4" r="A270">
        <v>665</v>
      </c>
      <c t="s" s="4" r="C270">
        <v>56</v>
      </c>
    </row>
    <row spans="1:3" r="271">
      <c t="s" s="4" r="A271">
        <v>666</v>
      </c>
      <c t="s" s="4" r="C271">
        <v>56</v>
      </c>
    </row>
    <row spans="1:3" r="272">
      <c t="s" s="4" r="A272">
        <v>667</v>
      </c>
      <c t="s" s="4" r="C272">
        <v>56</v>
      </c>
    </row>
    <row spans="1:3" r="273">
      <c t="s" s="4" r="A273">
        <v>658</v>
      </c>
      <c t="s" s="4" r="C273">
        <v>56</v>
      </c>
    </row>
    <row spans="1:3" r="274">
      <c t="s" s="4" r="A274">
        <v>659</v>
      </c>
      <c t="s" s="4" r="C274">
        <v>56</v>
      </c>
    </row>
    <row spans="1:3" r="275">
      <c t="s" s="4" r="A275">
        <v>653</v>
      </c>
      <c t="s" s="4" r="C275">
        <v>56</v>
      </c>
    </row>
    <row spans="1:3" r="276">
      <c t="s" s="4" r="A276">
        <v>660</v>
      </c>
      <c t="s" s="4" r="C276">
        <v>56</v>
      </c>
    </row>
    <row spans="1:3" r="277">
      <c t="s" s="4" r="A277">
        <v>661</v>
      </c>
      <c t="s" s="4" r="C277">
        <v>56</v>
      </c>
    </row>
    <row spans="1:3" r="278">
      <c t="s" s="4" r="A278">
        <v>695</v>
      </c>
    </row>
    <row spans="1:3" r="279">
      <c t="s" s="3" r="A279">
        <v>652</v>
      </c>
    </row>
    <row spans="1:3" r="280">
      <c t="s" s="4" r="A280">
        <v>663</v>
      </c>
      <c t="s" s="4" r="B280">
        <v>56</v>
      </c>
      <c t="s" s="4" r="C280">
        <v>56</v>
      </c>
    </row>
    <row spans="1:3" r="281">
      <c t="s" s="4" r="A281">
        <v>664</v>
      </c>
      <c t="s" s="4" r="B281">
        <v>56</v>
      </c>
      <c t="s" s="4" r="C281">
        <v>56</v>
      </c>
    </row>
    <row spans="1:3" r="282">
      <c t="s" s="4" r="A282">
        <v>665</v>
      </c>
      <c t="s" s="4" r="B282">
        <v>56</v>
      </c>
      <c t="s" s="4" r="C282">
        <v>56</v>
      </c>
    </row>
    <row spans="1:3" r="283">
      <c t="s" s="4" r="A283">
        <v>666</v>
      </c>
      <c t="s" s="4" r="B283">
        <v>56</v>
      </c>
      <c t="s" s="4" r="C283">
        <v>56</v>
      </c>
    </row>
    <row spans="1:3" r="284">
      <c t="s" s="4" r="A284">
        <v>667</v>
      </c>
      <c t="s" s="4" r="B284">
        <v>56</v>
      </c>
      <c t="s" s="4" r="C284">
        <v>56</v>
      </c>
    </row>
    <row spans="1:3" r="285">
      <c t="s" s="4" r="A285">
        <v>696</v>
      </c>
    </row>
    <row spans="1:3" r="286">
      <c t="s" s="3" r="A286">
        <v>652</v>
      </c>
    </row>
    <row spans="1:3" r="287">
      <c t="s" s="4" r="A287">
        <v>663</v>
      </c>
      <c t="n" s="7" r="B287">
        <v>1640</v>
      </c>
      <c t="n" s="7" r="C287">
        <v>1875</v>
      </c>
    </row>
    <row spans="1:3" r="288">
      <c t="s" s="4" r="A288">
        <v>664</v>
      </c>
      <c t="n" s="7" r="B288">
        <v>1640</v>
      </c>
      <c t="n" s="7" r="C288">
        <v>1875</v>
      </c>
    </row>
    <row spans="1:3" r="289">
      <c t="s" s="4" r="A289">
        <v>665</v>
      </c>
      <c t="s" s="4" r="B289">
        <v>56</v>
      </c>
      <c t="s" s="4" r="C289">
        <v>56</v>
      </c>
    </row>
    <row spans="1:3" r="290">
      <c t="s" s="4" r="A290">
        <v>666</v>
      </c>
      <c t="n" s="7" r="B290">
        <v>1757</v>
      </c>
      <c t="n" s="7" r="C290">
        <v>1726</v>
      </c>
    </row>
    <row spans="1:3" r="291">
      <c t="s" s="4" r="A291">
        <v>667</v>
      </c>
      <c t="n" s="6" r="B291">
        <v>14</v>
      </c>
      <c t="n" s="6" r="C291">
        <v>9</v>
      </c>
    </row>
    <row spans="1:3" r="292">
      <c t="s" s="4" r="A292">
        <v>658</v>
      </c>
      <c t="n" s="6" r="B292">
        <v>586</v>
      </c>
      <c t="n" s="6" r="C292">
        <v>533</v>
      </c>
    </row>
    <row spans="1:3" r="293">
      <c t="s" s="4" r="A293">
        <v>659</v>
      </c>
      <c t="n" s="6" r="B293">
        <v>586</v>
      </c>
      <c t="n" s="6" r="C293">
        <v>533</v>
      </c>
    </row>
    <row spans="1:3" r="294">
      <c t="s" s="4" r="A294">
        <v>653</v>
      </c>
      <c t="n" s="6" r="B294">
        <v>173</v>
      </c>
      <c t="n" s="6" r="C294">
        <v>165</v>
      </c>
    </row>
    <row spans="1:3" r="295">
      <c t="s" s="4" r="A295">
        <v>660</v>
      </c>
      <c t="n" s="6" r="B295">
        <v>559</v>
      </c>
      <c t="n" s="6" r="C295">
        <v>624</v>
      </c>
    </row>
    <row spans="1:3" r="296">
      <c t="s" s="4" r="A296">
        <v>661</v>
      </c>
      <c t="n" s="6" r="B296">
        <v>4</v>
      </c>
      <c t="n" s="6" r="C296">
        <v>25</v>
      </c>
    </row>
    <row spans="1:3" r="297">
      <c t="s" s="4" r="A297">
        <v>697</v>
      </c>
    </row>
    <row spans="1:3" r="298">
      <c t="s" s="3" r="A298">
        <v>652</v>
      </c>
    </row>
    <row spans="1:3" r="299">
      <c t="s" s="4" r="A299">
        <v>663</v>
      </c>
      <c t="n" s="6" r="B299">
        <v>1428</v>
      </c>
      <c t="n" s="6" r="C299">
        <v>1662</v>
      </c>
    </row>
    <row spans="1:3" r="300">
      <c t="s" s="4" r="A300">
        <v>664</v>
      </c>
      <c t="n" s="7" r="B300">
        <v>1428</v>
      </c>
      <c t="n" s="7" r="C300">
        <v>1662</v>
      </c>
    </row>
    <row spans="1:3" r="301">
      <c t="s" s="4" r="A301">
        <v>665</v>
      </c>
      <c t="s" s="4" r="B301">
        <v>56</v>
      </c>
      <c t="s" s="4" r="C301">
        <v>56</v>
      </c>
    </row>
    <row spans="1:3" r="302">
      <c t="s" s="4" r="A302">
        <v>666</v>
      </c>
      <c t="n" s="7" r="B302">
        <v>1545</v>
      </c>
      <c t="n" s="7" r="C302">
        <v>1514</v>
      </c>
    </row>
    <row spans="1:3" r="303">
      <c t="s" s="4" r="A303">
        <v>667</v>
      </c>
      <c t="n" s="6" r="B303">
        <v>14</v>
      </c>
      <c t="n" s="6" r="C303">
        <v>8</v>
      </c>
    </row>
    <row spans="1:3" r="304">
      <c t="s" s="4" r="A304">
        <v>658</v>
      </c>
      <c t="n" s="6" r="B304">
        <v>539</v>
      </c>
      <c t="n" s="6" r="C304">
        <v>486</v>
      </c>
    </row>
    <row spans="1:3" r="305">
      <c t="s" s="4" r="A305">
        <v>659</v>
      </c>
      <c t="n" s="6" r="B305">
        <v>539</v>
      </c>
      <c t="n" s="6" r="C305">
        <v>486</v>
      </c>
    </row>
    <row spans="1:3" r="306">
      <c t="s" s="4" r="A306">
        <v>653</v>
      </c>
      <c t="n" s="6" r="B306">
        <v>166</v>
      </c>
      <c t="n" s="6" r="C306">
        <v>158</v>
      </c>
    </row>
    <row spans="1:3" r="307">
      <c t="s" s="4" r="A307">
        <v>660</v>
      </c>
      <c t="n" s="6" r="B307">
        <v>512</v>
      </c>
      <c t="n" s="6" r="C307">
        <v>577</v>
      </c>
    </row>
    <row spans="1:3" r="308">
      <c t="s" s="4" r="A308">
        <v>661</v>
      </c>
      <c t="n" s="6" r="B308">
        <v>3</v>
      </c>
      <c t="n" s="6" r="C308">
        <v>25</v>
      </c>
    </row>
    <row spans="1:3" r="309">
      <c t="s" s="4" r="A309">
        <v>698</v>
      </c>
    </row>
    <row spans="1:3" r="310">
      <c t="s" s="3" r="A310">
        <v>652</v>
      </c>
    </row>
    <row spans="1:3" r="311">
      <c t="s" s="4" r="A311">
        <v>663</v>
      </c>
      <c t="n" s="6" r="B311">
        <v>193</v>
      </c>
      <c t="n" s="6" r="C311">
        <v>193</v>
      </c>
    </row>
    <row spans="1:3" r="312">
      <c t="s" s="4" r="A312">
        <v>664</v>
      </c>
      <c t="n" s="7" r="B312">
        <v>193</v>
      </c>
      <c t="n" s="7" r="C312">
        <v>193</v>
      </c>
    </row>
    <row spans="1:3" r="313">
      <c t="s" s="4" r="A313">
        <v>665</v>
      </c>
      <c t="s" s="4" r="B313">
        <v>56</v>
      </c>
      <c t="s" s="4" r="C313">
        <v>56</v>
      </c>
    </row>
    <row spans="1:3" r="314">
      <c t="s" s="4" r="A314">
        <v>666</v>
      </c>
      <c t="n" s="7" r="B314">
        <v>193</v>
      </c>
      <c t="n" s="7" r="C314">
        <v>144</v>
      </c>
    </row>
    <row spans="1:3" r="315">
      <c t="s" s="4" r="A315">
        <v>667</v>
      </c>
      <c t="s" s="4" r="B315">
        <v>56</v>
      </c>
      <c t="s" s="4" r="C315">
        <v>56</v>
      </c>
    </row>
    <row spans="1:3" r="316">
      <c t="s" s="4" r="A316">
        <v>658</v>
      </c>
      <c t="s" s="4" r="B316">
        <v>56</v>
      </c>
      <c t="s" s="4" r="C316">
        <v>56</v>
      </c>
    </row>
    <row spans="1:3" r="317">
      <c t="s" s="4" r="A317">
        <v>659</v>
      </c>
      <c t="s" s="4" r="B317">
        <v>56</v>
      </c>
      <c t="s" s="4" r="C317">
        <v>56</v>
      </c>
    </row>
    <row spans="1:3" r="318">
      <c t="s" s="4" r="A318">
        <v>653</v>
      </c>
      <c t="s" s="4" r="B318">
        <v>56</v>
      </c>
      <c t="s" s="4" r="C318">
        <v>56</v>
      </c>
    </row>
    <row spans="1:3" r="319">
      <c t="s" s="4" r="A319">
        <v>660</v>
      </c>
      <c t="s" s="4" r="B319">
        <v>56</v>
      </c>
      <c t="s" s="4" r="C319">
        <v>56</v>
      </c>
    </row>
    <row spans="1:3" r="320">
      <c t="s" s="4" r="A320">
        <v>661</v>
      </c>
      <c t="s" s="4" r="B320">
        <v>56</v>
      </c>
      <c t="s" s="4" r="C320">
        <v>56</v>
      </c>
    </row>
    <row spans="1:3" r="321">
      <c t="s" s="4" r="A321">
        <v>699</v>
      </c>
    </row>
    <row spans="1:3" r="322">
      <c t="s" s="3" r="A322">
        <v>652</v>
      </c>
    </row>
    <row spans="1:3" r="323">
      <c t="s" s="4" r="A323">
        <v>663</v>
      </c>
      <c t="s" s="4" r="B323">
        <v>56</v>
      </c>
      <c t="s" s="4" r="C323">
        <v>56</v>
      </c>
    </row>
    <row spans="1:3" r="324">
      <c t="s" s="4" r="A324">
        <v>664</v>
      </c>
      <c t="s" s="4" r="B324">
        <v>56</v>
      </c>
      <c t="s" s="4" r="C324">
        <v>56</v>
      </c>
    </row>
    <row spans="1:3" r="325">
      <c t="s" s="4" r="A325">
        <v>665</v>
      </c>
      <c t="s" s="4" r="B325">
        <v>56</v>
      </c>
      <c t="s" s="4" r="C325">
        <v>56</v>
      </c>
    </row>
    <row spans="1:3" r="326">
      <c t="s" s="4" r="A326">
        <v>666</v>
      </c>
      <c t="s" s="4" r="B326">
        <v>56</v>
      </c>
      <c t="s" s="4" r="C326">
        <v>56</v>
      </c>
    </row>
    <row spans="1:3" r="327">
      <c t="s" s="4" r="A327">
        <v>667</v>
      </c>
      <c t="s" s="4" r="B327">
        <v>56</v>
      </c>
      <c t="s" s="4" r="C327">
        <v>56</v>
      </c>
    </row>
    <row spans="1:3" r="328">
      <c t="s" s="4" r="A328">
        <v>658</v>
      </c>
      <c t="s" s="4" r="B328">
        <v>56</v>
      </c>
      <c t="s" s="4" r="C328">
        <v>56</v>
      </c>
    </row>
    <row spans="1:3" r="329">
      <c t="s" s="4" r="A329">
        <v>659</v>
      </c>
      <c t="s" s="4" r="B329">
        <v>56</v>
      </c>
      <c t="s" s="4" r="C329">
        <v>56</v>
      </c>
    </row>
    <row spans="1:3" r="330">
      <c t="s" s="4" r="A330">
        <v>653</v>
      </c>
      <c t="s" s="4" r="B330">
        <v>56</v>
      </c>
      <c t="s" s="4" r="C330">
        <v>56</v>
      </c>
    </row>
    <row spans="1:3" r="331">
      <c t="s" s="4" r="A331">
        <v>660</v>
      </c>
      <c t="s" s="4" r="B331">
        <v>56</v>
      </c>
      <c t="s" s="4" r="C331">
        <v>56</v>
      </c>
    </row>
    <row spans="1:3" r="332">
      <c t="s" s="4" r="A332">
        <v>661</v>
      </c>
      <c t="s" s="4" r="B332">
        <v>56</v>
      </c>
      <c t="s" s="4" r="C332">
        <v>56</v>
      </c>
    </row>
    <row spans="1:3" r="333">
      <c t="s" s="4" r="A333">
        <v>700</v>
      </c>
    </row>
    <row spans="1:3" r="334">
      <c t="s" s="3" r="A334">
        <v>652</v>
      </c>
    </row>
    <row spans="1:3" r="335">
      <c t="s" s="4" r="A335">
        <v>663</v>
      </c>
      <c t="n" s="7" r="B335">
        <v>15</v>
      </c>
      <c t="n" s="7" r="C335">
        <v>15</v>
      </c>
    </row>
    <row spans="1:3" r="336">
      <c t="s" s="4" r="A336">
        <v>664</v>
      </c>
      <c t="n" s="7" r="B336">
        <v>15</v>
      </c>
      <c t="n" s="7" r="C336">
        <v>15</v>
      </c>
    </row>
    <row spans="1:3" r="337">
      <c t="s" s="4" r="A337">
        <v>665</v>
      </c>
      <c t="s" s="4" r="B337">
        <v>56</v>
      </c>
      <c t="s" s="4" r="C337">
        <v>56</v>
      </c>
    </row>
    <row spans="1:3" r="338">
      <c t="s" s="4" r="A338">
        <v>666</v>
      </c>
      <c t="n" s="7" r="B338">
        <v>15</v>
      </c>
      <c t="n" s="7" r="C338">
        <v>65</v>
      </c>
    </row>
    <row spans="1:3" r="339">
      <c t="s" s="4" r="A339">
        <v>667</v>
      </c>
      <c t="s" s="4" r="B339">
        <v>56</v>
      </c>
      <c t="n" s="6" r="C339">
        <v>1</v>
      </c>
    </row>
    <row spans="1:3" r="340">
      <c t="s" s="4" r="A340">
        <v>658</v>
      </c>
      <c t="n" s="7" r="B340">
        <v>47</v>
      </c>
      <c t="n" s="6" r="C340">
        <v>47</v>
      </c>
    </row>
    <row spans="1:3" r="341">
      <c t="s" s="4" r="A341">
        <v>659</v>
      </c>
      <c t="n" s="6" r="B341">
        <v>47</v>
      </c>
      <c t="n" s="6" r="C341">
        <v>47</v>
      </c>
    </row>
    <row spans="1:3" r="342">
      <c t="s" s="4" r="A342">
        <v>653</v>
      </c>
      <c t="n" s="6" r="B342">
        <v>7</v>
      </c>
      <c t="n" s="6" r="C342">
        <v>7</v>
      </c>
    </row>
    <row spans="1:3" r="343">
      <c t="s" s="4" r="A343">
        <v>660</v>
      </c>
      <c t="n" s="6" r="B343">
        <v>47</v>
      </c>
      <c t="n" s="7" r="C343">
        <v>47</v>
      </c>
    </row>
    <row spans="1:3" r="344">
      <c t="s" s="4" r="A344">
        <v>661</v>
      </c>
      <c t="n" s="6" r="B344">
        <v>1</v>
      </c>
      <c t="s" s="4" r="C344">
        <v>56</v>
      </c>
    </row>
    <row spans="1:3" r="345">
      <c t="s" s="4" r="A345">
        <v>701</v>
      </c>
    </row>
    <row spans="1:3" r="346">
      <c t="s" s="3" r="A346">
        <v>652</v>
      </c>
    </row>
    <row spans="1:3" r="347">
      <c t="s" s="4" r="A347">
        <v>663</v>
      </c>
      <c t="n" s="6" r="B347">
        <v>4</v>
      </c>
      <c t="n" s="7" r="C347">
        <v>5</v>
      </c>
    </row>
    <row spans="1:3" r="348">
      <c t="s" s="4" r="A348">
        <v>664</v>
      </c>
      <c t="n" s="7" r="B348">
        <v>4</v>
      </c>
      <c t="n" s="7" r="C348">
        <v>5</v>
      </c>
    </row>
    <row spans="1:3" r="349">
      <c t="s" s="4" r="A349">
        <v>665</v>
      </c>
      <c t="s" s="4" r="B349">
        <v>56</v>
      </c>
      <c t="s" s="4" r="C349">
        <v>56</v>
      </c>
    </row>
    <row spans="1:3" r="350">
      <c t="s" s="4" r="A350">
        <v>666</v>
      </c>
      <c t="n" s="7" r="B350">
        <v>4</v>
      </c>
      <c t="n" s="7" r="C350">
        <v>3</v>
      </c>
    </row>
    <row spans="1:3" r="351">
      <c t="s" s="4" r="A351">
        <v>667</v>
      </c>
      <c t="s" s="4" r="B351">
        <v>56</v>
      </c>
      <c t="s" s="4" r="C351">
        <v>56</v>
      </c>
    </row>
    <row spans="1:3" r="352">
      <c t="s" s="4" r="A352">
        <v>658</v>
      </c>
      <c t="s" s="4" r="B352">
        <v>56</v>
      </c>
      <c t="s" s="4" r="C352">
        <v>56</v>
      </c>
    </row>
    <row spans="1:3" r="353">
      <c t="s" s="4" r="A353">
        <v>659</v>
      </c>
      <c t="s" s="4" r="B353">
        <v>56</v>
      </c>
      <c t="s" s="4" r="C353">
        <v>56</v>
      </c>
    </row>
    <row spans="1:3" r="354">
      <c t="s" s="4" r="A354">
        <v>653</v>
      </c>
      <c t="s" s="4" r="B354">
        <v>56</v>
      </c>
      <c t="s" s="4" r="C354">
        <v>56</v>
      </c>
    </row>
    <row spans="1:3" r="355">
      <c t="s" s="4" r="A355">
        <v>660</v>
      </c>
      <c t="s" s="4" r="B355">
        <v>56</v>
      </c>
      <c t="s" s="4" r="C355">
        <v>56</v>
      </c>
    </row>
    <row spans="1:3" r="356">
      <c t="s" s="4" r="A356">
        <v>661</v>
      </c>
      <c t="s" s="4" r="B356">
        <v>56</v>
      </c>
      <c t="s" s="4" r="C356">
        <v>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02</v>
      </c>
      <c t="s" s="2" r="B1">
        <v>1</v>
      </c>
      <c t="s" s="2" r="C1">
        <v>320</v>
      </c>
    </row>
    <row spans="1:3" r="2">
      <c t="s" s="2" r="B2">
        <v>703</v>
      </c>
      <c t="s" s="2" r="C2">
        <v>704</v>
      </c>
    </row>
    <row spans="1:3" r="3">
      <c t="s" s="4" r="A3">
        <v>513</v>
      </c>
    </row>
    <row spans="1:3" r="4">
      <c t="s" s="3" r="A4">
        <v>705</v>
      </c>
    </row>
    <row spans="1:3" r="5">
      <c t="s" s="4" r="A5">
        <v>706</v>
      </c>
      <c t="n" s="6" r="B5">
        <v>2</v>
      </c>
      <c t="n" s="6" r="C5">
        <v>6</v>
      </c>
    </row>
    <row spans="1:3" r="6">
      <c t="s" s="4" r="A6">
        <v>707</v>
      </c>
      <c t="n" s="7" r="B6">
        <v>198</v>
      </c>
      <c t="n" s="7" r="C6">
        <v>383</v>
      </c>
    </row>
    <row spans="1:3" r="7">
      <c t="s" s="4" r="A7">
        <v>708</v>
      </c>
      <c t="n" s="7" r="B7">
        <v>198</v>
      </c>
      <c t="n" s="7" r="C7">
        <v>383</v>
      </c>
    </row>
    <row spans="1:3" r="8">
      <c t="s" s="4" r="A8">
        <v>706</v>
      </c>
      <c t="s" s="4" r="B8">
        <v>56</v>
      </c>
      <c t="n" s="6" r="C8">
        <v>5</v>
      </c>
    </row>
    <row spans="1:3" r="9">
      <c t="s" s="4" r="A9">
        <v>654</v>
      </c>
      <c t="s" s="4" r="B9">
        <v>56</v>
      </c>
      <c t="n" s="7" r="C9">
        <v>837</v>
      </c>
    </row>
    <row spans="1:3" r="10">
      <c t="s" s="4" r="A10">
        <v>514</v>
      </c>
    </row>
    <row spans="1:3" r="11">
      <c t="s" s="3" r="A11">
        <v>705</v>
      </c>
    </row>
    <row spans="1:3" r="12">
      <c t="s" s="4" r="A12">
        <v>706</v>
      </c>
      <c t="s" s="4" r="B12">
        <v>56</v>
      </c>
      <c t="s" s="4" r="C12">
        <v>56</v>
      </c>
    </row>
    <row spans="1:3" r="13">
      <c t="s" s="4" r="A13">
        <v>707</v>
      </c>
      <c t="s" s="4" r="B13">
        <v>56</v>
      </c>
      <c t="s" s="4" r="C13">
        <v>56</v>
      </c>
    </row>
    <row spans="1:3" r="14">
      <c t="s" s="4" r="A14">
        <v>708</v>
      </c>
      <c t="s" s="4" r="B14">
        <v>56</v>
      </c>
      <c t="s" s="4" r="C14">
        <v>56</v>
      </c>
    </row>
    <row spans="1:3" r="15">
      <c t="s" s="4" r="A15">
        <v>706</v>
      </c>
      <c t="s" s="4" r="B15">
        <v>56</v>
      </c>
      <c t="s" s="4" r="C15">
        <v>56</v>
      </c>
    </row>
    <row spans="1:3" r="16">
      <c t="s" s="4" r="A16">
        <v>654</v>
      </c>
      <c t="s" s="4" r="B16">
        <v>56</v>
      </c>
      <c t="s" s="4" r="C16">
        <v>56</v>
      </c>
    </row>
    <row spans="1:3" r="17">
      <c t="s" s="4" r="A17">
        <v>515</v>
      </c>
    </row>
    <row spans="1:3" r="18">
      <c t="s" s="3" r="A18">
        <v>705</v>
      </c>
    </row>
    <row spans="1:3" r="19">
      <c t="s" s="4" r="A19">
        <v>706</v>
      </c>
      <c t="s" s="4" r="B19">
        <v>56</v>
      </c>
      <c t="s" s="4" r="C19">
        <v>56</v>
      </c>
    </row>
    <row spans="1:3" r="20">
      <c t="s" s="4" r="A20">
        <v>707</v>
      </c>
      <c t="s" s="4" r="B20">
        <v>56</v>
      </c>
      <c t="s" s="4" r="C20">
        <v>56</v>
      </c>
    </row>
    <row spans="1:3" r="21">
      <c t="s" s="4" r="A21">
        <v>708</v>
      </c>
      <c t="s" s="4" r="B21">
        <v>56</v>
      </c>
      <c t="s" s="4" r="C21">
        <v>56</v>
      </c>
    </row>
    <row spans="1:3" r="22">
      <c t="s" s="4" r="A22">
        <v>706</v>
      </c>
      <c t="s" s="4" r="B22">
        <v>56</v>
      </c>
      <c t="s" s="4" r="C22">
        <v>56</v>
      </c>
    </row>
    <row spans="1:3" r="23">
      <c t="s" s="4" r="A23">
        <v>654</v>
      </c>
      <c t="s" s="4" r="B23">
        <v>56</v>
      </c>
      <c t="s" s="4" r="C23">
        <v>56</v>
      </c>
    </row>
    <row spans="1:3" r="24">
      <c t="s" s="4" r="A24">
        <v>516</v>
      </c>
    </row>
    <row spans="1:3" r="25">
      <c t="s" s="3" r="A25">
        <v>705</v>
      </c>
    </row>
    <row spans="1:3" r="26">
      <c t="s" s="4" r="A26">
        <v>706</v>
      </c>
      <c t="s" s="4" r="B26">
        <v>56</v>
      </c>
      <c t="s" s="4" r="C26">
        <v>56</v>
      </c>
    </row>
    <row spans="1:3" r="27">
      <c t="s" s="4" r="A27">
        <v>707</v>
      </c>
      <c t="s" s="4" r="B27">
        <v>56</v>
      </c>
      <c t="s" s="4" r="C27">
        <v>56</v>
      </c>
    </row>
    <row spans="1:3" r="28">
      <c t="s" s="4" r="A28">
        <v>708</v>
      </c>
      <c t="s" s="4" r="B28">
        <v>56</v>
      </c>
      <c t="s" s="4" r="C28">
        <v>56</v>
      </c>
    </row>
    <row spans="1:3" r="29">
      <c t="s" s="4" r="A29">
        <v>706</v>
      </c>
      <c t="s" s="4" r="B29">
        <v>56</v>
      </c>
      <c t="n" s="6" r="C29">
        <v>1</v>
      </c>
    </row>
    <row spans="1:3" r="30">
      <c t="s" s="4" r="A30">
        <v>654</v>
      </c>
      <c t="s" s="4" r="B30">
        <v>56</v>
      </c>
      <c t="n" s="7" r="C30">
        <v>1532</v>
      </c>
    </row>
    <row spans="1:3" r="31">
      <c t="s" s="4" r="A31">
        <v>517</v>
      </c>
    </row>
    <row spans="1:3" r="32">
      <c t="s" s="3" r="A32">
        <v>705</v>
      </c>
    </row>
    <row spans="1:3" r="33">
      <c t="s" s="4" r="A33">
        <v>706</v>
      </c>
      <c t="s" s="4" r="B33">
        <v>56</v>
      </c>
      <c t="s" s="4" r="C33">
        <v>56</v>
      </c>
    </row>
    <row spans="1:3" r="34">
      <c t="s" s="4" r="A34">
        <v>707</v>
      </c>
      <c t="s" s="4" r="B34">
        <v>56</v>
      </c>
      <c t="s" s="4" r="C34">
        <v>56</v>
      </c>
    </row>
    <row spans="1:3" r="35">
      <c t="s" s="4" r="A35">
        <v>708</v>
      </c>
      <c t="s" s="4" r="B35">
        <v>56</v>
      </c>
      <c t="s" s="4" r="C35">
        <v>56</v>
      </c>
    </row>
    <row spans="1:3" r="36">
      <c t="s" s="4" r="A36">
        <v>706</v>
      </c>
      <c t="s" s="4" r="B36">
        <v>56</v>
      </c>
      <c t="s" s="4" r="C36">
        <v>56</v>
      </c>
    </row>
    <row spans="1:3" r="37">
      <c t="s" s="4" r="A37">
        <v>654</v>
      </c>
      <c t="s" s="4" r="B37">
        <v>56</v>
      </c>
      <c t="s" s="4" r="C37">
        <v>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73</v>
      </c>
    </row>
    <row spans="1:3" r="3">
      <c t="s" s="3" r="A3">
        <v>118</v>
      </c>
    </row>
    <row spans="1:3" r="4">
      <c t="s" s="4" r="A4">
        <v>125</v>
      </c>
      <c t="n" s="7" r="B4">
        <v>225</v>
      </c>
      <c t="n" s="7" r="C4">
        <v>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3</v>
      </c>
    </row>
    <row spans="1:3" r="3">
      <c t="s" s="3" r="A3">
        <v>127</v>
      </c>
    </row>
    <row spans="1:3" r="4">
      <c t="s" s="4" r="A4">
        <v>119</v>
      </c>
      <c t="n" s="7" r="B4">
        <v>4</v>
      </c>
      <c t="n" s="7" r="C4">
        <v>1</v>
      </c>
    </row>
    <row spans="1:3" r="5">
      <c t="s" s="3" r="A5">
        <v>128</v>
      </c>
    </row>
    <row spans="1:3" r="6">
      <c t="s" s="4" r="A6">
        <v>129</v>
      </c>
      <c t="n" s="6" r="C6">
        <v>-3</v>
      </c>
    </row>
    <row spans="1:3" r="7">
      <c t="s" s="4" r="A7">
        <v>130</v>
      </c>
      <c t="n" s="6" r="B7">
        <v>158</v>
      </c>
      <c t="n" s="6" r="C7">
        <v>157</v>
      </c>
    </row>
    <row spans="1:3" r="8">
      <c t="s" s="4" r="A8">
        <v>131</v>
      </c>
      <c t="n" s="6" r="B8">
        <v>-18</v>
      </c>
      <c t="n" s="6" r="C8">
        <v>49</v>
      </c>
    </row>
    <row spans="1:3" r="9">
      <c t="s" s="4" r="A9">
        <v>132</v>
      </c>
      <c t="n" s="6" r="B9">
        <v>5745</v>
      </c>
      <c t="n" s="6" r="C9">
        <v>9348</v>
      </c>
    </row>
    <row spans="1:3" r="10">
      <c t="s" s="4" r="A10">
        <v>133</v>
      </c>
      <c t="n" s="6" r="B10">
        <v>-5390</v>
      </c>
      <c t="n" s="6" r="C10">
        <v>-9569</v>
      </c>
    </row>
    <row spans="1:3" r="11">
      <c t="s" s="4" r="A11">
        <v>90</v>
      </c>
      <c t="n" s="6" r="B11">
        <v>-180</v>
      </c>
      <c t="n" s="6" r="C11">
        <v>-205</v>
      </c>
    </row>
    <row spans="1:3" r="12">
      <c t="s" s="4" r="A12">
        <v>134</v>
      </c>
      <c t="n" s="6" r="B12">
        <v>27</v>
      </c>
      <c t="n" s="6" r="C12">
        <v>15</v>
      </c>
    </row>
    <row spans="1:3" r="13">
      <c t="s" s="4" r="A13">
        <v>84</v>
      </c>
      <c t="n" s="6" r="B13">
        <v>541</v>
      </c>
      <c t="n" s="6" r="C13">
        <v>143</v>
      </c>
    </row>
    <row spans="1:3" r="14">
      <c t="s" s="4" r="A14">
        <v>135</v>
      </c>
      <c t="n" s="6" r="B14">
        <v>-37</v>
      </c>
      <c t="n" s="6" r="C14">
        <v>-93</v>
      </c>
    </row>
    <row spans="1:3" r="15">
      <c t="s" s="4" r="A15">
        <v>136</v>
      </c>
      <c t="n" s="6" r="B15">
        <v>-3</v>
      </c>
      <c t="n" s="6" r="C15">
        <v>9</v>
      </c>
    </row>
    <row spans="1:3" r="16">
      <c t="s" s="4" r="A16">
        <v>137</v>
      </c>
      <c t="n" s="6" r="B16">
        <v>258</v>
      </c>
      <c t="n" s="6" r="C16">
        <v>108</v>
      </c>
    </row>
    <row spans="1:3" r="17">
      <c t="s" s="4" r="A17">
        <v>138</v>
      </c>
      <c t="n" s="6" r="B17">
        <v>-1</v>
      </c>
    </row>
    <row spans="1:3" r="18">
      <c t="s" s="4" r="A18">
        <v>139</v>
      </c>
      <c t="n" s="6" r="B18">
        <v>-109</v>
      </c>
      <c t="n" s="6" r="C18">
        <v>-110</v>
      </c>
    </row>
    <row spans="1:3" r="19">
      <c t="s" s="3" r="A19">
        <v>140</v>
      </c>
    </row>
    <row spans="1:3" r="20">
      <c t="s" s="4" r="A20">
        <v>37</v>
      </c>
      <c t="n" s="6" r="B20">
        <v>-32</v>
      </c>
    </row>
    <row spans="1:3" r="21">
      <c t="s" s="4" r="A21">
        <v>38</v>
      </c>
      <c t="n" s="6" r="B21">
        <v>-46</v>
      </c>
      <c t="n" s="6" r="C21">
        <v>3</v>
      </c>
    </row>
    <row spans="1:3" r="22">
      <c t="s" s="4" r="A22">
        <v>39</v>
      </c>
      <c t="n" s="6" r="B22">
        <v>315</v>
      </c>
      <c t="n" s="6" r="C22">
        <v>309</v>
      </c>
    </row>
    <row spans="1:3" r="23">
      <c t="s" s="4" r="A23">
        <v>42</v>
      </c>
      <c t="n" s="6" r="B23">
        <v>-238</v>
      </c>
      <c t="n" s="6" r="C23">
        <v>-299</v>
      </c>
    </row>
    <row spans="1:3" r="24">
      <c t="s" s="4" r="A24">
        <v>50</v>
      </c>
      <c t="n" s="6" r="B24">
        <v>-4</v>
      </c>
      <c t="n" s="6" r="C24">
        <v>-2</v>
      </c>
    </row>
    <row spans="1:3" r="25">
      <c t="s" s="4" r="A25">
        <v>51</v>
      </c>
      <c t="n" s="6" r="B25">
        <v>-356</v>
      </c>
      <c t="n" s="6" r="C25">
        <v>-980</v>
      </c>
    </row>
    <row spans="1:3" r="26">
      <c t="s" s="3" r="A26">
        <v>141</v>
      </c>
    </row>
    <row spans="1:3" r="27">
      <c t="s" s="4" r="A27">
        <v>109</v>
      </c>
      <c t="n" s="6" r="B27">
        <v>-14</v>
      </c>
      <c t="n" s="6" r="C27">
        <v>1</v>
      </c>
    </row>
    <row spans="1:3" r="28">
      <c t="s" s="4" r="A28">
        <v>110</v>
      </c>
      <c t="n" s="6" r="B28">
        <v>-158</v>
      </c>
      <c t="n" s="6" r="C28">
        <v>22</v>
      </c>
    </row>
    <row spans="1:3" r="29">
      <c t="s" s="4" r="A29">
        <v>142</v>
      </c>
      <c t="n" s="6" r="B29">
        <v>462</v>
      </c>
      <c t="n" s="6" r="C29">
        <v>-1096</v>
      </c>
    </row>
    <row spans="1:3" r="30">
      <c t="s" s="3" r="A30">
        <v>143</v>
      </c>
    </row>
    <row spans="1:3" r="31">
      <c t="s" s="4" r="A31">
        <v>144</v>
      </c>
      <c t="n" s="6" r="B31">
        <v>19603</v>
      </c>
      <c t="n" s="6" r="C31">
        <v>14152</v>
      </c>
    </row>
    <row spans="1:3" r="32">
      <c t="s" s="4" r="A32">
        <v>145</v>
      </c>
      <c t="n" s="6" r="B32">
        <v>-11286</v>
      </c>
      <c t="n" s="6" r="C32">
        <v>-14794</v>
      </c>
    </row>
    <row spans="1:3" r="33">
      <c t="s" s="4" r="A33">
        <v>146</v>
      </c>
      <c t="n" s="6" r="C33">
        <v>-24996</v>
      </c>
    </row>
    <row spans="1:3" r="34">
      <c t="s" s="4" r="A34">
        <v>147</v>
      </c>
      <c t="n" s="6" r="B34">
        <v>15000</v>
      </c>
      <c t="n" s="6" r="C34">
        <v>15000</v>
      </c>
    </row>
    <row spans="1:3" r="35">
      <c t="s" s="4" r="A35">
        <v>148</v>
      </c>
      <c t="n" s="6" r="B35">
        <v>292</v>
      </c>
      <c t="n" s="6" r="C35">
        <v>574</v>
      </c>
    </row>
    <row spans="1:3" r="36">
      <c t="s" s="4" r="A36">
        <v>149</v>
      </c>
      <c t="n" s="6" r="B36">
        <v>-17613</v>
      </c>
    </row>
    <row spans="1:3" r="37">
      <c t="s" s="4" r="A37">
        <v>150</v>
      </c>
      <c t="n" s="6" r="B37">
        <v>65</v>
      </c>
      <c t="n" s="6" r="C37">
        <v>81</v>
      </c>
    </row>
    <row spans="1:3" r="38">
      <c t="s" s="4" r="A38">
        <v>151</v>
      </c>
      <c t="n" s="6" r="B38">
        <v>-2</v>
      </c>
      <c t="n" s="6" r="C38">
        <v>-56</v>
      </c>
    </row>
    <row spans="1:3" r="39">
      <c t="s" s="4" r="A39">
        <v>152</v>
      </c>
      <c t="n" s="6" r="B39">
        <v>6059</v>
      </c>
      <c t="n" s="6" r="C39">
        <v>-10039</v>
      </c>
    </row>
    <row spans="1:3" r="40">
      <c t="s" s="3" r="A40">
        <v>153</v>
      </c>
    </row>
    <row spans="1:3" r="41">
      <c t="s" s="4" r="A41">
        <v>154</v>
      </c>
      <c t="n" s="6" r="B41">
        <v>-8183</v>
      </c>
      <c t="n" s="6" r="C41">
        <v>3739</v>
      </c>
    </row>
    <row spans="1:3" r="42">
      <c t="s" s="4" r="A42">
        <v>155</v>
      </c>
      <c t="n" s="6" r="B42">
        <v>-482</v>
      </c>
      <c t="n" s="6" r="C42">
        <v>-972</v>
      </c>
    </row>
    <row spans="1:3" r="43">
      <c t="s" s="4" r="A43">
        <v>49</v>
      </c>
      <c t="n" s="6" r="B43">
        <v>-885</v>
      </c>
      <c t="n" s="6" r="C43">
        <v>-990</v>
      </c>
    </row>
    <row spans="1:3" r="44">
      <c t="s" s="4" r="A44">
        <v>156</v>
      </c>
      <c t="n" s="6" r="B44">
        <v>44</v>
      </c>
      <c t="n" s="6" r="C44">
        <v>35</v>
      </c>
    </row>
    <row spans="1:3" r="45">
      <c t="s" s="4" r="A45">
        <v>157</v>
      </c>
      <c t="n" s="6" r="C45">
        <v>45</v>
      </c>
    </row>
    <row spans="1:3" r="46">
      <c t="s" s="4" r="A46">
        <v>158</v>
      </c>
      <c t="n" s="6" r="B46">
        <v>-681</v>
      </c>
      <c t="n" s="6" r="C46">
        <v>-608</v>
      </c>
    </row>
    <row spans="1:3" r="47">
      <c t="s" s="4" r="A47">
        <v>159</v>
      </c>
      <c t="n" s="6" r="B47">
        <v>-10187</v>
      </c>
      <c t="n" s="6" r="C47">
        <v>1249</v>
      </c>
    </row>
    <row spans="1:3" r="48">
      <c t="s" s="4" r="A48">
        <v>160</v>
      </c>
      <c t="n" s="6" r="B48">
        <v>-3666</v>
      </c>
      <c t="n" s="6" r="C48">
        <v>-9886</v>
      </c>
    </row>
    <row spans="1:3" r="49">
      <c t="s" s="4" r="A49">
        <v>161</v>
      </c>
      <c t="n" s="6" r="B49">
        <v>43005</v>
      </c>
      <c t="n" s="6" r="C49">
        <v>42439</v>
      </c>
    </row>
    <row spans="1:3" r="50">
      <c t="s" s="4" r="A50">
        <v>162</v>
      </c>
      <c t="n" s="6" r="B50">
        <v>39339</v>
      </c>
      <c t="n" s="6" r="C50">
        <v>32553</v>
      </c>
    </row>
    <row spans="1:3" r="51">
      <c t="s" s="3" r="A51">
        <v>163</v>
      </c>
    </row>
    <row spans="1:3" r="52">
      <c t="s" s="4" r="A52">
        <v>141</v>
      </c>
      <c t="n" s="6" r="B52">
        <v>141</v>
      </c>
    </row>
    <row spans="1:3" r="53">
      <c t="s" s="4" r="A53">
        <v>164</v>
      </c>
      <c t="n" s="6" r="B53">
        <v>789</v>
      </c>
      <c t="n" s="6" r="C53">
        <v>893</v>
      </c>
    </row>
    <row spans="1:3" r="54">
      <c t="s" s="3" r="A54">
        <v>165</v>
      </c>
    </row>
    <row spans="1:3" r="55">
      <c t="s" s="4" r="A55">
        <v>166</v>
      </c>
      <c t="n" s="6" r="C55">
        <v>27</v>
      </c>
    </row>
    <row spans="1:3" r="56">
      <c t="s" s="4" r="A56">
        <v>167</v>
      </c>
      <c t="n" s="7" r="B56">
        <v>33</v>
      </c>
      <c t="n" s="7" r="C56">
        <v>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FINA</vt:lpstr>
      <vt:lpstr>CONSOLIDATED STATEMENTS OF FIN3</vt:lpstr>
      <vt:lpstr>CONSOLIDATED STATEMENTS OF EARN</vt:lpstr>
      <vt:lpstr>CONSOLIDATED STATEMENTS OF COMP</vt:lpstr>
      <vt:lpstr>CONSOLIDATED STATEMENTS OF COM6</vt:lpstr>
      <vt:lpstr>CONSOLIDATED STATEMENTS OF CASH</vt:lpstr>
      <vt:lpstr>Basis of Presentation</vt:lpstr>
      <vt:lpstr>Principles of Consolidation</vt:lpstr>
      <vt:lpstr>Liquidity and Capital Resources</vt:lpstr>
      <vt:lpstr>Earnings Per Share</vt:lpstr>
      <vt:lpstr>Stock Option Plan</vt:lpstr>
      <vt:lpstr>Investment and Mortgage-backed </vt:lpstr>
      <vt:lpstr>Income Taxes</vt:lpstr>
      <vt:lpstr>Fair Value of Financial Instrum</vt:lpstr>
      <vt:lpstr>Disclosures about Fair Value of</vt:lpstr>
      <vt:lpstr>Effects of Recent Accounting Pr</vt:lpstr>
      <vt:lpstr>Intangible Assets</vt:lpstr>
      <vt:lpstr>Financing Receivables</vt:lpstr>
      <vt:lpstr>Liquidity and Capital Resourc20</vt:lpstr>
      <vt:lpstr>Earnings Per Share (Tables)</vt:lpstr>
      <vt:lpstr>Stock Option Plan (Tables)</vt:lpstr>
      <vt:lpstr>Investment and Mortgage-backe23</vt:lpstr>
      <vt:lpstr>Income Taxes (Tables)</vt:lpstr>
      <vt:lpstr>Disclosures About Fair Value 25</vt:lpstr>
      <vt:lpstr>Intangible Assets (Tables)</vt:lpstr>
      <vt:lpstr>Financing Receivables (Tables)</vt:lpstr>
      <vt:lpstr>Basis of Presentation (Detail T</vt:lpstr>
      <vt:lpstr>Liquidity and Capital Resourc29</vt:lpstr>
      <vt:lpstr>Liquidity and Capital Resourc30</vt:lpstr>
      <vt:lpstr>Liquidity and Capital Resourc31</vt:lpstr>
      <vt:lpstr>Earnings Per Share - Summary of</vt:lpstr>
      <vt:lpstr>Earnings Per Share (Detail Text</vt:lpstr>
      <vt:lpstr>Stock Option Plan - Changes in </vt:lpstr>
      <vt:lpstr>Stock Option Plan - Information</vt:lpstr>
      <vt:lpstr>Stock Option Plan (Detail Textu</vt:lpstr>
      <vt:lpstr>Stock Option Plan (Detail Tex37</vt:lpstr>
      <vt:lpstr>Investment and Mortgage-backe38</vt:lpstr>
      <vt:lpstr>Investment and Mortgage-backe39</vt:lpstr>
      <vt:lpstr>Investment and Mortgage-backe40</vt:lpstr>
      <vt:lpstr>Investment and Mortgage-backe41</vt:lpstr>
      <vt:lpstr>Investment and Mortgage-backe42</vt:lpstr>
      <vt:lpstr>Income Taxes - Federal income t</vt:lpstr>
      <vt:lpstr>Income Taxes - Federal income44</vt:lpstr>
      <vt:lpstr>Income Taxes (Detail Textuals)</vt:lpstr>
      <vt:lpstr>Disclosures about Fair Value 46</vt:lpstr>
      <vt:lpstr>Disclosures About Fair Value 47</vt:lpstr>
      <vt:lpstr>Disclosures about Fair Value 48</vt:lpstr>
      <vt:lpstr>Disclosures About Fair Value 49</vt:lpstr>
      <vt:lpstr>Intangible Assets - Summary of </vt:lpstr>
      <vt:lpstr>Intangible Assets (Detail Textu</vt:lpstr>
      <vt:lpstr>Financing Receivables - Recorde</vt:lpstr>
      <vt:lpstr>Financing Receivables - Carryin</vt:lpstr>
      <vt:lpstr>Financing Receivables - Activit</vt:lpstr>
      <vt:lpstr>Financing Receivables - Allowan</vt:lpstr>
      <vt:lpstr>Financing Receivables - Credit </vt:lpstr>
      <vt:lpstr>Financing Receivables - Loans b</vt:lpstr>
      <vt:lpstr>Financing Receivables - Impaire</vt:lpstr>
      <vt:lpstr>Financing Receivables - Modif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29:37Z</dcterms:created>
  <dcterms:modified xmlns:dcterms="http://purl.org/dc/terms/" xmlns:xsi="http://www.w3.org/2001/XMLSchema-instance" xsi:type="dcterms:W3CDTF">2016-05-06T10:29:37Z</dcterms:modified>
  <dc:title xmlns:dc="http://purl.org/dc/elements/1.1/">Untitled</dc:title>
  <dc:description xmlns:dc="http://purl.org/dc/elements/1.1/"/>
  <dc:subject xmlns:dc="http://purl.org/dc/elements/1.1/"/>
  <cp:keywords/>
  <cp:category/>
</cp:coreProperties>
</file>